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NET " sheetId="5" state="visible" r:id="rId5"/>
    <sheet xmlns:r="http://schemas.openxmlformats.org/officeDocument/2006/relationships" name="CONSOLIDATED STATEMENTS OF CASH" sheetId="6" state="visible" r:id="rId6"/>
    <sheet xmlns:r="http://schemas.openxmlformats.org/officeDocument/2006/relationships" name="CONSOLIDATED SCHEDULES OF INVES" sheetId="7" state="visible" r:id="rId7"/>
    <sheet xmlns:r="http://schemas.openxmlformats.org/officeDocument/2006/relationships" name="CONSOLIDATED SCHEDULES OF INV_2" sheetId="8" state="visible" r:id="rId8"/>
    <sheet xmlns:r="http://schemas.openxmlformats.org/officeDocument/2006/relationships" name="Organization and Operations of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 Inves" sheetId="12" state="visible" r:id="rId12"/>
    <sheet xmlns:r="http://schemas.openxmlformats.org/officeDocument/2006/relationships" name="Related Party Agreements and Tr" sheetId="13" state="visible" r:id="rId13"/>
    <sheet xmlns:r="http://schemas.openxmlformats.org/officeDocument/2006/relationships" name="Borrowings" sheetId="14" state="visible" r:id="rId14"/>
    <sheet xmlns:r="http://schemas.openxmlformats.org/officeDocument/2006/relationships" name="Members' Equity" sheetId="15" state="visible" r:id="rId15"/>
    <sheet xmlns:r="http://schemas.openxmlformats.org/officeDocument/2006/relationships" name="Distribution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stments (Tables)" sheetId="22" state="visible" r:id="rId22"/>
    <sheet xmlns:r="http://schemas.openxmlformats.org/officeDocument/2006/relationships" name="Fair Value Measurements - Inv_2" sheetId="23" state="visible" r:id="rId23"/>
    <sheet xmlns:r="http://schemas.openxmlformats.org/officeDocument/2006/relationships" name="Borrowings (Tables)" sheetId="24" state="visible" r:id="rId24"/>
    <sheet xmlns:r="http://schemas.openxmlformats.org/officeDocument/2006/relationships" name="Members' Equity (Tables)" sheetId="25" state="visible" r:id="rId25"/>
    <sheet xmlns:r="http://schemas.openxmlformats.org/officeDocument/2006/relationships" name="Distributions (Tables)" sheetId="26" state="visible" r:id="rId26"/>
    <sheet xmlns:r="http://schemas.openxmlformats.org/officeDocument/2006/relationships" name="Financial Highlights (Tables)" sheetId="27" state="visible" r:id="rId27"/>
    <sheet xmlns:r="http://schemas.openxmlformats.org/officeDocument/2006/relationships" name="Organization and Operations o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Investments (Details)" sheetId="34" state="visible" r:id="rId34"/>
    <sheet xmlns:r="http://schemas.openxmlformats.org/officeDocument/2006/relationships" name="Investments (Details 1)" sheetId="35" state="visible" r:id="rId35"/>
    <sheet xmlns:r="http://schemas.openxmlformats.org/officeDocument/2006/relationships" name="Investments (Details Narrative)" sheetId="36" state="visible" r:id="rId36"/>
    <sheet xmlns:r="http://schemas.openxmlformats.org/officeDocument/2006/relationships" name="Fair Value Measurements - Inv_3" sheetId="37" state="visible" r:id="rId37"/>
    <sheet xmlns:r="http://schemas.openxmlformats.org/officeDocument/2006/relationships" name="Fair Value Measurements - Inv_4" sheetId="38" state="visible" r:id="rId38"/>
    <sheet xmlns:r="http://schemas.openxmlformats.org/officeDocument/2006/relationships" name="Fair Value Measurements - Inv_5" sheetId="39" state="visible" r:id="rId39"/>
    <sheet xmlns:r="http://schemas.openxmlformats.org/officeDocument/2006/relationships" name="Fair Value Measurements - Inv_6" sheetId="40" state="visible" r:id="rId40"/>
    <sheet xmlns:r="http://schemas.openxmlformats.org/officeDocument/2006/relationships" name="Related Party Agreements and _2" sheetId="41" state="visible" r:id="rId41"/>
    <sheet xmlns:r="http://schemas.openxmlformats.org/officeDocument/2006/relationships" name="Borrowings (Details)" sheetId="42" state="visible" r:id="rId42"/>
    <sheet xmlns:r="http://schemas.openxmlformats.org/officeDocument/2006/relationships" name="Borrowings (Details 1)" sheetId="43" state="visible" r:id="rId43"/>
    <sheet xmlns:r="http://schemas.openxmlformats.org/officeDocument/2006/relationships" name="Borrowings (Details 2)" sheetId="44" state="visible" r:id="rId44"/>
    <sheet xmlns:r="http://schemas.openxmlformats.org/officeDocument/2006/relationships" name="Borrowings (Details Narrtive)" sheetId="45" state="visible" r:id="rId45"/>
    <sheet xmlns:r="http://schemas.openxmlformats.org/officeDocument/2006/relationships" name="Members' Equity (Details)" sheetId="46" state="visible" r:id="rId46"/>
    <sheet xmlns:r="http://schemas.openxmlformats.org/officeDocument/2006/relationships" name="Members' Equity (Details 1)" sheetId="47" state="visible" r:id="rId47"/>
    <sheet xmlns:r="http://schemas.openxmlformats.org/officeDocument/2006/relationships" name="Members' Equity (Details Narrat" sheetId="48" state="visible" r:id="rId48"/>
    <sheet xmlns:r="http://schemas.openxmlformats.org/officeDocument/2006/relationships" name="Distributions (Details)" sheetId="49" state="visible" r:id="rId49"/>
    <sheet xmlns:r="http://schemas.openxmlformats.org/officeDocument/2006/relationships" name="Distributions (Details 1)" sheetId="50" state="visible" r:id="rId50"/>
    <sheet xmlns:r="http://schemas.openxmlformats.org/officeDocument/2006/relationships" name="Distributions (Details 2)" sheetId="51" state="visible" r:id="rId51"/>
    <sheet xmlns:r="http://schemas.openxmlformats.org/officeDocument/2006/relationships" name="Distributions (Details Narrativ" sheetId="52" state="visible" r:id="rId52"/>
    <sheet xmlns:r="http://schemas.openxmlformats.org/officeDocument/2006/relationships" name="Commitments and Contingencies (" sheetId="53" state="visible" r:id="rId53"/>
    <sheet xmlns:r="http://schemas.openxmlformats.org/officeDocument/2006/relationships" name="Financial Highlights (Details)" sheetId="54" state="visible" r:id="rId54"/>
    <sheet xmlns:r="http://schemas.openxmlformats.org/officeDocument/2006/relationships" name="Financial Highlights (Details N"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771">
  <si>
    <t>Document and Entity Information - shares</t>
  </si>
  <si>
    <t>3 Months Ended</t>
  </si>
  <si>
    <t>Mar. 31, 2019</t>
  </si>
  <si>
    <t>May 08, 2019</t>
  </si>
  <si>
    <t>Document And Entity Information Abstract</t>
  </si>
  <si>
    <t>Entity Registrant Name</t>
  </si>
  <si>
    <t>Greenbacker Renewable Energy Co LLC</t>
  </si>
  <si>
    <t>Entity Central Index Key</t>
  </si>
  <si>
    <t>0001563922</t>
  </si>
  <si>
    <t>Document Type</t>
  </si>
  <si>
    <t>10-Q</t>
  </si>
  <si>
    <t>Document Period End Date</t>
  </si>
  <si>
    <t>Mar. 31,
		2019</t>
  </si>
  <si>
    <t>Amendment Flag</t>
  </si>
  <si>
    <t>false</t>
  </si>
  <si>
    <t>Current Fiscal Year End Date</t>
  </si>
  <si>
    <t>--12-31</t>
  </si>
  <si>
    <t>Entity Reporting Status Current</t>
  </si>
  <si>
    <t>Yes</t>
  </si>
  <si>
    <t>Entity Filer Category</t>
  </si>
  <si>
    <t>Non-accelerated Filer</t>
  </si>
  <si>
    <t>Entity Small Business</t>
  </si>
  <si>
    <t>Entity Emerging Growth Company</t>
  </si>
  <si>
    <t>true</t>
  </si>
  <si>
    <t>Entity Ex Transition Period</t>
  </si>
  <si>
    <t>Entity Common Stock, Shares Outstanding</t>
  </si>
  <si>
    <t>Document Fiscal Period Focus</t>
  </si>
  <si>
    <t>Q1</t>
  </si>
  <si>
    <t>Document Fiscal Year Focus</t>
  </si>
  <si>
    <t>2019</t>
  </si>
  <si>
    <t>CONSOLIDATED STATEMENTS OF ASSETS AND LIABILITIES (Unaudited) - USD ($)</t>
  </si>
  <si>
    <t>Dec. 31, 2018</t>
  </si>
  <si>
    <t>ASSETS</t>
  </si>
  <si>
    <t>Investments in controlled/affiliated portfolios, at fair value (cost of $335,487,599 and $298,314,385, respectively)</t>
  </si>
  <si>
    <t>Swap contracts, at fair value</t>
  </si>
  <si>
    <t>Cash and cash equivalents</t>
  </si>
  <si>
    <t>Shareholder receivable</t>
  </si>
  <si>
    <t>Dividend receivable</t>
  </si>
  <si>
    <t>Deferred tax assets, net of allowance</t>
  </si>
  <si>
    <t>Other assets</t>
  </si>
  <si>
    <t>Total assets</t>
  </si>
  <si>
    <t>LIABILITIES</t>
  </si>
  <si>
    <t>Payable for investments purchased</t>
  </si>
  <si>
    <t xml:space="preserve"> </t>
  </si>
  <si>
    <t>Term note payable, net of financing costs</t>
  </si>
  <si>
    <t>Management fee payable</t>
  </si>
  <si>
    <t>Accounts payable and accrued expenses</t>
  </si>
  <si>
    <t>Shareholder distributions payable</t>
  </si>
  <si>
    <t>Interest payable</t>
  </si>
  <si>
    <t>Due to advisor</t>
  </si>
  <si>
    <t>Payable for repurchases of common stock</t>
  </si>
  <si>
    <t>Deferred sales commission payable</t>
  </si>
  <si>
    <t>Total liabilities</t>
  </si>
  <si>
    <t>Commitments and contingencies (See Note 2, Note 5 and Note 9)</t>
  </si>
  <si>
    <t>MEMBERS' EQUITY (NET ASSETS)</t>
  </si>
  <si>
    <t>Preferred stock, par value, $.001 per share, 50,000,000 authorized; none issued and outstanding</t>
  </si>
  <si>
    <t>Common stock, par value, $.001 per share, 350,000,000 authorized; 41,498,082 and 37,003,502 shares issued and outstanding, respectively</t>
  </si>
  <si>
    <t>Paid-in capital in excess of par value</t>
  </si>
  <si>
    <t>Accumulated deficit</t>
  </si>
  <si>
    <t>Accumulated net realized gain on investments</t>
  </si>
  <si>
    <t>Accumulated unrealized appreciation (depreciation) on:</t>
  </si>
  <si>
    <t>Investments, net of deferred taxes</t>
  </si>
  <si>
    <t>Foreign currency translation</t>
  </si>
  <si>
    <t>Swap contracts</t>
  </si>
  <si>
    <t>Total common equityholders' equity</t>
  </si>
  <si>
    <t>Special unitholder's equity</t>
  </si>
  <si>
    <t>Total members' equity (net assets)</t>
  </si>
  <si>
    <t>Total liabilities and equity (net assets)</t>
  </si>
  <si>
    <t>Common Class A [Member]</t>
  </si>
  <si>
    <t>[1]</t>
  </si>
  <si>
    <t>Net assets</t>
  </si>
  <si>
    <t>Common Class C [Member]</t>
  </si>
  <si>
    <t>Common Class I [Member]</t>
  </si>
  <si>
    <t>Common Class P-A [Member]</t>
  </si>
  <si>
    <t>Common Class P-I [Member]</t>
  </si>
  <si>
    <t>The per share data for Class A, C, I, P-A and P-I Shares were derived by using the weighted average shares outstanding during the period ended March 31, 2019, which were 17,183,282, 2,497,557, 6,526,709, 17,024 and 13,286,831, respectively.</t>
  </si>
  <si>
    <t>CONSOLIDATED STATEMENTS OF ASSETS AND LIABILITIES (Parenthetical) - USD ($)</t>
  </si>
  <si>
    <t>Investments at fair value, cos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Mar. 31, 2018</t>
  </si>
  <si>
    <t>Investment income from controlled, affiliated investments:</t>
  </si>
  <si>
    <t>Dividend Income</t>
  </si>
  <si>
    <t>Interest Income</t>
  </si>
  <si>
    <t>Total investment income from controlled, affiliated investments</t>
  </si>
  <si>
    <t>Total investment income</t>
  </si>
  <si>
    <t>Operating expenses:</t>
  </si>
  <si>
    <t>Management fee expense</t>
  </si>
  <si>
    <t>Audit and tax expense</t>
  </si>
  <si>
    <t>Interest and financing expenses</t>
  </si>
  <si>
    <t>General and administration expenses</t>
  </si>
  <si>
    <t>Legal expenses</t>
  </si>
  <si>
    <t>Directors fees and expenses</t>
  </si>
  <si>
    <t>Insurance expense</t>
  </si>
  <si>
    <t>Transfer agent expense</t>
  </si>
  <si>
    <t>Other expenses</t>
  </si>
  <si>
    <t>Total expenses</t>
  </si>
  <si>
    <t>Net investment income (loss) before taxes</t>
  </si>
  <si>
    <t>Deferred tax (benefit)</t>
  </si>
  <si>
    <t>Franchise tax expense</t>
  </si>
  <si>
    <t>Net investment income (loss)</t>
  </si>
  <si>
    <t>Net change in realized and unrealized gain (loss) on investments, foreign currency translation and deferred tax assets:</t>
  </si>
  <si>
    <t>Investments</t>
  </si>
  <si>
    <t>Change in benefit from deferred taxes on unrealized appreciation (depreciation) on investments</t>
  </si>
  <si>
    <t>Net increase in net assets resulting from operations</t>
  </si>
  <si>
    <t>Net decrease in net assets attributed to special unitholder</t>
  </si>
  <si>
    <t>Net increase in net assets attributed to common equityholders</t>
  </si>
  <si>
    <t>Common stock per share information -basic and diluted:</t>
  </si>
  <si>
    <t>Net investment income (loss) (in dollars per share)</t>
  </si>
  <si>
    <t>Net increase in net assets attributed to common equityholders (in dollars per share)</t>
  </si>
  <si>
    <t>Weighted average common shares outstanding (in shares)</t>
  </si>
  <si>
    <t>CONSOLIDATED STATEMENTS OF NET ASSETS (Unaudited) - USD ($)</t>
  </si>
  <si>
    <t>12 Months Ended</t>
  </si>
  <si>
    <t>Common Equityholders [Member]</t>
  </si>
  <si>
    <t>Increase (Decrease) in Stockholders' Equity [Roll Forward]</t>
  </si>
  <si>
    <t>Balances at Beginning</t>
  </si>
  <si>
    <t>Balances at Beginning (in shares)</t>
  </si>
  <si>
    <t>Proceeds from issuance of common stock, net</t>
  </si>
  <si>
    <t>Proceeds from issuance of common stock, net (in shares)</t>
  </si>
  <si>
    <t>Issuance of common stock under distribution reinvestment plan</t>
  </si>
  <si>
    <t>Issuance of common stock under distribution reinvestment plan (in shares)</t>
  </si>
  <si>
    <t>Repurchases of common stock</t>
  </si>
  <si>
    <t>Repurchases of common stock (in shares)</t>
  </si>
  <si>
    <t>Balances at ending</t>
  </si>
  <si>
    <t>Balances at ending (in shares)</t>
  </si>
  <si>
    <t>Paid-in Capital In Excess Of Par Value [Member]</t>
  </si>
  <si>
    <t>Offering costs</t>
  </si>
  <si>
    <t>Accumulated Deficit [Member]</t>
  </si>
  <si>
    <t>Shareholder distributions</t>
  </si>
  <si>
    <t>Net investment loss</t>
  </si>
  <si>
    <t>Accumulated Net Realized Gain On Investments [Member]</t>
  </si>
  <si>
    <t>Accumulated Unrealized Appreciation (Depreciation) On Investments, Net Of Deferred Taxes [Member]</t>
  </si>
  <si>
    <t>Net change in unrealized appreciation on investments</t>
  </si>
  <si>
    <t>Change in benefit from deferred taxes on unrealized depreciation on investments</t>
  </si>
  <si>
    <t>Accumulated Unrealized Appreciation (Depreciation) On Foreign Currency Translation [Member]</t>
  </si>
  <si>
    <t>Net change in unrealized appreciation on foreign currency translation</t>
  </si>
  <si>
    <t>Accumulated Unrealized Appreciation (Depreciation) On Swap Contracts [Member]</t>
  </si>
  <si>
    <t>Net change in unrealized appreciation on swap contracts</t>
  </si>
  <si>
    <t>Common Equityholders' Equity [Member]</t>
  </si>
  <si>
    <t>Special Unitholder [Member]</t>
  </si>
  <si>
    <t>CONSOLIDATED STATEMENTS OF CASH FLOWS (Unaudited) - USD ($)</t>
  </si>
  <si>
    <t>Operating activities:</t>
  </si>
  <si>
    <t>Net increase in net assets from operations</t>
  </si>
  <si>
    <t>Adjustments to reconcile net increase in net assets from operations to net cash used in operating activities:</t>
  </si>
  <si>
    <t>Amortization of deferred financing costs</t>
  </si>
  <si>
    <t>Purchase of investments</t>
  </si>
  <si>
    <t>Proceeds from principal payments and sales of investments</t>
  </si>
  <si>
    <t>Net change in unrealized (appreciation) on investments</t>
  </si>
  <si>
    <t>Net change in unrealized (appreciation) depreciation on foreign currency translation</t>
  </si>
  <si>
    <t>Net change in unrealized (appreciation) depreciation on swap contracts</t>
  </si>
  <si>
    <t>(Increase) decrease in other assets:</t>
  </si>
  <si>
    <t>Increase (decrease) in other liabilities:</t>
  </si>
  <si>
    <t>Due to advisor, net</t>
  </si>
  <si>
    <t>Net cash used in operating activities</t>
  </si>
  <si>
    <t>Financing activities:</t>
  </si>
  <si>
    <t>Borrowings on Credit facility and term note</t>
  </si>
  <si>
    <t>Paydowns on Credit facility and term note</t>
  </si>
  <si>
    <t>Payments of financing costs</t>
  </si>
  <si>
    <t>Proceeds from issuance of shares of common stock, net</t>
  </si>
  <si>
    <t>Distributions paid</t>
  </si>
  <si>
    <t>Net cash provided by financing activities</t>
  </si>
  <si>
    <t>Net increase (decrease) in cash and cash equivalents</t>
  </si>
  <si>
    <t>Cash and cash equivalents, beginning of period</t>
  </si>
  <si>
    <t>Cash and cash equivalents, end of period</t>
  </si>
  <si>
    <t>Supplemental disclosure of cash flow information:</t>
  </si>
  <si>
    <t>Shareholder distributions reinvested in common stock</t>
  </si>
  <si>
    <t>Cash interest paid during the period</t>
  </si>
  <si>
    <t>Non cash financing activities</t>
  </si>
  <si>
    <t>Shareholder receivable from sale of common stock</t>
  </si>
  <si>
    <t>CONSOLIDATED SCHEDULES OF INVESTMENTS (Unaudited) - USD ($)</t>
  </si>
  <si>
    <t>Cost</t>
  </si>
  <si>
    <t>Fair Value</t>
  </si>
  <si>
    <t>Percentage of Net Assets</t>
  </si>
  <si>
    <t>100.00%</t>
  </si>
  <si>
    <t>[2]</t>
  </si>
  <si>
    <t>OTHER ASSETS IN EXCESS OF LIABILITIES, Fair Value</t>
  </si>
  <si>
    <t>OTHER ASSETS IN EXCESS OF LIABILITIES, Percentage of Net Assets</t>
  </si>
  <si>
    <t>1.70%</t>
  </si>
  <si>
    <t>4.10%</t>
  </si>
  <si>
    <t>TOTAL NET ASSETS</t>
  </si>
  <si>
    <t>Investments [Member]</t>
  </si>
  <si>
    <t>Shares or Principal Amount</t>
  </si>
  <si>
    <t>98.30%</t>
  </si>
  <si>
    <t>95.90%</t>
  </si>
  <si>
    <t>Wind [Member]</t>
  </si>
  <si>
    <t>18.50%</t>
  </si>
  <si>
    <t>21.20%</t>
  </si>
  <si>
    <t>Pre-Operational Assets [Member]</t>
  </si>
  <si>
    <t>13.40%</t>
  </si>
  <si>
    <t>16.30%</t>
  </si>
  <si>
    <t>Limited Liability Company Member Interests in the United States - Not Readily Marketable [Member] | Commercial Solar [Member]</t>
  </si>
  <si>
    <t>46.00%</t>
  </si>
  <si>
    <t>52.50%</t>
  </si>
  <si>
    <t>Limited Liability Company Member Interests in the United States - Not Readily Marketable [Member] | Commercial Solar [Member] | Conic Portfolio [Member]</t>
  </si>
  <si>
    <t>13.60%</t>
  </si>
  <si>
    <t>Limited Liability Company Member Interests in the United States - Not Readily Marketable [Member] | Commercial Solar [Member] | East To West Solar Portfolio [Member]</t>
  </si>
  <si>
    <t>10.80%</t>
  </si>
  <si>
    <t>10.50%</t>
  </si>
  <si>
    <t>Limited Liability Company Member Interests in the United States - Not Readily Marketable [Member] | Commercial Solar [Member] | Foresight Solar Portfolio [Member]</t>
  </si>
  <si>
    <t>4.50%</t>
  </si>
  <si>
    <t>Limited Liability Company Member Interests in the United States - Not Readily Marketable [Member] | Commercial Solar [Member] | Golden Horizons Solar Portfolio [Member]</t>
  </si>
  <si>
    <t>Limited Liability Company Member Interests in the United States - Not Readily Marketable [Member] | Commercial Solar [Member] | Green Maple Portfolio [Member]</t>
  </si>
  <si>
    <t>4.60%</t>
  </si>
  <si>
    <t>5.00%</t>
  </si>
  <si>
    <t>Limited Liability Company Member Interests in the United States - Not Readily Marketable [Member] | Commercial Solar [Member] | Magnolia Sun Portfolio [Member]</t>
  </si>
  <si>
    <t>2.40%</t>
  </si>
  <si>
    <t>2.60%</t>
  </si>
  <si>
    <t>Limited Liability Company Member Interests in the United States - Not Readily Marketable [Member] | Commercial Solar [Member] | Midway III Solar Portfolio [Member]</t>
  </si>
  <si>
    <t>3.10%</t>
  </si>
  <si>
    <t>Limited Liability Company Member Interests in the United States - Not Readily Marketable [Member] | Commercial Solar [Member] | Raleigh Portfolio [Member]</t>
  </si>
  <si>
    <t>6.00%</t>
  </si>
  <si>
    <t>6.70%</t>
  </si>
  <si>
    <t>Limited Liability Company Member Interests in the United States - Not Readily Marketable [Member] | Commercial Solar [Member] | Six States Solar Portfolio [Member]</t>
  </si>
  <si>
    <t>3.50%</t>
  </si>
  <si>
    <t>4.20%</t>
  </si>
  <si>
    <t>Limited Liability Company Member Interests in the United States - Not Readily Marketable [Member] | Commercial Solar [Member] | Sunny Mountain Portfolio [Member]</t>
  </si>
  <si>
    <t>0.30%</t>
  </si>
  <si>
    <t>Limited Liability Company Member Interests in the United States - Not Readily Marketable [Member] | Commercial Solar [Member] | Sun Farm Portoflio [Member]</t>
  </si>
  <si>
    <t>3.60%</t>
  </si>
  <si>
    <t>Limited Liability Company Member Interests in the United States - Not Readily Marketable [Member] | Residential Solar [Member]</t>
  </si>
  <si>
    <t>12.20%</t>
  </si>
  <si>
    <t>13.20%</t>
  </si>
  <si>
    <t>Limited Liability Company Member Interests in the United States - Not Readily Marketable [Member] | Residential Solar [Member] | Canadian Northern Lights Portfolio [Member]</t>
  </si>
  <si>
    <t>[3]</t>
  </si>
  <si>
    <t>0.60%</t>
  </si>
  <si>
    <t>0.70%</t>
  </si>
  <si>
    <t>Limited Liability Company Member Interests in the United States - Not Readily Marketable [Member] | Residential Solar [Member] | Enfinity Colorado DHA Portfolio [Member]</t>
  </si>
  <si>
    <t>0.50%</t>
  </si>
  <si>
    <t>Limited Liability Company Member Interests in the United States - Not Readily Marketable [Member] | Residential Solar [Member] | Greenbacker Residential Solar Portfolio [Member]</t>
  </si>
  <si>
    <t>7.90%</t>
  </si>
  <si>
    <t>8.60%</t>
  </si>
  <si>
    <t>Limited Liability Company Member Interests in the United States - Not Readily Marketable [Member] | Residential Solar [Member] | Greenbacker Residential Solar Portfolio II [Member]</t>
  </si>
  <si>
    <t>3.00%</t>
  </si>
  <si>
    <t>3.40%</t>
  </si>
  <si>
    <t>Limited Liability Company Member Interests in the United States - Not Readily Marketable [Member] | Wind [Member]</t>
  </si>
  <si>
    <t>18.20%</t>
  </si>
  <si>
    <t>20.40%</t>
  </si>
  <si>
    <t>Limited Liability Company Member Interests in the United States - Not Readily Marketable [Member] | Wind [Member] | Greenbacker Wind Portfolio - California [Member]</t>
  </si>
  <si>
    <t>2.30%</t>
  </si>
  <si>
    <t>2.50%</t>
  </si>
  <si>
    <t>Limited Liability Company Member Interests in the United States - Not Readily Marketable [Member] | Wind [Member] | Greenbacker Wind Portfolio - Montana [Member]</t>
  </si>
  <si>
    <t>6.90%</t>
  </si>
  <si>
    <t>Limited Liability Company Member Interests in the United States - Not Readily Marketable [Member] | Wind [Member] | Greenbacker Wind Portfolio - Vermont [Member]</t>
  </si>
  <si>
    <t>8.10%</t>
  </si>
  <si>
    <t>9.00%</t>
  </si>
  <si>
    <t>Limited Liability Company Member Interests in the United States - Not Readily Marketable [Member] | Alternative Energy - Wind [Member] | Greenbacker Wind Portfolio - Idaho [Member]</t>
  </si>
  <si>
    <t>1.80%</t>
  </si>
  <si>
    <t>2.00%</t>
  </si>
  <si>
    <t>Limited Liability Company Member Interests in the United States - Not Readily Marketable [Member] | Pre-Operational Assets [Member]</t>
  </si>
  <si>
    <t>13.10%</t>
  </si>
  <si>
    <t>15.60%</t>
  </si>
  <si>
    <t>Limited Liability Company Member Interests in the United States - Not Readily Marketable [Member] | Pre-Operational Assets [Member] | Omni DG Portfolio [Member]</t>
  </si>
  <si>
    <t>Limited Liability Company Member Interests in the United States - Not Readily Marketable [Member] | Pre-Operational Assets [Member] | Phoenix Solar Portfolio [Member]</t>
  </si>
  <si>
    <t>4.30%</t>
  </si>
  <si>
    <t>Limited Liability Company Member Interests in the United States - Not Readily Marketable [Member] | Pre-Operational Assets [Member] | SE Solar Portfolio [Member]</t>
  </si>
  <si>
    <t>2.20%</t>
  </si>
  <si>
    <t>Limited Liability Company Member Interests in the United States - Not Readily Marketable [Member] | Pre-Operational Assets [Member] | Turquoise Solar Portfolio [Member]</t>
  </si>
  <si>
    <t>Limited Liability Company Member Interests in the United States - Not Readily Marketable [Member] | Pre-Operational Assets [Member] | Colorado CSG Solar Portfolio [Member]</t>
  </si>
  <si>
    <t>8.50%</t>
  </si>
  <si>
    <t>Limited Liability Company Member Interests in the United States - Not Readily Marketable [Member] | Other Investments [Member]</t>
  </si>
  <si>
    <t>0.40%</t>
  </si>
  <si>
    <t>Limited Liability Company Member Interests in the United States - Not Readily Marketable [Member] | Other Investments [Member] | Other Investments [Member]</t>
  </si>
  <si>
    <t>[4]</t>
  </si>
  <si>
    <t>Limited Liability Company Member Interests in the United States - Not Readily Marketable [Member] | Energy Efficiency [Member] | GREC Energy Efficiency Portfolio [Member]</t>
  </si>
  <si>
    <t>0.10%</t>
  </si>
  <si>
    <t>Energy Efficiency Secured Loans - Not Readily Marketable [Member] | Energy Efficiency [Member] | 9% Renew AEC One, LLC Due 2019-04-22 [Member]</t>
  </si>
  <si>
    <t>0.20%</t>
  </si>
  <si>
    <t>Energy Efficiency [Member] | Energy Efficiency [Member]</t>
  </si>
  <si>
    <t>Secured Loans - Commercial Solar - Not readily marketable [Member]</t>
  </si>
  <si>
    <t>1.40%</t>
  </si>
  <si>
    <t>Secured Loans - Commercial Solar - Not readily marketable [Member] | SE Solar Loan [Member] | 9% Renew AEC One, LLC Due 2019-04-22 [Member]</t>
  </si>
  <si>
    <t>Percentages are based on net assets of $359,319,004 as of March 31, 2019.</t>
  </si>
  <si>
    <t>Percentages are based on net assets of $320,056,749 as of December 31, 2018.</t>
  </si>
  <si>
    <t>Portfolio is located outside of the United States of America.</t>
  </si>
  <si>
    <t>Includes pre-acquisition and due diligence expenses.</t>
  </si>
  <si>
    <t>CONSOLIDATED SCHEDULES OF INVESTMENTS (Unaudited) (Interest Rate Swaps) - Interest Rate Swaps [Member] - USD ($)</t>
  </si>
  <si>
    <t>Upfront Premiums Paid (Received)</t>
  </si>
  <si>
    <t>Fifth Third Financial Risk Solutions Due 07/09/2021 [Member]</t>
  </si>
  <si>
    <t>Floating Rate Index</t>
  </si>
  <si>
    <t>1-MO-USD-LIBOR</t>
  </si>
  <si>
    <t>Fixed Pay Rate</t>
  </si>
  <si>
    <t>1.11%</t>
  </si>
  <si>
    <t>Payment Frequency</t>
  </si>
  <si>
    <t>Monthly</t>
  </si>
  <si>
    <t>Maturity Date</t>
  </si>
  <si>
    <t>Jul. 9,
		2021</t>
  </si>
  <si>
    <t>Notional Amount</t>
  </si>
  <si>
    <t>Fifth Third Financial Risk Solutions Due 02/29/2032 [Member]</t>
  </si>
  <si>
    <t>2.261%</t>
  </si>
  <si>
    <t>Feb. 29,
		2032</t>
  </si>
  <si>
    <t>Fifth Third Financial Risk Solutions Due 12/31/2038 [Member]</t>
  </si>
  <si>
    <t>2.648%</t>
  </si>
  <si>
    <t>Dec. 31,
		2038</t>
  </si>
  <si>
    <t>2.965%</t>
  </si>
  <si>
    <t>2.688%</t>
  </si>
  <si>
    <t>Dec. 31,
		2034</t>
  </si>
  <si>
    <t>Organization and Operations of the Company</t>
  </si>
  <si>
    <t>Organization, Consolidation and Presentation of Financial Statements [Abstract]</t>
  </si>
  <si>
    <t>Note 1. Organization and Operations
of the Company Greenbacker
Renewable Energy Company LLC (the “LLC”), a Delaware limited liability company, formed in December 2012, is an externally
managed energy company that acquires and manages income-generating renewable energy and energy efficiency projects, and other
energy-related businesses, as well as financing the construction and/or operation of these and sustainable development projects
and businesses. The LLC conducts substantially all of its operations through its wholly-owned subsidiary, Greenbacker Renewable
Energy Corporation (“GREC”). GREC is a Maryland corporation formed in November 2011 and the LLC currently holds all
of the outstanding shares of capital stock of GREC. GREC Entity HoldCo LLC (“GREC HoldCo”), a wholly-owned subsidiary
of GREC, was formed in Delaware, in June 2016. The use of “we,” “us,” “our” and the “company”
refers, collectively, to Greenbacker Renewable Energy Company LLC, Greenbacker Renewable Energy Corporation, and GREC Entity Holdco
LLC. We are externally managed and advised by the advisor, a renewable energy, energy efficiency and sustainability related project
acquisition, consulting and development company that is registered as an investment adviser under the Investment Advisers Act
of 1940, as amended (“Advisers Act”). The LLC’s fiscal year end is December 31. Pursuant
to an initial Registration Statement filed in December 2011 (File No. 333-178786-01) and second Registration Statement filed in
February 2017 (File No. 333-211571) the company offered up to $1,000,000,000 in shares of limited liability company interests,
or the shares, including up to $200,000,000 of shares pursuant to the company’s Distribution Reinvestment Plan (the “DRP”).
As of March 29, 2019, the company terminated its public offering of the shares as well as its privately offered Class P-A shares.
The company accepted subscriptions for its publicly registered shares until March 27, 2019. While the company publicly offered
three classes of shares: Class A, C and I, currently the company is only privately offering Class P-I shares on a continuous
basis. The share classes had different selling commissions, dealer manager fees and there is an ongoing distribution fee with
respect to Class C shares. The company has adopted the DRP pursuant to which a shareholder owning publicly offered share classes
may elect to have the full amount of cash distributions reinvested in additional shares. Following the termination of the company’s
public offering of shares, the DRP and the share repurchase plan will continue to be available to existing investors. Each
quarter, our advisor, utilizing the services of an independent valuation firm when necessary, reviews and approves the net asset
value for each class of shares, subject to the oversight of the company’s board of directors. The company expects such determination
will ordinarily be made within 30 days after each such completed fiscal quarter. To the extent that the net asset value per share
on the most recent valuation date increases or decreases, the company will adjust the offering price of the P-I shares to the
then net asset value per share. The adjustments to the per share offering price, which will become effective five business days
after such determination is published, will ensure that after the effective date of the new offering price, the offering price
per share is not above or below net asset value per share as of the most recent valuation date. The purchase price per share to
be paid by each investor will be equal to the price that is in effect on the date such investor submits his or her completed subscription
agreement. The company’s P-I shares are offered in the primary offering at a price based on the most recent valuation. Five
days after the completion of each quarter-end valuation, Class A, C and I shares will be offered pursuant to the DRP at a price
equal to the offering price per each class of shares calculated consistently with the method used during the public continuous
offering. As
of March 31, 2019, the company has made solar, wind and energy efficiency investments in 27 portfolios, 26 domiciled in the United
States and one in Canada, as well as two secured loans in the United States (See Note 3). As of December 31, 2018, the company
had made solar, wind and energy efficiency investments in 26 portfolios, 25 domiciled in the United States and one in Canada,
as well as one energy efficiency secured loan in the United States.</t>
  </si>
  <si>
    <t>Significant Accounting Policies</t>
  </si>
  <si>
    <t>Accounting Policies [Abstract]</t>
  </si>
  <si>
    <t>Note 2. Significant Accounting
Policies 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ies, GREC and GREC
HoldCo. All intercompany accounts and transactions have been eliminated. The
company’s consolidated financial statements are prepared using the specialized accounting principles of Accounting Standards
Codification Topic 946, Financial Services—Investment Companies (“ASC 946”). In accordance with this specialized
accounting guidance, the company recognizes and carries all of its investments at fair value with changes in fair value recognized
in earnings. Additionally, the company will not apply the consolidation or equity method of accounting to its investments. The
company carries its liabilities at amounts payable, net of unamortized premiums or discounts. The company does not currently plan
to elect to carry its non-investment liabilities at fair value. Net assets are calculated as the carrying amounts of assets, including
the fair value of investments, less the carrying amounts of its liabilities. The
financial information associated with the March 31, 2019 consolidated financial statements has been prepared by management and,
in the opinion of management, contains all adjustments and eliminations, consisting of only normal recurring adjustments, necessary
for a fair presentation in accordance with GAAP. The March 31, 2019 financial information has been reviewed, but not audited by
the independent registered public accounting firm and they do not express an opinion thereon. Cash
and Cash Equivalents Cash
consists of demand deposits at a financial institution. Such deposits may exceed the Federal Deposit Insurance Corporation insurance
limits. The company has not experienced any losses in any such accounts. The
company considers all highly liquid investments purchased with an original maturity of three months or less to be cash equivalents.
Short-term investments that are cash equivalents are categorized as Level 1 investments, and stated at cost, which approximates
fair value. There are no restrictions on the use of the company’s cash as of March 31, 2019 and December 31, 2018.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 denominated assets and liabilities at the current exchange
rate are reflected as part of net change in unrealized appreciation (depreciation) on translation of assets and liabilities denominated
in foreign currencies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Valuation
of Investments at Fair Value Accounting
Standards Codification Topic 820, Fair Value Measurements and Disclosures (“ASC Topic 820”)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Pre-operational assets are held at cost until they are operational. Therefore, the fair value associated
with these assets are essentially cost. The
advisor has established procedures to estimate the fair value of its investments which the company’s board of directors
has reviewed and approved. The company will use observable market data to estimate the fair value of investments to the extent
that such market data is available. In the absence of quoted market prices in active markets, or quoted market prices for similar
assets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market approach. The income approach assumes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Adjustments are
made for any dissimilarity between the comparable transactions and the investments. These valuation methodologies involve a significant
degree of judgment on the part of our advisor. In
determining the appropriate fair value of an investment using these approaches, the most significant information and assumptions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 and acquisition,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 Calculation
of Net Asset Value Net
asset value by share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 Earnings
(Loss) per Share In
accordance with the provisions of ASC Topic 260 — Earnings per Share (“ASC Topic 260”), basic earnings per share
is computed by dividing earnings available to common equityholders by the weighted average number of shares outstanding during
the period. Other potentially dilutive common shares, and the related impact to earnings, are considered when calculating earnings
per share on a diluted basis. The
following information sets forth the computation of the weighted average basic and diluted net increase in net assets attributed
to common equityholders per share for the three months ended March 31, 2019 and March 31, 2018.
For
the three For
the three
Basic
and diluted
Increase
in net assets attributed to common equityholders $ 4,432,222 $ 3,994,064
Weighted
average common shares outstanding 39,511,403 24,177,255
Net
increase in net assets attributed to common equityholders per share $ 0.11 $ 0.17 Revenue
Recognition Interest
income is recorded on an accrual basis to the extent the company expects to collect such amounts. Interest receivable on loans
and debt securities is not accrued for accounting purposes if there is reason to doubt an ability to collect such interest. Original
issue discounts, market discounts or market premiums are accreted or amortized using the effective interest method as interest
income. Prepayment premiums on loans and debt securities are recorded as interest income when received. Any application, origination
or other fees earned by the company in arranging or issuing debt are amortized over the expected term of the loan. Loans
are placed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and principal and interest is paid and, in management’s
judgment, is likely to remain current. Dividend
income is recorded (1) on the ex-dividend date for publicly issued securities and (2) when received from private investments.
The timing and amount of dividend income is determined on at least a quarterly basis by GREC. This process includes an analysis
at the individual SPV level based on cash available from operations and working capital ratios needed for the SPVs daily operations.
Dividend income from our privately held, equity investments are recognized when approved. Dividends received from the company’s
private investments, which generally reflect net cash flow from operations, are declared, accrued and paid on a quarterly basis
at a minimum. Net
Realized Gains or Losses and Net Change in Unrealized Appreciation or Depreciation on Investments Realized
gains or losses will be measured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investment values during the reporting period, including
any reversal of previously recorded unrealized appreciation or depreciation, when gains or losses are realized. Payment-in-Kind
Interest For
loans and debt securities with contractual payment-in-kind interest, any interest will be added to the principal balance of such
investments and be recorded as income, if the valuation indicates that such interest is collectible. Distribution
Policy Distributions
to members, if any, will be authorized and declared by our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with respect to the Class C shares
will be lower than the cash distributions with respect to the company’s other share classes because of the distribution
fee associated with the Class C shares, which is allocated specifically to Class C net assets. Amounts distributed to each class
are allocated amongst the holders of the shares in such class in proportion to their shares. Distributions declared by our board
of directors are recognized as distribution liabilities on the ex-dividend date. Organization
and Offering Costs Organization
and offering costs (“O&amp;O costs”), other than sales commissions and the dealer manager fee, were initially paid
by our advisor and/or dealer manager on behalf of the company. These O&amp;O costs included all costs previously paid or to be
paid by the company in connection with its formation and the offering of its shares pursuant to now-terminated Registration Statements
on Form S-1 (File No. 333-178786-01 and File No. 333-211571, respectively) and a private placement memorandum, including legal,
accounting, printing, mailing and filing fees, charges of the company’s escrow holder, transfer agent fees, due diligence
expense reimbursements to participating broker-dealers included in detailed and itemized invoices and costs in connection with
administrative oversight of the offering and marketing process, and preparing supplemental sales materials, holding educational
conferences, and attending retail seminars conducted by broker-dealers. While the total O&amp;O costs for each public offering
were required to be reasonable and in no event in excess of an amount equal to 15% of the gross proceeds of such offering and
the DRP, the company targeted no more than 4.0% of the gross proceeds for O&amp;O costs other than sales commissions and dealer
manager fees for the most recent public offering. The company was obligated to reimburse our advisor for O&amp;O costs that it
incurred on behalf of the company, in accordance with the advisory agreement, but only to the extent that the reimbursement would
not cause the selling commissions, the dealer manager fee and the other organization and offering expenses borne by the company
to exceed 15% of gross offering proceeds as of the date of reimbursement. Total O&amp;O costs related to the terminated Registration
Statements amounted to $9,416,402 or approximately 3.8% of gross offering proceeds raised pursuant to such Registration Statements. The
costs incurred by our advisor and/or dealer manager are recognized as a liability of the company to the extent that the company
is obligated to reimburse our advisor and/or dealer manager, subject to the 15% of gross offering proceeds limitation described
above. When recognized by the company, organizational costs are expensed and offering costs, excluding selling commissions and
dealer manager fees, are recognized as a reduction of the proceeds from the offering. The
following table provides information in regard to the status of O&amp;O costs (in 000’s) as of March 31, 2019 and December
31, 2018:
March
31, 2019 December
31,
Total O&amp;O
Costs Incurred by the Advisor and Dealer Manager $ 9,416 $ 9,371
Amounts previously
reimbursed to the Advisor/Dealer Manager by the company 9,324 9,106
Amounts payable to
Advisor/Dealer Manager by the company 92 19
Amounts
of the contingent liability subject to payment by the company only upon adequate gross offering proceeds being raised — 246 Financing
Costs Financing
costs related to debt liabilities incurred by the company, GREC or any wholly-owned holding company formed specifically to be
a credit agreement counterparty are presented on the consolidated statements of assets and liabilities as a direct deduction from
the carrying amount of that debt liability. Financing costs are deferred and amortized using the straight-line method over the
life of the debt liability. Capital
Gains Incentive Allocation and Distribution Pursuant
to the terms of the LLC’s amended and restated limited liability company agreement, a capital gains incentive fee will be
earned by an affiliate of our advisor on realized gains (net of realized and unrealized losses) since inception from the sale
of investments from the company’s portfolio during operations prior to a liquidation of the company. While the terms of
the advisory agreement neither include nor contemplate the inclusion of unrealized gains in the calculation of the capital gains
incentive fee, the company will include unrealized gains in the calculation of the capital gains incentive distribution pursuant
to an interpretation of an American Institute for Certified Public Accountants Technical Practice Aid for investment companies.
This amount reflects the incentive distribution that would be payable if the company’s entire portfolio was liquidated at
its fair value as of the consolidated statements of assets and liabilities date even though the advisor is not entitled to an
incentive distribution with respect to unrealized gains unless and until such gains are realized. Thus, on each date that net
asset value is calculated, the company calculates for the capital gains incentive distribution by calculating such distribution
as if it were due and payable as of the end of such period and reflected as an allocation of equity between common equityholders
and special unitholder. As of March 31, 2019, and December 31, 2018, a capital gains incentive distribution allocation in the
amounts of $3,253,395 and $1,797,138, respectively, was recorded in the consolidated statements of assets and liabilities as special
unitholder’s equity. Deferred
Sales Commissions The
company defers certain costs, principally sales commissions and related compensation, which are paid to the dealer manager and
may be reallowed to financial advisors and broker/dealers in the future in connection with the sale of Class C shares sold with
a reduced front-end load sales charge. The costs expected to be incurred at the time of the sale of Class C shares are recorded
as a liability on the date of sale and are amortized on a straight-line basis over the period beginning at the time of sale and
ending on the date which approximates an expected liquidity event for the company. As of March 31, 2019, and December 31, 2018,
the company recorded a liability for deferred sales commissions in the amount of $185,557 and $191,706, respectively. Reclassifications Certain
prior year amounts have been reclassified to conform with current year presentation. Derivative
Instruments The
company may utilize interest rate swaps to modify interest rate characteristics of existing debt obligations to manage interest
rate exposure. These are recorded at fair value either as assets or liabilities in the accompanying consolidated statements of
assets and liabilities with changes in the fair value of interest rate swaps during the period recognized as either an unrealized
gain or loss in the accompanying consolidated statements of operations. The
fair value of interest rate swap contracts open as of March 31, 2019 is included on the consolidated schedules of investments
by contract. For the three months ended March 31, 2019, the company’s notional exposure to interest rate swap contracts
was $95,597,294. Consolidated
Statement of Assets and Liabilities - Value of Derivative at March 31, 2019
Asset
Derivatives Liability
Derivatives
Risk
Exposure Consolidated
Statement of Assets and Liabilities Location Fair
Value Consolidated
Statement of Assets and Liabilities Location Fair
Value
Swaps
Interest
Rate Risk Swap
contracts, at fair value $ 76,259 Swap
contracts, at fair value $ 1,963,687
$ 76,259 $ 1,963,687 Consolidated
Statement of Assets and Liabilities - Value of Derivative at December 31, 2018
Asset
Derivatives Liability
Derivatives
Risk
Exposure Consolidated
Statement of Assets and Liabilities Location Fair
Value Consolidated
Statement of Assets and Liabilities Location Fair
Value
Swaps
Interest
Rate Risk Swap
contracts, at fair value $ 435,603 Swap
contracts, at fair value $ 311,641
$ 435,603 $ 311,641 The
effect of derivative instruments on the Consolidated Statement of Operations
Risk Exposure Swaps Change
in net unrealized depreciation on derivative transactions for the three months ended March 31, 2019 Risk Exposure Swaps Change
in net unrealized appreciation on derivative transactions for the three months ended March 31, 2018
Interest
Rate Risk $ (2,011,390 ) Interest
Rate Risk $ 497,738
$ (2,011,390 ) $ 497,738 By
using derivative instruments, the company is exposed to the counterparty’s credit risk — 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that are recognized in the consolidated statement of assets and liabilities. The company minimizes counterparty credit risk
through credit monitoring procedures and managing margin and collateral requirements, as appropriate. In
regard to our investment in the Canadian Northern Lights Portfolio, we have foreign currency risk related to our revenue
and operating expenses which are denominated in the Canadian Dollars as opposed to the U.S. Dollars. While we are currently of
the opinion that the currency fluctuation between the Canadian and U.S. Dollar will not have a material impact on our operating
results, we may in the future hedge this risk using currency swap transactions or other financial instruments if the impact on
our results of operations becomes material. Income
Taxes The
company intends to operate so that it will qualify to be treated as a partnership for U.S. federal income tax purposes under the
Internal Revenue Code. As such, it will not be subject to any U.S. federal and state income taxes. In any year, it is possible
that the company will not meet the qualifying income exception and will not qualify to be treated as a partnership. If the company
does not meet the qualifying income exception, the members would then be treated as stockholders in a corporation and the company
would become taxable as a corporation for U.S. federal income tax purposes under the Internal Revenue Code. The company would
be required to pay income tax at corporate rates on its net taxable income. Distributions to members from the company would constitute
dividend income taxable to such members, to the extent of the company’s earnings and profits and the payment of the distributions
would not be deductible by the company. The
LLC plans to conduct substantially all its operations through its wholly-owned subsidiary, GREC, which is a corporation that is
subject to U.S. federal, state and local income taxes. Accordingly, most of its operations will be subject to U.S. federal, state
and local income taxe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likely-than-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company’s investments will be included in the consolidated tax return of GREC and the differences
between the amounts recognized for financial statement purposes and the tax return will be recognized as additional deferred tax
assets and liabilities. The
company follows the authoritative guidance on accounting for uncertainty in income taxes and concluded it has no material uncertain
tax positions to be recognized at this time. The
company assessed its tax positions for all open tax years as of March 31, 2019 for all U.S. federal and state tax jurisdictions
for the years 2015 through 2018. The results of this assessment are included in the company’s tax provision and deferred
tax assets as of March 31, 2019. Recently
Issued Accounting Pronouncements In
August 2018, the FASB issued ASU No. 2018-13, “Fair Value Measurement (Topic 820): Disclosure Framework—Changes to
the Disclosure Requirements for Fair Value Measurement”, which modifies the disclosure requirements on fair value measurements.
The new guidance is effective for fiscal years, and interim periods within those fiscal years, beginning after December 15, 2019
(fiscal 2020 for the company).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We are currently evaluating
the impact of the amendments on our consolidated financial statement disclosures. Since the amendments impact only disclosure
requirements, we do not expect the amendments to have an impact on our consolidated financial statements.</t>
  </si>
  <si>
    <t>Investments, Debt and Equity Securities [Abstract]</t>
  </si>
  <si>
    <t>Note
3. Investments The
composition of the company’s investments as of March 31, 2019 by geographic region, at fair value, were as follows:
Investments
at Cost Investments
at Fair Value Fair
Value Percentage of Total Portfolio
United
States:
East
Region $ 64,996,265 $ 68,973,086 19.5 %
Mid-West
Region 9,278,633 9,219,601 2.6
Mountain
Region 70,373,274 73,997,291 20.9
South
Region 110,671,125 110,961,279 31.4
West
Region 78,565,166 88,386,021 25.0
Total
United States $ 333,884,463 $ 351,537,278 99.4 %
Canada: 1,603,136 2,104,724 0.6
Total $ 335,487,599 $ 353,642,002 100.0 % The
composition of the company’s investments as of December 31, 2018 by geographic region, at fair value, were as follows:
Investments
at Cost Investments
at Fair Value Fair
Value Percentage of Total Portfolio
United
States:
East
Region $ 65,082,005 $ 67,541,264 22.0 %
Mid-West
Region 1,796,801 1,846,346 0.6
Mountain
Region 69,619,383 69,553,178 22.6
South
Region 98,476,770 95,332,608 31.0
West
Region 61,736,290 70,821,165 23.1
Total
United States $ 296,711,249 $ 305,094,561 99.3 %
Canada: 1,603,136 2,081,554 0.7
Total $ 298,314,385 $ 307,176,115 100.0 % The
composition of the company’s investments as of March 31, 2019 by industry, at fair value, were as follows:
Investments
at Cost Investments
at Fair Value Fair
Value Percentage of Total Portfolio
Commercial
Solar $ 179,021,554 $ 188,568,317 53.4 %
Residential Solar 37,553,136 43,672,497 12.3
Wind 63,986,680 65,560,905 18.5
Pre-Operational Assets 47,219,453 47,219,453 13.4
Other Investments 1,755,244 2,651,377 0.7
Energy Efficiency 951,532 969,453 0.3
Secured Loans - Commercial
Solar 5,000,000 5,000,000 1.4
Total $ 335,487,599 $ 353,642,002 100.0 % The
composition of the company’s investments as of December 31, 2018 by industry, at fair value, were as follows:
Investments
at Cost Investments
at Fair Value Fair
Value Percentage of Total Portfolio
Commercial
Solar $ 144,732,656 $ 147,571,531 48.1 %
Residential Solar 37,503,136 41,918,094 13.6
Wind 63,446,680 65,165,744 21.2
Pre-Operational Assets 50,353,115 50,235,080 16.3
Other Investments 1,279,273 1,263,620 0.4
Energy Efficiency 999,525 1,022,046 0.4
Total $ 298,314,385 $ 307,176,115 100.0 % Investments
held as of March 31, 2019 and December 31, 2018 are considered Control Investments, which are defined as investments in companies
in which the company owns 25% or more of the voting securities of such company or have greater than 50% representation on such
company’s board of directors or investments in limited liability companies for which the company serves as managing member.</t>
  </si>
  <si>
    <t>Fair Value Measurements - Investment</t>
  </si>
  <si>
    <t>Fair Value Disclosures [Abstract]</t>
  </si>
  <si>
    <t>Note
4. Fair Value Measurements - Investment The
following table presents fair value measurements of investments, by major class, as of March 31, 2019, according to the fair value
hierarchy:
Valuation
Inputs
Level
1 Level
2 Level
3 Fair
Value
Limited
Liability Company Member Interests $ — $ — $ 346,018,138 $ 346,018,138
Capital Stock — — 2,104,724 2,104,724
Energy Efficiency Secured
Loans — — 519,140 519,140
Secured Loans - Other — — 5,000,000 5,000,000
Total $ — $ — $ 353,642,002 $ 353,642,002
Other Financial Instruments*
Unrealized appreciation
on open interest rate swap contracts $ — $ 76,259 $ — $ 76,259
Unrealized depreciation
on open interest rate swap contracts — (1,963,687 ) — (1,963,687 )
Total $ — $ (1,887,428 ) $ — $ (1,887,428 ) *Other
financial instruments are derivatives, such as futures, forwards and swaps. These instruments are reflected at the
unrealized appreciation (depreciation) on the instrument. The
following table presents fair value measurements of investments, by major class, as of December 31, 2018, according to the fair
value hierarchy:
Valuation
Inputs
Level
1 Level
2 Level
3 Fair
Value
Limited
Liability Company Member Interests $ — $ — $ 304,542,921 $ 304,542,921
Capital Stock — — 2,081,554 2,081,554
Energy Efficiency Secured
Loans — — 551,640 551,640
Total $ — $ — $ 307,176,115 $ 307,176,115
Other Financial Instruments*
Unrealized appreciation
on open interest rate swap contracts $ — $ 435,603 $ — $ 435,603
Unrealized depreciation
on open interest rate swap contracts — (311,641 ) — (311,641 )
Total $ — $ 123,962 $ — $ 123,962 *Other
financial instruments are derivatives, such as futures, forwards and swaps. These instruments are reflected at the
unrealized appreciation (depreciation) on the instrument. The
following table provides a reconciliation of the beginning and ending balances for investments that use Level 3 inputs for the
three months ended March 31, 2019:
Balance
as of Net
change in Translation
of assets Purchases
(1) Sales
and (2) Balance
as of
Limited
Liability Company Member Interests $ 304,542,921 $ 9,269,503 $ — $ 32,205,714 $ — $ 346,018,138
Capital Stock 2,081,554 (6,558 ) 29,728 — — 2,104,724
Energy Efficiency -
Secured Loans 551,640 — — — (32,500 ) 519,140
Secured Loans - Other — — — 5,000,000 — 5,000,000
Total $ 307,176,115 $ 9,262,945 $ 29,728 $ 37,205,714 $ (32,500 ) $ 353,642,002 (1)
(2)
The
total change in unrealized appreciation included in the consolidated statements of operations within net change in unrealized
appreciation on investments and foreign currency translation for the three months ended March 31, 2019 attributable to Level
3 investments still held at March 31, 2019 was $9,292,673. Reclassifications impacting Level 3 of the fair value hierarchy are
reported as transfers in or out of the Level 3 as of the beginning of the period which the reclassifications occur. There were
no reclassifications attributable to Level 3 investments during the three months ended March 31, 2019. The total net change
in unrealized appreciation at fair value for the three months ended March 31, 2019 was $7,281,283. The
following table provides a reconciliation of the beginning and ending balances for investments that use Level 3 inputs for the
three months ended March 31, 2018:
Balance
as of Net
change in Translation
of assets Purchases
and (1) Sales
and (2) Balance
as of March
Limited
Liability Company Member Interests $ 215,619,476 $ 1,791,157 $ — $ 13,882,032 $ — $ 231,292,665
Capital Stock 2,093,827 202,498 (38,991 ) — — 2,257,334
Energy Efficiency -
Secured Loans 672,871 — — — (17,000 ) 655,871
Secured Loans - Other — — — 4,500,000 — 4,500,000
Total $ 218,386,174 $ 1,993,655 $ (38,991 ) $ 18,382,032 $ (17,000 ) $ 238,705,870 (1)
(2)
The
total change in unrealized appreciation included in the consolidated statements of operations within net change in unrealized
appreciation on investments for the three months ended March 31, 2018 attributable to Level 3 investments and foreign currency
translation still held at March 31, 2018 was $1,954,664. Reclassifications impacting Level 3 of the fair value hierarchy are reported
as transfers in or out of the Level 3 as of the beginning of the period which the reclassifications occur. There were no reclassifications
attributable to Level 3 investments during the three months ended March 31, 2018. The total net change in unrealized appreciation
at fair value for the three months ended March 31, 2018 was $2,452,402. As
of March 31, 2019, certain company investments utilized Level 3 inputs. The following table presents the quantitative information
about Level 3 fair value measurements of the company’s investments as of March 31, 2019:
Fair
Value Valuation
Techniques Unobservable
Inputs Rates/Assumptions
Commercial
Solar $ 188,568,317 Income
approach Discount
rate, future kWh Production, potential leverage and estimated remaining useful life 7.75%-8.5%,
0.5% annual degradation in production, 10.4- 34.7 years
Residential Solar $ 43,672,498 Income
approach Discount
rate, future kWh Production, potential leverage and estimated remaining useful life 7.25%-11%, 0.5%
annual degradation in production, 12- 32.8 years
Wind $ 65,560,905 Income
approach Discount
rate, future kWh Production, potential leverage and estimated remaining useful life 8.25%, 0.5% annual
degradation in production, 23.8- 27.5 years
Pre-Operational
Assets $ 47,719,453 Transaction
cost Not
Applicable Not Applicable
Other Investments $ 2,651,377 Transaction
cost Not
Applicable Not Applicable
Secured Loans - Commercial Solar $ 5,000,000 Yield
analysis Market
yields 9%
Energy Efficiency $ 969,454 Income
and collateral based approach Market
yields and value of collateral 10.25%-20.4%,
0.5% , 28.8 years As
of December 31, 2018, all of the company’s portfolio investments utilized Level 3 inputs. The following table presents the
quantitative information about Level 3 fair value measurements of the company’s investments as of December 31, 2018:
Fair
Value Valuation
Techniques Unobservable
Inputs Rates/Assumptions
Commercial
Solar $ 147,571,531 Income
approach Discount
rate, future kWh Production, potential leverage and estimated remaining useful life 7.75%
- 8.50%, 0.50% annual degradation in production, 22.2 - 35 years
Residential Solar $ 41,918,094 Income
approach Discount
rate, future kWh Production, potential leverage and estimated remaining useful life 7.25%
- 11%, 0.50% annual degradation in production, 12.2 - 33 years
Wind $ 65,165,744 Income
approach Discount
rate, future kWh Production, potential leverage and estimated remaining useful life 8.50%,
no annual degradation in production, 24 - 27.7 years
Pre-Operational
Assets $ 50,235,080 Transaction
cost Not
Applicable Not
Applicable
Other Investments $ 1,263,620 Transaction
cost Not
Applicable Not
Applicable
Energy Efficiency $ 1,022,046 Income
and collateral based approach Market
yields and value of collateral 10.25%
- 20.40% GREC
utilizes primarily proprietary discounted cash flow pricing models in the fair value measurement of the company’s investments.
Significant unobservable inputs include discount rates and estimates related to the future production of electricity. Significant
increases or decreases in discount rates used or actual kilowatt hour (“kWh”) production can significantly increase
or decrease the fair value measurement.</t>
  </si>
  <si>
    <t>Related Party Agreements and Transactions Agreements</t>
  </si>
  <si>
    <t>Related Party Transactions [Abstract]</t>
  </si>
  <si>
    <t>Note 5. Related Party Agreements and Transactions Agreements The company has executed advisory and administration
agreements with the advisor and Greenbacker Administration, LLC, our administrator, respectively, as well as a dealer manager
agreement with the dealer manager, which entitles the advisor, certain affiliates of the advisor, and the dealer manager to specified
fees upon the provision of certain services with regard to the offering of the company’s shares and the ongoing management
of the company as well as reimbursement of O&amp;O costs incurred by the advisor and the dealer manager on behalf of the company
(as discussed in Note 2) and certain other operating costs incurred by the advisor on behalf of the company. As the continuous
public offering was terminated on March 29, 2019, the dealer manager will no longer receive any selling commission or dealer manager
fees. However, the dealer manager will continue to receive distribution fess on Class C shares until the maximum amount of commissions
and dealer manager fees permitted by applicable regulation is reached. The term “Special Unitholder” refers to GREC
Advisors, LLC, a Delaware limited liability company, which is a subsidiary of our advisor and “special unit”, refers
to the special unit of limited liability company interest in GREC entitling the Special Unitholder to an incentive allocation
and distribution. The fees and reimbursement obligations are as follows:
Type of Compensation and Recipient Determination of Amount
Selling Commissions — Dealer Manager Up to 7% of gross offering proceeds from the sale of Class A shares, up to 3% of gross offering proceeds from the sale of Class C shares and up to 6% of gross offering proceeds for the sale of Class P-A shares. No selling commission will be paid with respect to Class I and Class P-I shares or for sales pursuant to the dividend reinvestment plan. All of its selling commissions are expected to be re-allowed to participating broker-dealers.
Dealer Manager Fee — Dealer Manager Up to 2.75% of gross offering proceeds from the sale of Class A and C shares, and up to 1.75% of gross offering proceeds from the sale of Class I shares. No dealer manager fee will be paid for sales pursuant to the dividend reinvestment plan. The dealer manager may re-allow a portion of its dealer manager fee to selected broker-dealers.
Distribution Fee — Dealer Manager With respect to Class C shares only, the company will pay the dealer manager a distribution fee that accrues daily in an amount equal to 1/365th of 0.80% of the amount of the net asset value for the Class C shares for such day on a continuous basis from year to year. The company will stop paying distribution fees at the earlier of a listing of the Class C shares on a national securities exchange, following the completion of this offering, total underwriting compensation in this offering equals 10% of the gross proceeds from the primary offering or Class C shares are no longer outstanding. The dealer manager may re-allow all or a portion of the distribution fee to participating broker-dealers and servicing broker dealers. Commencing as of June 30, 2016, the company estimates the amount of distribution fees expected to be paid and records that liability at the time of sale.
O&amp;O costs — Advisor The company reimburses the advisor for the O&amp;O costs (other than selling commissions and dealer manager fees) it has incurred on the company’s behalf only to the extent that the reimbursement would not cause the selling commissions, dealer manager fee and the other O&amp;O costs borne by the company to exceed 15.0% of the gross offering proceeds as the amount of proceeds increases. From the commencement of the continuous offering through March 31, 2019, approximately 3.8%, or $9,416,402, was charged against gross offering proceeds for O&amp;O costs.
Base Management Fees — Advisor The base management fee payable to GCM will be calculated at a monthly rate of 0.167% (2.00% annually) of our gross assets (including amounts borrowed). For services rendered under the advisory agreement, the base management fee will be payable monthly in arrears. The base management fee will be calculated based on the average of the values of our gross assets for each day of the prior month. Base management fees for any partial period will be appropriately pro-rated. The base management fee may be deferred or waived, in whole or part, at the election of the advisor. All or any part of the deferred base management fee not taken as to any period shall be deferred without interest and may be taken in any period prior to the occurrence of a liquidity event as the advisor shall determine in its sole discretion.
Incentive Allocation and Distribution — Special Unitholder The incentive distribution to which the Special Unitholder is be entitled to will be calculated and payable quarterly in arrears based on the pre-incentive distribution net investment income for the immediately preceding fiscal quarter. For this purpose, pre-incentive distribution net investment income means interest income, dividend and distribution income from equity investments (excluding that portion of distributions that are treated as return of capital) and any other income (including any other fees, such as commitment, origination, structuring, diligence and consulting fees or other fees that we receive, but excluding any fees for providing managerial assistance) accrued during the fiscal quarter, minus the operating expenses for the fiscal quarter (including the base management fee, expenses payable under the administration agreement with the company’s Administrator, and any interest expense and distributions paid on any issued and outstanding indebtedness and preferred units of limited liability company interest, but excluding the incentive distribution). Pre-incentive distribution net investment income does not include any realized capital gains, realized capital losses, unrealized capital appreciation or depreciation or any accrued income taxes and other taxes including, but not limited to, franchise, property, and sales taxes.
Pre-incentive distribution net investment income, expressed as a rate of return on the value of the company’s average adjusted capital at the end of the immediately preceding fiscal quarter, will be compared to a “hurdle rate” of 1.75% per fiscal quarter (7.00% annualized). Adjusted capital shall mean: cumulative gross proceeds before sales and commission and dealer fees, generated from sales of the company’s shares and preferred units of limited liability company interests (including the DRP) reduced for distributions to members of proceeds from non-liquidation dispositions of asset and amount paid for share repurchases pursuant to the Share Repurchase Program. Average adjusted capital shall mean: the average value of the adjusted capital for the two most recently completed fiscal quarters. The Special Unitholder shall receive an incentive distribution with respect to the pre-incentive distribution net investment income in each fiscal quarter as follows:
● no incentive distribution in any fiscal quarter in which the pre-incentive distribution net investment income does not exceed the “hurdle rate” of 1.75%;
● 100% of the pre-incentive
distribution net investment income with respect to that portion of such pre-incentive distribution net investment income, if any,
that exceeds the hurdle but is less than 2.1875% in any fiscal quarter (8.75% annualized with a 7% annualized hurdle rate). The
company refers to this portion of the pre-incentive distribution net investment income (which exceeds the hurdle but is less than
2.1875%) as the “catch-up.” The “catch-up” is meant to provide the advisor with 20% of the pre-incentive
distribution net investment income as if a hurdle did not apply if the net investment income exceeds 2.1875% in any fiscal quarter;
and ● 20%
of the amount of the pre-incentive distribution net investment income, if any, that exceeds 2.1875% in any fiscal quarter (8.75%
annualized with a 7% annualized hurdle rate) is payable to the Special Unitholder (once the hurdle is reached and the catch-up
is achieved, 20% of all pre-incentive distribution investment income thereafter is allocated to the Special Unitholder).
Capital Gains Incentive Distribution — Special Unitholder The capital gains incentive distribution will be determined and payable to the Special Unitholder in arrears as of the end of each fiscal quarter (or upon termination of the advisory agreement, as of the termination date) to the Special Unitholder, and will equal 20.0% of the company’s realized capital gains, if any, on a cumulative basis from inception through the end of each fiscal quarter, computed net of all realized capital losses and unrealized capital depreciation on a cumulative basis, less the aggregate amount of any capital gain incentive distributions.
Liquidation Incentive Distribution — Special Unitholder The liquidation incentive distribution payable to the Special Unitholder will equal 20.0% of the net proceeds from a liquidation of the company (other than in connection with a listing, as described below) in excess of adjusted capital, as measured immediately prior to liquidation. Adjusted capital shall mean: cumulative gross proceeds generated from sales of shares (including the DRP) reduced for distributions to members of proceeds from non-liquidation dispositions of our assets and amounts paid for share repurchases pursuant to the Share Repurchase Program. In the event of any liquidity event that involves a listing of the company’s shares, or a transaction in which the company’s members receive shares of a company that is listed, on a national securities exchange, the liquidation incentive distribution will equal 20% of the amount, if any, by which the company’s listing value following such liquidity event exceeds the adjusted capital, as calculated immediately prior to such listing (the “listing premium”). Any such listing premium and related liquidation incentive distribution will be determined and payable in arrears 30 days after the commencement of trading following such liquidity event. For the three months ended March 31, 2019
and March 31, 2018, the advisor earned $1,822,066 and $1,165,728, respectively, in management fees. The Consolidated Statement
of Operations also reflects a $1,456,257 and a $490,480 increase in incentive allocation for the three months ended March 31,
2019 and March 31, 2018, respectively, shown as net decreases in net assets attributed to special unitholder. As of March 31, 2019 and December 31,
2018, due to advisor on the Consolidated Statements of Assets and Liabilities in the amount of $91,546 and $19,181, respectively,
are solely comprised of a payable to the advisor for reimbursable Organization and Offering Costs. For the three months ended March 31, 2019
and March 31, 2018, the company paid $237,599 and $181,330, respectively, in dealer manager fees and $593,872 and $493,874, respectively,
in selling commissions to the dealer manager, SC Distributors. These fees and commissions were paid in connection with the sales
of the company’s shares to investors and, as such, were recorded against the proceeds from the issuance of shares, prior
to the receipt by the company, and thus are not reflected in the company’s Consolidated Statements of Operations. As of March 31, 2019, and December 31,
2018, the advisor owned 23,601 The company entered into secured loans
to finance the purchase and installation of energy efficient lighting with LED Funding LLC and Renew AEC One LLC (“AEC Companies”).
All loans with LED Funding LLC, an AEC Company, converted to operating leases on the day the energy efficiency upgrades became
operational. AEC Companies are considered related parties as the members of these entities own an indirect, non-controlling ownership
interest in the company’s advisor. The loans outstanding between the AEC Companies and the company, and the subsequent operating
leases, were negotiated at an arm’s length and contain standard terms and conditions that would be included in third party
lending agreements including required security and collateral, interest rates based upon risk of the specific loan, and term of
the loan. As of March 31, 2019, all loans and operating losses are considered current per their terms.</t>
  </si>
  <si>
    <t>Borrowings</t>
  </si>
  <si>
    <t>Debt Disclosure [Abstract]</t>
  </si>
  <si>
    <t>Note 6. Borrowings On
January 5, 2018, the company, through GREC HoldCo, entered into a credit agreement by and among the company, the company’s
wholly owned subsidiary, GREC, the lenders party thereto and Fifth Third Bank, as administrative agent, as sole lead arranger
and sole lead bookrunner, as well as swap counterparty. The credit facility (the “Credit Facility”) consists of a
loan of up to the lesser of $60,000,000 or a borrowing base amount based on various solar projects that act as collateral for
the credit facility, of which approximately $25.7 million was drawn down at closing. The Credit Facility allows for additional
drawdowns through December 31, 2018 and is scheduled to convert to a term loan with a maturity on January 5, 2024. As of March
31, 2019, the outstanding balance is approximately $30.7 million. Financing costs of $1,657,117 related to the Credit Facility,
and the previous Facility 1 and Facility 2 Term Loans, have been capitalized and are being amortized over the current term of
the Credit Facility. Interest
on the Credit Facility, which bears interest at one-month LIBOR plus 2.125%, is payable on the last day of each month commencing
January 31, 2018. Commitment fees on the average daily unused portion of the Credit Facility are payable at a rate per annum of
0.50% through December 31, 2018. While
principal on the Credit Facility was scheduled to be payable commencing on January 31, 2019, at a fixed amount on the last day
of each month based upon an amortization period equal to the weighted average power purchase agreement (“PPA”) term
less one year, the principal payments have been deferred based on an amendment to the Credit Agreement dated February 20, 2019.
Borrowings under the Credit Facility are secured by the assets, cash, agreements and equity interests in the Borrower and its
subsidiaries. The company is a guarantor of the Borrower’s obligations under the Credit Facility. In
regard to the Credit Facility, the company has entered into five separate interest rate swap agreements. The first swap (“Swap
1”), effective July 29, 2016, has an initial notional amount of $4,300,000 to swap the floating rate interest payments on
the original Facility 1 Term Loan for a corresponding fixed payment. The fixed swap rate is 1.11%. The second swap (“Swap
2”), with a trade date of June 15, 2017 and an effective date of June 18, 2018 and an initial notional amount of $20,920,650,
was used to swap the floating rate interest payments on an additional principal amount of the Credit Facility, for a corresponding
fixed payment. The fixed swap rate is 2.261%. The third swap (“Swap 3”), with a trade date of January 11, 2018 and
an effective date of December 31, 2018 and an initial notional amount of $29,624,945 was used to swap the floating rate interest
payments on the remaining unhedged portion of the Credit Facility, as well as the estimated additional drawdowns, for a corresponding
fixed payment. The fixed swap rate is 2.65%. The fourth swap (“Swap 4”), with a trade date of February 7, 2018 and
an effective date of December 31, 2018 and an initial notional amount of $4,180,063 was used to swap the floating rate interest
payments on the remaining unhedged portion of the Credit Facility, as well as the estimated additional drawdowns, for a corresponding
fixed payment. The fixed swap rate is 2.97%. The fifth swap (“Swap 5”), with a trade date of January 2, 2019
and an effective date of September 30, 2019 and an initial notional amount of $38,203,506 was used to swap the floating rate interest
payments on the remaining unhedged portion of the Credit Facility, as well as the estimated additional drawdowns, for a corresponding
fixed payment. The fixed swap rate is 2.69%. If
an event of default shall occur and be continuing under the Credit Facility, the commitments under the Credit Facility may be
terminated and the principal amount outstanding under the Credit Facility, together with all accrued unpaid interest and other
amounts owing in respect thereof, may be declared immediately due and payable. The
company’s outstanding debt as of March 31, 2019 and December 31, 2018 was as follows:
March
31, 2019 December
31, 2018
Aggregate
Principal Amount Available Principal
Amount Outstanding Carrying
Value Deferred
Financing Costs Term
Note Payable, Net of Financing Costs Aggregate
Principal Amount Available Principal
Amount Outstanding Carrying
Value Deferred
Financing Costs Term
Note Payable, Net of Financing Costs
Revolver $ 60,000,000 $ 30,665,460 $ 30,665,460 $ 1,082,505 $ 29,582,955 $ 60,000,000 $ 30,665,460 $ 30,665,460 $ 1,138,414 $ 29,527,046
$ 60,000,000 $ 30,665,460 $ 30,665,460 $ 1,082,505 $ 29,582,955 $ 60,000,000 $ 30,665,460 $ 30,665,460 $ 1,138,414 $ 29,527,046 The
following table shows the components of interest expense, commitment fees related to the Credit Facility, amortized deferred financing
costs, weighted average stated interest rate and weighted average outstanding debt balance for the credit facility for the three
months ended March 31, 2019 and March 31, 2018:
For the
three months ended March 31, 2019 For the
three months ended March 31, 2018
Credit
Facility commitment fee $ 10,624 $ 301,375
Credit
Facility Loan interest 308,606 298,034
Amortization
of deferred financing costs 55,909 52,578
Other* 108,994 —
Total $ 484,133 $ 651,987
Weighted
average interest rate on credit facility 4.62 % 1.07 %
Weighted
average outstanding balance of credit facility $ 30,665,460 $ 27,917,676 *
Primarily includes financing costs of credit facility and swap interest hedged against the credit facility. As
of December 31, 2018, the weighted average interest rate on credit facility was 4.14% and the weighted average outstanding balance
of the credit facility was $29,896,416. The
principal payments due on borrowings for each of the next five years ending December 31 and thereafter, are as follows:
Year
ending December 31: Principal
Payments
2019 $ 2,519,220
2020 2,610,193
2021 2,570,228
2022 2,198,372
2023 2,209,630
Thereafter 18,557,817
$ 30,665,460</t>
  </si>
  <si>
    <t>Members' Equity</t>
  </si>
  <si>
    <t>Equity [Abstract]</t>
  </si>
  <si>
    <t>Note
7. Members’ Equity General Pursuant
to the terms of the LLC Agreement, the company may issue up to 400,000,000 shares, of which 350,000,000 shares are designated
as Class A, C, I, P-A and P-I shares (collectively, common shares), and 50,000,000 are designated as preferred shares and one
special unit. Each class of common shares will have the same voting rights. The
following were the commissions and fees for each common share class in connection with the company’s continuous public offering
pursuant to a Registration Statement on Form S-1 (File No. 333-211571) which terminated on March 29, 2019 as well as the private
offering of Class P-A. Class
A: Each Class A share is subject to a selling commission of up to 7.00% per share and a dealer manager fee of up to 2.75% per
share. No selling commissions or dealer manager fees are paid for sales pursuant to the dividend reinvestment plan. Class
C: Each Class C share issued in the primary offering is subject to a selling commission of up to 3.00% per share and a dealer
manager fee of up to 2.75% per share. In addition, with respect to Class C shares, the company pays the dealer manager a monthly
distribution fee, or “distribution fee”, that accrues daily equal to 1/365th of 0.80% of the amount of the daily net
asset value for the Class C shares on a continuous basis from year to year. No selling commissions or dealer manager fees are
paid for sales pursuant to the DRP. Class
I and Class P-I: No selling commission or distribution fee will be paid for sales of any Class I and Class P-I shares. Each Class
I share is subject to a dealer manager fee of up to 1.75% per share. Class
P-A: Class P-A shares were converted into Class P-I shares during the quarter ended June 30, 2017 and were not offered for sale
for the period through April 15, 2018. Effective April 16, 2018, Class P-A shares were again offered with a selling commission
of up to 6% and a dealer manager fee of up to 2.50%. The Class P-A shares are no longer offered for sale. The
following table is a summary of the shares issued and repurchased during the period and outstanding as of March 31, 2019:
Shares
Outstanding as of December 31, 2018 Shares
Issued During the Period Shares
Repurchased During the Period Shares
Outstanding as of March 31, 2019
Class A
shares 16,714,738 715,441 (81,886 ) 17,348,293
Class C shares 2,222,478 445,857 (2 ) 2,668,333
Class I shares 6,209,416 483,460 (28,859 ) 6,664,017
Class P-A shares 15,478 2,631 — 18,109
Class P-I shares 11,841,392 2,989,124 (31,186 ) 14,799,330
37,003,502 4,636,513 (141,933 ) 41,498,082 The
following table is a summary of the shares issued during the period and outstanding as of December 31, 2018:
Shares
Outstanding as of December 31, 2017 Shares
Issued During the Period Shares
Repurchased During the Period Shares
Outstanding as of December 31, 2018
Class A
shares 13,857,830 3,279,887 (422,979 ) 16,714,738
Class C shares 1,431,999 798,080 (7,601 ) 2,222,478
Class I shares 4,511,832 1,757,365 (59,781 ) 6,209,416
Class P-A shares — 15,478 — 15,478
Class P-I shares 3,387,568 8,469,305 (15,481 ) 11,841,392
23,189,229 14,320,115 (505,842 ) 37,003,502 The
proceeds from shares sold and the value of shares issued through the reinvestment of distributions for each class of shares for
the three months ended March 31, 2019 and March 31, 2018 were as follows:
Class
A Shares Class
C Shares Class
I Shares Class
P-A Shares Class
P-I Shares Total
For
the three months
Proceeds
from Shares Sold $ 5,255,615 $ 3,651,717 $ 3,709,006 $ 22,875 $ 26,280,294 $ 38,919,507
Proceeds
from Shares Issued through Reinvestment of Distributions $ 1,039,458 $ 169,735 $ 538,393 $ — $ — $ 1,747,586
For
the three months
Proceeds
from Shares Sold $ 5,167,140 $ 1,346,623 $ 3,721,187 $ — $ 6,865,814 $ 17,100,764
Proceeds
from Shares Issued through Reinvestment of Distributions $ 864,701 $ 105,802 $ 396,998 $ — $ — $ 1,367,501 As
of March 31, 2019, and December 31, 2018, none of the LLC’s preferred shares were issued and outstanding. The
LLC Agreement authorizes the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board of directors.
The LLC Agreement also authorizes the board of directors, without approval of any of the members, to issue additional shares of
any class or series for the consideration and on the terms and conditions established by the board of directors. In addition,
the company may also issue additional limited liability company interests that have designations, preferences, right, powers and
duties that are different from, and may be senior to, those applicable to the common shares. The Special Unitholder will hold
the special unit in the company. Refer to Note 5 for the terms of the special unit. The proceeds related to the shareholder receivable
amount of $262,000 presented on the Consolidated Statements of Assets and Liabilities as of March 31, 2019 were subsequently collected
on April 1, 2019. Distribution
Reinvestment Plan The
company adopted the DRP through which the company’s Class A, C and I shareholders may elect to purchase additional shares
with distributions from the company rather than receiving the cash distributions. Shares issued pursuant to the DRP will have
the same voting rights as shares offered pursuant to the company’s public offering. As of March 31, 2019, and December 31,
2018, $50,000,000 in shares were allocated for use in the DRP. During this offering, the purchase price of shares purchased through
the DRP will be at a price equal to the net offering price per share, calculated consistently with the methodology used during
then continuous public offering. No dealer manager fees, selling commissions or other sales charges will be paid with respect
to shares purchased pursuant to the DRP except for distribution fees on Class C shares issued under the DRP. At its discretion,
the board of directors may amend, suspend, or terminate the DRP. A participant may terminate participation in the DRP by written
notice to the plan administrator, received by the plan administrator at least 10 days prior to the distribution payment date. As
of March 31, 2019 and December 31, 2018, 1,903,863 and 1,703,374 shares, respectively, were issued under the DRP. Share
Repurchase Program During
the quarter ended September 30, 2015, the company commenced a share repurchase program, or “share repurchase program”,
pursuant to which quarterly share repurchases will be conducted, on up to approximately 5% of the weighted average number of outstanding
shares in any 12-month period, to allow members who hold Class A, C, I, P-A (commencing as of April 16, 2018) or P-I shares (commencing
as of October 1, 2017) to sell shares back to the company at a price equal to the then current offering price less the selling
commissions and dealer manager fees associated with that class of shares. The company is not obligated to repurchase shares and
the board of directors may terminate the share repurchase program at its sole discretion. The share repurchase program includes
numerous restrictions that will limit a shareholder’s ability to sell shares. Unless the board of directors determines otherwise,
the company limits the number of shares to be repurchased during any calendar year to the number of shares the company can repurchase
with the proceeds received from the sale of shares under the DRP. At the sole discretion of the board of directors, the company
may also use cash on hand, cash available from borrowings and cash from liquidation of investments to repurchase shares. In addition,
the company plans to limit repurchases in each fiscal quarter to 1.25% of the weighted average number of shares outstanding in
the prior four fiscal quarters. For the three months ended March 31, 2019, the company repurchased 81,886 Class A shares, 2 Class
C shares, 28,859 Class I shares, and 31,186 Class P-I shares at a total purchase price of $711,343, $24, $250,700, and $273,217,
respectively, pursuant to the company’s share repurchase program. For the three months ended March 31, 2018, the company
repurchased 50,389 Class A shares, 3,064 Class C shares, 17,001 Class I and 9,743 Class P-I shares at a total purchase of $444,735,
$26,247, $149,863 and $85,837, respectively, pursuant to the company’s share repurchase program. We
have received an order for our repurchase program from the SEC under Rule 102(a) of Regulation M under the Exchange Act. In addition,
our repurchase program is substantially similar to repurchase programs for which the SEC has stated it will not recommend enforcement
action under Rule 13e-4 and Regulation 14E under the Exchange Act.</t>
  </si>
  <si>
    <t>Distributions</t>
  </si>
  <si>
    <t>Distributions Made to Members or Limited Partners [Abstract]</t>
  </si>
  <si>
    <t>Note
8. Distributions On
the last business day of each month, with the authorization of the company’s board of directors, the company declares distributions
on each outstanding Class A, C, I, P-A and P-I share. These distributions are calculated based on shareholders of record for each
day in amounts equal to that exhibited in the table below based upon distribution period and class of share.
Class
of Share
Distribution
Period A C I P-A P-I
1-Nov-15 31-Jan-16 $ 0.00164780 $ 0.00164780 $ 0.00164780 — —
1-Feb-16 30-Apr-16 $ 0.00165510 $ 0.00165510 $ 0.00165510 — —
1-May-16 31-Jul-16 $ 0.00166170 $ 0.00166170 $ 0.00166170 $ 0.00158260 $ 0.00158260
1-Aug-16 31-Oct-16 $ 0.00167660 $ 0.00167660 $ 0.00167660 $ 0.00159680 $ 0.00159680
1-Nov-16 31-Jan-17 $ 0.00168560 $ 0.00164020 $ 0.00168560 $ 0.00160360 $ 0.00160360
1-Feb-17 31-Apr-17 $ 0.00168070 $ 0.00163500 $ 0.00168070 $ 0.00159520 $ 0.00159520
1-May-17 31-Jul-17 $ 0.00167100 $ 0.00162730 $ 0.00167100 $ 0.00159520 $ 0.00158280
1-Aug-17 31-Oct-17 $ 0.00166900 $ 0.00162650 $ 0.00166900 — $ 0.00159010
1-Nov-17 31-Jan-18 $ 0.00166900 $ 0.00162650 $ 0.00166900 — $ 0.00158280
1-Feb-18 30-Apr-18 $ 0.00166900 $ 0.00162650 $ 0.00166900 — $ 0.00158280
1-May-18 31-Jul-18 $ 0.00166900 $ 0.00162650 $ 0.00166900 — $ 0.00158280
1-Aug-18 31-Oct-18 $ 0.00166900 $ 0.00162650 $ 0.00166900 $ 0.00164790 $ 0.00158280
1-Nov-18 31-Jan-19 $ 0.00166900 $ 0.00162650 $ 0.00166900 $ 0.00164790 $ 0.00158280
1-Feb-19 31-Mar-19 $ 0.00166900 $ 0.00162650 $ 0.00166900 $ 0.00164790 $ 0.00158280 The
following table reflects the distributions declared during the three months ended March 31, 2019:
Pay
Date Paid
in Cash Value
of Shares Total
February
1, 2019 $ 1,317,325 $ 583,571 $ 1,900,896
March
1, 2019 1,247,614 552,615 1,800,229
April
1, 2019 1,452,585 611,400 2,063,985
Total $ 4,017,524 $ 1,747,586 $ 5,765,110 The
following table reflects the distributions declared during the three months ended March 31, 2018:
Pay
Date Paid
in Cash Value
of Shares Total
February
1, 2018 $ 728,738 $ 464,821 $ 1,193,559
March
1, 2018 682,038 428,310 1,110,348
April
2, 2018 790,925 474,370 1,265,295
Total $ 2,201,701 $ 1,367,501 $ 3,569,202 Cash
distributions paid during the periods presented were funded from the following sources noted below:
For
the three months ended March 31, 2019 For
the three months ended March 31, 2018
Cash
from operations $ — $ 2,122,078
Offering
proceeds 3,825,718 —
Total
Cash Distributions $ 3,825,718 $ 2,122,078 All
distributions paid for the three months ended March 31, 2019 are expected to be reported as a return of capital to equityholders
for tax reporting purposes and all distributions paid for the three months ended March 31, 2018 were reported as a return of capital
to equityholders for tax purposes. The
company expects to continue to fund distributions from a combination of cash from operations as well as offering proceeds until
a minimum of $250,000,000 in net assets is reached, the portfolio is leveraged by at least 33% as well as being fully invested
in operating assets.</t>
  </si>
  <si>
    <t>Commitments and Contingencies</t>
  </si>
  <si>
    <t>Commitments and Contingencies Disclosure [Abstract]</t>
  </si>
  <si>
    <t>Note 9. Commitments and Contingencies Legal
proceedings: Pledge
of collateral and unsecured guarantee of loans to subsidiaries: Investment
in to be constructed assets Unsecured
guarantee of subsidiary renewable energy credit (“REC”) forward contracts: See
Note 1 — Organization and Operations of the Company and Note 5 — Related Party Agreements and Transactions Agreements
for an additional discussion of the company’s commitments and contingencies.</t>
  </si>
  <si>
    <t>Financial Highlights</t>
  </si>
  <si>
    <t>Note
10. Financial Highlights The
following is a schedule of financial highlights of the company attributed to Class A, C, I, P-A and P-I shares for the three months
ended March 31, 2019.
For
the three months ended March 31, 2019
Class
A Shares Class
C Shares Class
I Shares Class
P-A Shares Class
P-I Shares
Per
share data attributed to common shares (1)
Net
Asset Value at beginning of period $ 8.54 $ 8.34 $ 8.54 $ 8.55 $ 8.76
Net
investment loss (3) (0.02 ) (0.02 ) (0.02 ) (0.02 ) (0.02 )
Net
realized and unrealized gain/(loss) on investments, net of incentive allocation to special unitholder 0.18 0.18 0.18 0.18 0.18
Change
in translation of assets and liabilities denominated in foreign currencies (4) — — — — —
Change
in benefit from deferred taxes on unrealized depreciation on investments (0.02 ) (0.02 ) (0.02 ) (0.02 ) (0.02 )
Net
increase in net assets attributed to common equityholders 0.14 0.14 0.14 0.14 0.14
Shareholder
distributions:
Distributions
from net investment income — — — — —
Distributions
from offering proceeds (0.15 ) (0.15 ) (0.15 ) (0.15 ) (0.14 )
Offering
costs and deferred sales commissions (0.01 ) (0.04 ) (0.01 ) — —
Other (2) (0.02 ) 0.03 (0.02 ) (0.02 ) —
Net
decrease in members’ equity attributed to common shares (0.18 ) (0.16 ) (0.18 ) (0.17 ) (0.14 )
Net
asset value for common shares at end of period $ 8.50 $ 8.32 $ 8.50 $ 8.52 $ 8.76
Common
shareholders’ equity at end of period $ 147,458,709 $ 22,208,298 $ 56,643,455 $ 154,375 $ 129,600,772
Common
shares outstanding at end of period 17,348,293 2,668,333 6,664,017 18,109 14,799,330
Ratio/Supplemental
data for common shares (annualized):
Total
return attributed to common shares based on net asset value 1.24 % 1.48 % 1.24 % 1.34 % 1.63 %
Ratio
of net investment loss to average net assets -0.97 % -0.99 % -0.97 % -0.97 % -0.94 %
Ratio
of operating expenses to average net assets 4.15 % 4.24 % 4.15 % 4.14 % 4.04 %
Portfolio
turnover rate 0.01 % 0.01 % 0.01 % 0.01 % 0.01 % (1)
(2)
(3)
(4) The
following is a schedule of financial highlights of the company attributed to Class A, C, I and P-I shares for the three months
ended March 31, 2018.
For
the three months ended March 31, 2018
Class
A Shares Class
C Shares Class
I Shares Class
P-I Shares
Per
share data attributed to common shares (1)
Net
Asset Value at beginning of period $ 8.68 $ 8.42 $ 8.68 $ 8.81
Net
investment income (3) 0.13 0.13 0.13 0.13
Net
realized and unrealized gain on investments, net of incentive allocation to special unitholder 0.10 0.10 0.10 0.10
Change
in translation of assets and liabilities denominated in foreign currencies (4) — — — —
Change
in benefit from deferred taxes on unrealized depreciation on investments (0.05 ) (0.05 ) (0.05 ) (0.05 )
Net
increase in net assets attributed to common equityholders 0.18 0.18 0.18 0.18
Shareholder
distributions:
Distributions
from net investment income (0.12 ) (0.12 ) (0.12 ) (0.12 )
Distributions
from offering proceeds (0.03 ) (0.03 ) (0.03 ) (0.03 )
Offering
costs and deferred sales commissions — (0.02 ) (0.01 ) —
Other (2) (0.01 ) 0.02 — —
Net
decrease in members’ equity attributed to common shares (0.16 ) (0.15 ) (0.16 ) (0.15 )
Net
asset value for common shares at end of period $ 8.70 $ 8.45 $ 8.70 $ 8.84
Common
shareholders’ equity at end of period $ 126,019,875 $ 13,505,524 $ 43,153,704 $ 36,782,214
Common
shares outstanding at end of period 14,491,912 1,598,485 4,962,548 4,160,546
Ratio/Supplemental
data for common shares (annualized):
Total
return attributed to common shares based on net asset value 1.95 % 2.09 % 1.95 % 1.98 %
Ratio
of net investment loss to average net assets 6.74 % 6.95 % 6.74 % 6.63 %
Ratio
of operating expenses to average net assets 4.47 % 4.61 % 4.47 % 4.40 %
Portfolio
turnover rate 0.01 % 0.01 % 0.01 % 0.01 % (1)
(2)
(3)
(4)</t>
  </si>
  <si>
    <t>Subsequent Events</t>
  </si>
  <si>
    <t>Subsequent Events [Abstract]</t>
  </si>
  <si>
    <t>Note 11. Subsequent Events The
company’s management has evaluated subsequent events through the date of issuance of the consolidated financial statements.
There have been no subsequent events that occurred during such period that would require disclosure in the consolidated financial
statements or would be required to be recognized in the consolidated financial statements as of and for the three months ended
March 31, 2019 (unaudited), except as noted below. The
company announced on April 25, 2019, the purchase Eagle Valley Clean Energy, LLC (“EVCE”), a 12 megawatt (AC) biomass
project located in Gypsum, Colorado. EVCE generates electricity from wood biomass products and sells 100% of energy generated
to Holy Cross Energy, a non-profit rural electric cooperative that provides electricity to just over 55,000 members in western
Colorado. The
company signed an amendment to the SE Solar Loan on April 19, 2019 to extend the term to May 15, 2019.</t>
  </si>
  <si>
    <t>Significant Accounting Policies (Policies)</t>
  </si>
  <si>
    <t>Basis of Presentation</t>
  </si>
  <si>
    <t>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ies, GREC and GREC
HoldCo. All intercompany accounts and transactions have been eliminated. The
company’s consolidated financial statements are prepared using the specialized accounting principles of Accounting Standards
Codification Topic 946, Financial Services—Investment Companies (“ASC 946”). In accordance with this specialized
accounting guidance, the company recognizes and carries all of its investments at fair value with changes in fair value recognized
in earnings. Additionally, the company will not apply the consolidation or equity method of accounting to its investments. The
company carries its liabilities at amounts payable, net of unamortized premiums or discounts. The company does not currently plan
to elect to carry its non-investment liabilities at fair value. Net assets are calculated as the carrying amounts of assets, including
the fair value of investments, less the carrying amounts of its liabilities. The
financial information associated with the March 31, 2019 consolidated financial statements has been prepared by management and,
in the opinion of management, contains all adjustments and eliminations, consisting of only normal recurring adjustments, necessary
for a fair presentation in accordance with GAAP. The March 31, 2019 financial information has been reviewed, but not audited by
the independent registered public accounting firm and they do not express an opinion thereon.</t>
  </si>
  <si>
    <t>Cash and Cash Equivalents</t>
  </si>
  <si>
    <t xml:space="preserve">Cash
and Cash Equivalents Cash
consists of demand deposits at a financial institution. Such deposits may exceed the Federal Deposit Insurance Corporation insurance
limits. The company has not experienced any losses in any such accounts. The
company considers all highly liquid investments purchased with an original maturity of three months or less to be cash equivalents.
Short-term investments that are cash equivalents are categorized as Level 1 investments, and stated at cost, which approximates
fair value. There are no restrictions on the use of the company’s cash as of March 31, 2019 and December 31, 2018. </t>
  </si>
  <si>
    <t>Foreign Currency Translation</t>
  </si>
  <si>
    <t>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 denominated assets and liabilities at the current exchange
rate are reflected as part of net change in unrealized appreciation (depreciation) on translation of assets and liabilities denominated
in foreign currencies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si>
  <si>
    <t>Valuation of Investments at Fair Value</t>
  </si>
  <si>
    <t>Valuation
of Investments at Fair Value Accounting
Standards Codification Topic 820, Fair Value Measurements and Disclosures (“ASC Topic 820”)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Pre-operational assets are held at cost until they are operational. Therefore, the fair value associated
with these assets are essentially cost. The
advisor has established procedures to estimate the fair value of its investments which the company’s board of directors
has reviewed and approved. The company will use observable market data to estimate the fair value of investments to the extent
that such market data is available. In the absence of quoted market prices in active markets, or quoted market prices for similar
assets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market approach. The income approach assumes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Adjustments are
made for any dissimilarity between the comparable transactions and the investments. These valuation methodologies involve a significant
degree of judgment on the part of our advisor. In
determining the appropriate fair value of an investment using these approaches, the most significant information and assumptions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 and acquisition,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t>
  </si>
  <si>
    <t>Calculation of Net Asset Value</t>
  </si>
  <si>
    <t>Calculation
of Net Asset Value Net
asset value by share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t>
  </si>
  <si>
    <t>Earnings (Loss) per Share</t>
  </si>
  <si>
    <t>Earnings
(Loss) per Share In
accordance with the provisions of ASC Topic 260 — Earnings per Share (“ASC Topic 260”), basic earnings per share
is computed by dividing earnings available to common equityholders by the weighted average number of shares outstanding during
the period. Other potentially dilutive common shares, and the related impact to earnings, are considered when calculating earnings
per share on a diluted basis. The
following information sets forth the computation of the weighted average basic and diluted net increase in net assets attributed
to common equityholders per share for the three months ended March 31, 2019 and March 31, 2018.
For
the three For
the three
Basic
and diluted
Increase
in net assets attributed to common equityholders $ 4,432,222 $ 3,994,064
Weighted
average common shares outstanding 39,511,403 24,177,255
Net
increase in net assets attributed to common equityholders per share $ 0.11 $ 0.17</t>
  </si>
  <si>
    <t>Revenue Recognition</t>
  </si>
  <si>
    <t>Revenue
Recognition Interest
income is recorded on an accrual basis to the extent the company expects to collect such amounts. Interest receivable on loans
and debt securities is not accrued for accounting purposes if there is reason to doubt an ability to collect such interest. Original
issue discounts, market discounts or market premiums are accreted or amortized using the effective interest method as interest
income. Prepayment premiums on loans and debt securities are recorded as interest income when received. Any application, origination
or other fees earned by the company in arranging or issuing debt are amortized over the expected term of the loan. Loans
are placed on non-accrual status when principal and interest are past due 90 days or mor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and principal and interest is paid and, in management’s
judgment, is likely to remain current. Dividend
income is recorded (1) on the ex-dividend date for publicly issued securities and (2) when received from private investments.
The timing and amount of dividend income is determined on at least a quarterly basis by GREC. This process includes an analysis
at the individual SPV level based on cash available from operations and working capital ratios needed for the SPVs daily operations.
Dividend income from our privately held, equity investments are recognized when approved. Dividends received from the company’s
private investments, which generally reflect net cash flow from operations, are declared, accrued and paid on a quarterly basis
at a minimum.</t>
  </si>
  <si>
    <t>Net Realized Gains or Losses and Net Change in Unrealized Appreciation or Depreciation on Investments</t>
  </si>
  <si>
    <t>Net
Realized Gains or Losses and Net Change in Unrealized Appreciation or Depreciation on Investments Realized
gains or losses will be measured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investment values during the reporting period, including
any reversal of previously recorded unrealized appreciation or depreciation, when gains or losses are realized.</t>
  </si>
  <si>
    <t>Payment-in-Kind Interest</t>
  </si>
  <si>
    <t>Payment-in-Kind
Interest For
loans and debt securities with contractual payment-in-kind interest, any interest will be added to the principal balance of such
investments and be recorded as income, if the valuation indicates that such interest is collectible.</t>
  </si>
  <si>
    <t>Distribution Policy</t>
  </si>
  <si>
    <t>Distribution
Policy Distributions
to members, if any, will be authorized and declared by our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with respect to the Class C shares
will be lower than the cash distributions with respect to the company’s other share classes because of the distribution
fee associated with the Class C shares, which is allocated specifically to Class C net assets. Amounts distributed to each class
are allocated amongst the holders of the shares in such class in proportion to their shares. Distributions declared by our board
of directors are recognized as distribution liabilities on the ex-dividend date.</t>
  </si>
  <si>
    <t>Organization and Offering Costs</t>
  </si>
  <si>
    <t xml:space="preserve">Organization
and Offering Costs Organization
and offering costs (“O&amp;O costs”), other than sales commissions and the dealer manager fee, were initially paid
by our advisor and/or dealer manager on behalf of the company. These O&amp;O costs included all costs previously paid or to be
paid by the company in connection with its formation and the offering of its shares pursuant to now-terminated Registration Statements
on Form S-1 (File No. 333-178786-01 and File No. 333-211571, respectively) and a private placement memorandum, including legal,
accounting, printing, mailing and filing fees, charges of the company’s escrow holder, transfer agent fees, due diligence
expense reimbursements to participating broker-dealers included in detailed and itemized invoices and costs in connection with
administrative oversight of the offering and marketing process, and preparing supplemental sales materials, holding educational
conferences, and attending retail seminars conducted by broker-dealers. While the total O&amp;O costs for each public offering
were required to be reasonable and in no event in excess of an amount equal to 15% of the gross proceeds of such offering and
the DRP, the company targeted no more than 4.0% of the gross proceeds for O&amp;O costs other than sales commissions and dealer
manager fees for the most recent public offering. The company was obligated to reimburse our advisor for O&amp;O costs that it
incurred on behalf of the company, in accordance with the advisory agreement, but only to the extent that the reimbursement would
not cause the selling commissions, the dealer manager fee and the other organization and offering expenses borne by the company
to exceed 15% of gross offering proceeds as of the date of reimbursement. Total O&amp;O costs related to the terminated Registration
Statements amounted to $9,416,402 or approximately 3.8% of gross offering proceeds raised pursuant to such Registration Statements. The
costs incurred by our advisor and/or dealer manager are recognized as a liability of the company to the extent that the company
is obligated to reimburse our advisor and/or dealer manager, subject to the 15% of gross offering proceeds limitation described
above. When recognized by the company, organizational costs are expensed and offering costs, excluding selling commissions and
dealer manager fees, are recognized as a reduction of the proceeds from the offering. The
following table provides information in regard to the status of O&amp;O costs (in 000’s) as of March 31, 2019 and December
31, 2018:
March
31, 2019 December
31,
Total O&amp;O
Costs Incurred by the Advisor and Dealer Manager $ 9,416 $ 9,371
Amounts previously
reimbursed to the Advisor/Dealer Manager by the company 9,324 9,106
Amounts payable to
Advisor/Dealer Manager by the company 92 19
Amounts
of the contingent liability subject to payment by the company only upon adequate gross offering proceeds being raised — 246 </t>
  </si>
  <si>
    <t>Financing Costs</t>
  </si>
  <si>
    <t>Financing
Costs Financing
costs related to debt liabilities incurred by the company, GREC or any wholly-owned holding company formed specifically to be
a credit agreement counterparty are presented on the consolidated statements of assets and liabilities as a direct deduction from
the carrying amount of that debt liability. Financing costs are deferred and amortized using the straight-line method over the
life of the debt liability.</t>
  </si>
  <si>
    <t>Capital Gains Incentive Allocation and Distribution</t>
  </si>
  <si>
    <t>Capital
Gains Incentive Allocation and Distribution Pursuant
to the terms of the LLC's amended and restated limited liability company agreement, a capital gains incentive fee will
be earned by an affiliate of our advisor on realized gains (net of realized and unrealized losses) since inception from the sale
of investments from the company’s portfolio during operations prior to a liquidation of the company. While the terms of
the advisory agreement neither include nor contemplate the inclusion of unrealized gains in the calculation of the capital gains
incentive fee, the company will include unrealized gains in the calculation of the capital gains incentive distribution pursuant
to an interpretation of an American Institute for Certified Public Accountants Technical Practice Aid for investment companies.
This amount reflects the incentive distribution that would be payable if the company’s entire portfolio was liquidated at
its fair value as of the consolidated statements of assets and liabilities date even though the advisor is not entitled to an
incentive distribution with respect to unrealized gains unless and until such gains are realized. Thus, on each date that net
asset value is calculated, the company calculates for the capital gains incentive distribution by calculating such distribution
as if it were due and payable as of the end of such period and reflected as an allocation of equity between common equityholders
and special unitholder. As of March 31, 2019, and December 31, 2018, a capital gains incentive distribution allocation in the
amounts of $3,253,395 and $1,797,138, respectively, was recorded in the consolidated statements of assets and liabilities as special
unitholder’s equity.</t>
  </si>
  <si>
    <t>Deferred Sales Commissions</t>
  </si>
  <si>
    <t>Deferred
Sales Commissions The
company defers certain costs, principally sales commissions and related compensation, which are paid to the dealer manager and
may be reallowed to financial advisors and broker/dealers in the future in connection with the sale of Class C shares sold with
a reduced front-end load sales charge. The costs expected to be incurred at the time of the sale of Class C shares are recorded
as a liability on the date of sale and are amortized on a straight-line basis over the period beginning at the time of sale and
ending on the date which approximates an expected liquidity event for the company. As of March 31, 2019, and December 31, 2018,
the company recorded a liability for deferred sales commissions in the amount of $185,557 and $191,706, respectively.</t>
  </si>
  <si>
    <t>Reclassifications</t>
  </si>
  <si>
    <t>Reclassifications Certain
prior year amounts have been reclassified to conform with current year presentation.</t>
  </si>
  <si>
    <t>Derivative Instruments</t>
  </si>
  <si>
    <t>Derivative
Instruments The
company may utilize interest rate swaps to modify interest rate characteristics of existing debt obligations to manage interest
rate exposure. These are recorded at fair value either as assets or liabilities in the accompanying consolidated statements of
assets and liabilities with changes in the fair value of interest rate swaps during the period recognized as either an unrealized
gain or loss in the accompanying consolidated statements of operations. The
fair value of interest rate swap contracts open as of March 31, 2019 is included on the consolidated schedules of investments
by contract. For the three months ended March 31, 2019, the company’s notional exposure to interest rate swap contracts
was $95,597,294. Consolidated
Statement of Assets and Liabilities - Value of Derivative at March 31, 2019
Asset
Derivatives Liability
Derivatives
Risk
Exposure Consolidated
Statement of Assets and Liabilities Location Fair
Value Consolidated
Statement of Assets and Liabilities Location Fair
Value
Swaps
Interest
Rate Risk Swap
contracts, at fair value $ 76,259 Swap
contracts, at fair value $ 1,963,687
$ 76,259 $ 1,963,687 Consolidated
Statement of Assets and Liabilities - Value of Derivative at December 31, 2018
Asset
Derivatives Liability
Derivatives
Risk
Exposure Consolidated
Statement of Assets and Liabilities Location Fair
Value Consolidated
Statement of Assets and Liabilities Location Fair
Value
Swaps
Interest
Rate Risk Swap
contracts, at fair value $ 435,603 Swap
contracts, at fair value $ 311,641
$ 435,603 $ 311,641 The
effect of derivative instruments on the Consolidated Statement of Operations
Risk Exposure Swaps Change
in net unrealized depreciation on derivative transactions for the three months ended March 31, 2019 Risk Exposure Swaps Change
in net unrealized appreciation on derivative transactions for the three months ended March 31, 2018
Interest
Rate Risk $ (2,011,390 ) Interest
Rate Risk $ 497,738
$ (2,011,390 ) $ 497,738 By
using derivative instruments, the company is exposed to the counterparty’s credit risk — 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that are recognized in the consolidated statement of assets and liabilities. The company minimizes counterparty credit risk
through credit monitoring procedures and managing margin and collateral requirements, as appropriate. In
regard to our investment in the Canadian Northern Lights Portfolio, we have foreign currency risk related to our revenue
and operating expenses which are denominated in the Canadian Dollars as opposed to the U.S. Dollars. While we are currently of
the opinion that the currency fluctuation between the Canadian and U.S. Dollar will not have a material impact on our operating
results, we may in the future hedge this risk using currency swap transactions or other financial instruments if the impact on
our results of operations becomes material.</t>
  </si>
  <si>
    <t>Income Taxes</t>
  </si>
  <si>
    <t xml:space="preserve">Income
Taxes The
company intends to operate so that it will qualify to be treated as a partnership for U.S. federal income tax purposes under the
Internal Revenue Code. As such, it will not be subject to any U.S. federal and state income taxes. In any year, it is possible
that the company will not meet the qualifying income exception and will not qualify to be treated as a partnership. If the company
does not meet the qualifying income exception, the members would then be treated as stockholders in a corporation and the company
would become taxable as a corporation for U.S. federal income tax purposes under the Internal Revenue Code. The company would
be required to pay income tax at corporate rates on its net taxable income. Distributions to members from the company would constitute
dividend income taxable to such members, to the extent of the company’s earnings and profits and the payment of the distributions
would not be deductible by the company. The
LLC plans to conduct substantially all its operations through its wholly-owned subsidiary, GREC, which is a corporation that
is subject to U.S. federal, state and local income taxes. Accordingly, most of its operations will be subject to U.S. federal,
state and local income taxe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likely-than-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company’s investments will be included in the consolidated tax return of GREC and the differences
between the amounts recognized for financial statement purposes and the tax return will be recognized as additional deferred tax
assets and liabilities. The
company follows the authoritative guidance on accounting for uncertainty in income taxes and concluded it has no material uncertain
tax positions to be recognized at this time. The
company assessed its tax positions for all open tax years as of March 31, 2019 for all U.S. federal and state tax jurisdictions
for the years 2015 through 2018. The results of this assessment are included in the company’s tax provision and deferred
tax assets as of March 31, 2019. </t>
  </si>
  <si>
    <t>Recently Issued Accounting Pronouncements</t>
  </si>
  <si>
    <t>Recently
Issued Accounting Pronouncements In
August 2018, the FASB issued ASU No. 2018-13, “Fair Value Measurement (Topic 820): Disclosure Framework—Changes to
the Disclosure Requirements for Fair Value Measurement”, which modifies the disclosure requirements on fair value measurements.
The new guidance is effective for fiscal years, and interim periods within those fiscal years, beginning after December 15, 2019
(fiscal 2020 for the company).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We are currently evaluating
the impact of the amendments on our consolidated financial statement disclosures. Since the amendments impact only disclosure
requirements, we do not expect the amendments to have an impact on our consolidated financial statements.</t>
  </si>
  <si>
    <t>Significant Accounting Policies (Tables)</t>
  </si>
  <si>
    <t>Schedule of earnings (loss) per share</t>
  </si>
  <si>
    <t xml:space="preserve">The
following information sets forth the computation of the weighted average basic and diluted net increase in net assets attributed
to common equityholders per share for the three months ended March 31, 2019 and March 31, 2018.
For
the three For
the three
Basic
and diluted
Increase
in net assets attributed to common equityholders $ 4,432,222 $ 3,994,064
Weighted
average common shares outstanding 39,511,403 24,177,255
Net
increase in net assets attributed to common equityholders per share $ 0.11 $ 0.17 </t>
  </si>
  <si>
    <t>Schedule of status of O&amp;O costs</t>
  </si>
  <si>
    <t xml:space="preserve">The
following table provides information in regard to the status of O&amp;O costs (in 000’s) as of March 31, 2019 and December
31, 2018:
March
31, 2019 December
31,
Total O&amp;O
Costs Incurred by the Advisor and Dealer Manager $ 9,416 $ 9,371
Amounts previously
reimbursed to the Advisor/Dealer Manager by the company 9,325 9,106
Amounts payable to
Advisor/Dealer Manager by the company 92 19
Amounts
of the contingent liability subject to payment by the company only upon adequate gross offering proceeds being raised (1 ) 246 </t>
  </si>
  <si>
    <t>Schedule of consolidated statements of assets and liabilities - values of derivatives</t>
  </si>
  <si>
    <t xml:space="preserve">Consolidated
Statement of Assets and Liabilities - Value of Derivative at March 31, 2019
Asset
Derivatives Liability
Derivatives
Risk
Exposure Consolidated
Statement of Assets and Liabilities Location Fair
Value Consolidated
Statement of Assets and Liabilities Location Fair
Value
Swaps
Interest
Rate Risk Swap
contracts, at fair value $ 76,259 Swap
contracts, at fair value $ 1,963,687
$ 76,259 $ 1,963,687 Consolidated
Statement of Assets and Liabilities - Value of Derivative at December 31, 2018
Asset
Derivatives Liability
Derivatives
Risk
Exposure Consolidated
Statement of Assets and Liabilities Location Fair
Value Consolidated
Statement of Assets and Liabilities Location Fair
Value
Swaps
Interest
Rate Risk Swap
contracts, at fair value $ 435,603 Swap
contracts, at fair value $ 311,641
$ 435,603 $ 311,641 </t>
  </si>
  <si>
    <t>Schedule of effect of derivative instruments on the consolidated statements of operations</t>
  </si>
  <si>
    <t xml:space="preserve">The
effect of derivative instruments on the Consolidated Statement of Operations
Risk Exposure Swaps Change
in net unrealized depreciation on derivative transactions for the three months ended March 31, 2019 Risk Exposure Swaps Change
in net unrealized appreciation on derivative transactions for the three months ended March 31, 2018
Interest
Rate Risk $ (2,011,390 ) Interest
Rate Risk $ 497,738
$ (2,011,390 ) $ 497,738 </t>
  </si>
  <si>
    <t>Investments (Tables)</t>
  </si>
  <si>
    <t>Schedule of investments by geographic region</t>
  </si>
  <si>
    <t>Investments
at Cost Investments
at Fair Value Fair
Value Percentage of Total Portfolio
United
States:
East
Region $ 64,996,265 $ 68,973,086 19.5 %
Mid-West
Region 9,278,633 9,219,601 2.6
Mountain
Region 70,373,274 73,997,291 20.9
South
Region 110,671,125 110,961,279 31.4
West
Region 78,565,166 88,386,021 25.0
Total
United States $ 333,884,463 $ 351,537,278 99.4 %
Canada: 1,603,136 2,104,724 0.6
Total $ 335,487,599 $ 353,642,002 100.0 % The
composition of the company’s investments as of December 31, 2018 by geographic region, at fair value, were as follows:
Investments
at Cost Investments
at Fair Value Fair
Value Percentage of Total Portfolio
United
States:
East
Region $ 65,082,005 $ 67,541,264 22.0 %
Mid-West
Region 1,796,801 1,846,346 0.6
Mountain
Region 69,619,383 69,553,178 22.6
South
Region 98,476,770 95,332,608 31.0
West
Region 61,736,290 70,821,165 23.1
Total
United States $ 296,711,249 $ 305,094,561 99.3 %
Canada: 1,603,136 2,081,554 0.7
Total $ 298,314,385 $ 307,176,115 100.0 %</t>
  </si>
  <si>
    <t>Schedule of composition of company's investments by industry</t>
  </si>
  <si>
    <t>The
composition of the company’s investments as of March 31, 2019 by industry, at fair value, were as follows:
Investments
at Cost Investments
at Fair Value Fair
Value Percentage of Total Portfolio
Commercial
Solar $ 179,021,554 $ 188,568,317 53.4 %
Residential Solar 37,553,136 43,672,497 12.3
Wind 63,986,680 65,560,905 18.5
Pre-Operational Assets 47,219,453 47,219,453 13.4
Other Investments 1,755,244 2,651,377 0.7
Energy Efficiency 951,532 969,453 0.3
Secured Loans - Commercial
Solar 5,000,000 5,000,000 1.4
Total $ 335,487,599 $ 353,642,002 100.0 % The
composition of the company’s investments as of December 31, 2018 by industry, at fair value, were as follows:
Investments
at Cost Investments
at Fair Value Fair
Value Percentage of Total Portfolio
Commercial
Solar $ 144,732,656 $ 147,571,531 48.1 %
Residential Solar 37,503,136 41,918,094 13.6
Wind 63,446,680 65,165,744 21.2
Pre-Operational Assets 50,353,115 50,235,080 16.3
Other Investments 1,279,273 1,263,620 0.4
Energy Efficiency 999,525 1,022,046 0.4
Total $ 298,314,385 $ 307,176,115 100.0 %</t>
  </si>
  <si>
    <t>Fair Value Measurements - Investment (Tables)</t>
  </si>
  <si>
    <t>Schedule of fair value measurements of investments, by major class</t>
  </si>
  <si>
    <t xml:space="preserve">The
following table presents fair value measurements of investments, by major class, as of March 31, 2019, according to the fair value
hierarchy:
Valuation
Inputs
Level
1 Level
2 Level
3 Fair
Value
Limited
Liability Company Member Interests $ — $ — $ 346,018,138 $ 346,018,138
Capital Stock — — 2,104,724 2,104,724
Energy Efficiency Secured
Loans — — 519,140 519,140
Secured Loans - Other — — 5,000,000 5,000,000
Total $ — $ — $ 353,642,002 $ 353,642,002
Other Financial Instruments*
Unrealized appreciation
on open interest rate swap contracts $ — $ 76,259 $ — $ 76,259
Unrealized depreciation
on open interest rate swap contracts — (1,963,687 ) — (1,963,687 )
Total $ — $ (1,887,428 ) $ — $ (1,887,428 ) *Other
financial instruments are derivatives, such as futures, forwards and swaps. These instruments are reflected at the
unrealized appreciation (depreciation) on the instrument. The
following table presents fair value measurements of investments, by major class, as of December 31, 2018, according to the fair
value hierarchy:
Valuation
Inputs
Level
1 Level
2 Level
3 Fair
Value
Limited
Liability Company Member Interests $ — $ — $ 304,542,921 $ 304,542,921
Capital Stock — — 2,081,554 2,081,554
Energy Efficiency Secured
Loans — — 551,640 551,640
Total $ — $ — $ 307,176,115 $ 307,176,115
Other Financial Instruments*
Unrealized appreciation
on open interest rate swap contracts $ — $ 435,603 $ — $ 435,603
Unrealized depreciation
on open interest rate swap contracts — (311,641 ) — (311,641 )
Total $ — $ 123,962 $ — $ 123,962 *Other
financial instruments are derivatives, such as futures, forwards and swaps. These instruments are reflected at the
unrealized appreciation (depreciation) on the instrument. </t>
  </si>
  <si>
    <t>Schedule of reconciliation of beginning and ending balances for investments and secured borrowings</t>
  </si>
  <si>
    <t>The
following table provides a reconciliation of the beginning and ending balances for investments that use Level 3 inputs for the
three months ended March 31, 2019:
Balance
as of Net
change in Translation
of assets Purchases
(1) Sales
and (2) Balance
as of
Limited
Liability Company Member Interests $ 304,542,921 $ 9,269,503 $ — $ 32,205,714 $ — $ 346,018,138
Capital Stock 2,081,554 (6,558 ) 29,728 — — 2,104,724
Energy Efficiency -
Secured Loans 551,640 — — — (32,500 ) 519,140
Secured Loans - Other — — — 5,000,000 — 5,000,000
Total $ 307,176,115 $ 9,262,945 $ 29,728 $ 37,205,714 $ (32,500 ) $ 353,642,002 (1)
(2)
The
following table provides a reconciliation of the beginning and ending balances for investments that use Level 3 inputs for the
three months ended March 31, 2018:
Balance
as of Net
change in Translation
of assets Purchases
and (1) Sales
and (2) Balance
as of March
Limited
Liability Company Member Interests $ 215,619,476 $ 1,791,157 $ — $ 13,882,032 $ — $ 231,292,665
Capital Stock 2,093,827 202,498 (38,991 ) — — 2,257,334
Energy Efficiency -
Secured Loans 672,871 — — — (17,000 ) 655,871
Secured Loans - Other — — — 4,500,000 — 4,500,000
Total $ 218,386,174 $ 1,993,655 $ (38,991 ) $ 18,382,032 $ (17,000 ) $ 238,705,870 (1)
(2)</t>
  </si>
  <si>
    <t>Schedule of quantitative information about level 3 fair value measurements</t>
  </si>
  <si>
    <t xml:space="preserve">As
of March 31, 2019, certain company investments utilized Level 3 inputs. The following table presents the quantitative information
about Level 3 fair value measurements of the company’s investments as of March 31, 2019:
Fair
Value Valuation
Techniques Unobservable
Inputs Rates/Assumptions
Commercial
Solar $ 188,568,317 Income
approach Discount
rate, future kWh Production, potential leverage and estimated remaining useful life 7.75%-8.5%,
0.5% annual degradation in production, 10.4- 34.7 years
Residential Solar $ 43,672,498 Income
approach Discount
rate, future kWh Production, potential leverage and estimated remaining useful life 7.25%-11%, 0.5%
annual degradation in production, 12- 32.8 years
Wind $ 65,560,905 Income
approach Discount
rate, future kWh Production, potential leverage and estimated remaining useful life 8.25%, 0.5% annual
degradation in production, 23.8- 27.5 years
Pre-Operational
Assets $ 47,719,453 Transaction
cost Not
Applicable Not Applicable
Other Investments $ 2,651,377 Transaction
cost Not
Applicable Not Applicable
Secured Loans - Commercial Solar $ 5,000,000 Yield
analysis Market
yields 9%
Energy Efficiency $ 969,454 Income
and collateral based approach Market
yields and value of collateral 10.25%-20.4%,
0.5% , 28.8 years As
of December 31, 2018, all of the company’s portfolio investments utilized Level 3 inputs. The following table presents the
quantitative information about Level 3 fair value measurements of the company’s investments as of December 31, 2018:
Fair
Value Valuation
Techniques Unobservable
Inputs Rates/Assumptions
Commercial
Solar $ 147,571,531 Income
approach Discount
rate, future kWh Production, potential leverage and estimated remaining useful life 7.75%
- 8.50%, 0.50% annual degradation in production, 22.2 - 35 years
Residential Solar $ 41,918,094 Income
approach Discount
rate, future kWh Production, potential leverage and estimated remaining useful life 7.25%
- 11%, 0.50% annual degradation in production, 12.2 - 33 years
Wind $ 65,165,744 Income
approach Discount
rate, future kWh Production, potential leverage and estimated remaining useful life 8.50%,
no annual degradation in production, 24 - 27.7 years
Pre-Operational
Assets $ 50,235,080 Transaction
cost Not
Applicable Not
Applicable
Other Investments $ 1,263,620 Transaction
cost Not
Applicable Not
Applicable
Energy Efficiency $ 1,022,046 Income
and collateral based approach Market
yields and value of collateral 10.25%
- 20.40% </t>
  </si>
  <si>
    <t>Borrowings (Tables)</t>
  </si>
  <si>
    <t>Schedule of outstanding debt</t>
  </si>
  <si>
    <t xml:space="preserve">The
company’s outstanding debt as of March 31, 2019 and December 31, 2018 was as follows:
March
31, 2019 December
31, 2018
Aggregate
Principal Amount Available Principal
Amount Outstanding Carrying
Value Deferred
Financing Costs Term
Note Payable, Net of Financing Costs Aggregate
Principal Amount Available Principal
Amount Outstanding Carrying
Value Deferred
Financing Costs Term
Note Payable, Net of Financing Costs
Revolver $ 60,000,000 $ 30,665,460 $ 30,665,460 $ 1,082,505 $ 29,582,955 $ 60,000,000 $ 30,665,460 $ 30,665,460 $ 1,138,414 $ 29,527,046
$ 60,000,000 $ 30,665,460 $ 30,665,460 $ 1,082,505 $ 29,582,955 $ 60,000,000 $ 30,665,460 $ 30,665,460 $ 1,138,414 $ 29,527,046 </t>
  </si>
  <si>
    <t>Schedule of weighted average outstanding debt balance for credit facility</t>
  </si>
  <si>
    <t xml:space="preserve">The
following table shows the components of interest expense, commitment fees related to the Credit Facility, amortized deferred financing
costs, weighted average stated interest rate and weighted average outstanding debt balance for the credit facility for the three
months ended March 31, 2019 and March 31, 2018:
For the
three months ended March 31, 2019 For the
three months ended March 31, 2018
Credit
Facility commitment fee $ 10,624 $ 301,375
Credit
Facility Loan interest 308,606 298,034
Amortization
of deferred financing costs 55,909 52,578
Other* 108,994 —
Total $ 484,133 $ 651,987
Weighted
average interest rate on credit facility 4.62 % 1.07 %
Weighted
average outstanding balance of credit facility $ 30,665,460 $ 27,917,676 *
Primarily includes financing costs of credit facility and swap interest hedged against the credit facility. </t>
  </si>
  <si>
    <t>Schedule of principal payments due on borrowings</t>
  </si>
  <si>
    <t xml:space="preserve">The
principal payments due on borrowings for each of the next five years ending December 31 and thereafter, are as follows:
Year
ending December 31: Principal
Payments
2019 $ 2,519,220
2020 2,610,193
2021 2,570,228
2022 2,198,372
2023 2,209,630
Thereafter 18,557,817
$ 30,665,460 </t>
  </si>
  <si>
    <t>Members' Equity (Tables)</t>
  </si>
  <si>
    <t>Schedule of shares issued and outstanding</t>
  </si>
  <si>
    <t xml:space="preserve">The
following table is a summary of the shares issued and repurchased during the period and outstanding as of March 31, 2019:
Shares
Outstanding as of December 31, 2018 Shares
Issued During the Period Shares
Repurchased During the Period Shares
Outstanding as of March 31, 2019
Class A
shares 16,714,738 715,441 (81,886 ) 17,348,293
Class C shares 2,222,478 445,857 (2 ) 2,668,333
Class I shares 6,209,416 483,460 (28,859 ) 6,664,017
Class P-A shares 15,478 2,631 — 18,109
Class P-I shares 11,841,392 2,989,124 (31,186 ) 14,799,330
37,003,502 4,636,513 (141,933 ) 41,498,082 The
following table is a summary of the shares issued during the period and outstanding as of December 31, 2018:
Shares
Outstanding as of December 31, 2017 Shares
Issued During the Period Shares
Repurchased During the Period Shares
Outstanding as of December 31, 2018
Class A
shares 13,857,830 3,279,887 (422,979 ) 16,714,738
Class C shares 1,431,999 798,080 (7,601 ) 2,222,478
Class I shares 4,511,832 1,757,365 (59,781 ) 6,209,416
Class P-A shares — 15,478 — 15,478
Class P-I shares 3,387,568 8,469,305 (15,481 ) 11,841,392
23,189,229 14,320,115 (505,842 ) 37,003,502 </t>
  </si>
  <si>
    <t>Schedule of reinvestment of distributions</t>
  </si>
  <si>
    <t xml:space="preserve">The
proceeds from shares sold and the value of shares issued through the reinvestment of distributions for each class of shares for
the three months ended March 31, 2019 and March 31, 2018 were as follows:
Class
A Shares Class
C Shares Class
I Shares Class
P-A Shares Class
P-I Shares Total
For
the three months
Proceeds
from Shares Sold $ 5,255,615 $ 3,651,717 $ 3,709,006 $ 22,875 $ 26,280,294 $ 38,919,507
Proceeds
from Shares Issued through Reinvestment of Distributions $ 1,039,458 $ 169,735 $ 538,393 $ — $ 1,747,586
For
the three months
Proceeds
from Shares Sold $ 5,167,140 $ 1,346,623 $ 3,721,187 $ — $ 6,865,814 $ 17,100,764
Proceeds
from Shares Issued through Reinvestment of Distributions $ 864,701 $ 105,802 $ 396,998 $ — $ — $ 1,367,501 </t>
  </si>
  <si>
    <t>Distributions (Tables)</t>
  </si>
  <si>
    <t>Schedule of the company declares distributions on each outstanding class A, C, I, P-A and P-I share</t>
  </si>
  <si>
    <t xml:space="preserve">These
distributions are calculated based on shareholders of record for each day in amounts equal to that exhibited in the table below
based upon distribution period and class of share.
Class
of Share
Distribution
Period A C I P-A P-I
1-Nov-15 31-Jan-16 $ 0.00164780 $ 0.00164780 $ 0.00164780 — —
1-Feb-16 30-Apr-16 $ 0.00165510 $ 0.00165510 $ 0.00165510 — —
1-May-16 31-Jul-16 $ 0.00166170 $ 0.00166170 $ 0.00166170 $ 0.00158260 $ 0.00158260
1-Aug-16 31-Oct-16 $ 0.00167660 $ 0.00167660 $ 0.00167660 $ 0.00159680 $ 0.00159680
1-Nov-16 31-Jan-17 $ 0.00168560 $ 0.00164020 $ 0.00168560 $ 0.00160360 $ 0.00160360
1-Feb-17 31-Apr-17 $ 0.00168070 $ 0.00163500 $ 0.00168070 $ 0.00159520 $ 0.00159520
1-May-17 31-Jul-17 $ 0.00167100 $ 0.00162730 $ 0.00167100 $ 0.00159520 $ 0.00158280
1-Aug-17 31-Oct-17 $ 0.00166900 $ 0.00162650 $ 0.00166900 — $ 0.00159010
1-Nov-17 31-Jan-18 $ 0.00166900 $ 0.00162650 $ 0.00166900 — $ 0.00158280
1-Feb-18 30-Apr-18 $ 0.00166900 $ 0.00162650 $ 0.00166900 — $ 0.00158280
1-May-18 31-Jul-18 $ 0.00166900 $ 0.00162650 $ 0.00166900 — $ 0.00158280
1-Aug-18 31-Oct-18 $ 0.00166900 $ 0.00162650 $ 0.00166900 $ 0.00164790 $ 0.00158280
1-Nov-18 31-Jan-19 $ 0.00166900 $ 0.00162650 $ 0.00166900 $ 0.00164790 $ 0.00158280
1-Feb-19 31-Mar-19 $ 0.00166900 $ 0.00162650 $ 0.00166900 $ 0.00164790 $ 0.00158280 </t>
  </si>
  <si>
    <t>Schedule of distributions declared</t>
  </si>
  <si>
    <t xml:space="preserve">The
following table reflects the distributions declared during the three months ended March 31, 2019:
Pay
Date Paid
in Cash Value
of Shares Total
February
1, 2019 $ 1,317,325 $ 583,571 $ 1,900,896
March
1, 2019 1,247,614 552,615 1,800,229
April
1, 2019 1,452,585 611,400 2,063,985
Total $ 4,017,524 $ 1,747,586 $ 5,765,110 The
following table reflects the distributions declared during the three months ended March 31, 2018:
Pay
Date Paid
in Cash Value
of Shares Total
February
1, 2018 $ 728,738 $ 464,821 $ 1,193,559
March
1, 2018 682,038 428,310 1,110,348
April
2, 2018 790,925 474,370 1,265,295
Total $ 2,201,701 $ 1,367,501 $ 3,569,202 </t>
  </si>
  <si>
    <t>Schedule of cash distributions paid</t>
  </si>
  <si>
    <t xml:space="preserve">Cash
distributions paid during the periods presented were funded from the following sources noted below:
For
the three months ended March 31, 2019 For
the three months ended March 31, 2018
Cash
from operations $ — $ 2,122,078
Offering
proceeds 3,825,718 —
Total
Cash Distributions $ 3,825,718 $ 2,122,078 </t>
  </si>
  <si>
    <t>Financial Highlights (Tables)</t>
  </si>
  <si>
    <t>Schedule of financial highlights</t>
  </si>
  <si>
    <t>The
following is a schedule of financial highlights of the company attributed to Class A, C, I, P-A and P-I shares for the three months
ended March 31, 2019.
For
the three months ended March 31, 2019
Class
A Shares Class
C Shares Class
I Shares Class
P-A Shares Class
P-I Shares
Per
share data attributed to common shares (1)
Net
Asset Value at beginning of period $ 8.54 $ 8.34 $ 8.54 $ 8.55 $ 8.76
Net
investment loss (3) (0.02 ) (0.02 ) (0.02 ) (0.02 ) (0.02 )
Net
realized and unrealized gain/(loss) on investments, net of incentive allocation to special unitholder 0.18 0.18 0.18 0.18 0.18
Change
in translation of assets and liabilities denominated in foreign currencies (4) — — — — —
Change
in benefit from deferred taxes on unrealized depreciation on investments (0.02 ) (0.02 ) (0.02 ) (0.02 ) (0.02 )
Net
increase in net assets attributed to common equityholders 0.14 0.14 0.14 0.14 0.14
Shareholder
distributions:
Distributions
from net investment income — — — — —
Distributions
from offering proceeds (0.15 ) (0.15 ) (0.15 ) (0.15 ) (0.14 )
Offering
costs and deferred sales commissions (0.01 ) (0.04 ) (0.01 ) — —
Other (2) (0.02 ) 0.03 (0.02 ) (0.02 ) —
Net
decrease in members’ equity attributed to common shares (0.18 ) (0.16 ) (0.18 ) (0.17 ) (0.14 )
Net
asset value for common shares at end of period $ 8.50 $ 8.32 $ 8.50 $ 8.52 $ 8.76
Common
shareholders’ equity at end of period $ 147,458,709 $ 22,208,298 $ 56,643,455 $ 154,375 $ 129,600,772
Common
shares outstanding at end of period 17,348,293 2,668,333 6,664,017 18,109 14,799,330
Ratio/Supplemental
data for common shares (annualized):
Total
return attributed to common shares based on net asset value 1.24 % 1.48 % 1.24 % 1.34 % 1.63 %
Ratio
of net investment loss to average net assets -0.97 % -0.99 % -0.97 % -0.97 % -0.94 %
Ratio
of operating expenses to average net assets 4.15 % 4.24 % 4.15 % 4.14 % 4.04 %
Portfolio
turnover rate 0.01 % 0.01 % 0.01 % 0.01 % 0.01 % (1)
(2)
(3)
(4) The
following is a schedule of financial highlights of the company attributed to Class A, C, I and P-I shares for the three months
ended March 31, 2018.
For
the three months ended March 31, 2018
Class
A Shares Class
C Shares Class
I Shares Class
P-I Shares
Per
share data attributed to common shares (1)
Net
Asset Value at beginning of period $ 8.68 $ 8.42 $ 8.68 $ 8.81
Net
investment income (3) 0.13 0.13 0.13 0.13
Net
realized and unrealized gain on investments, net of incentive allocation to special unitholder 0.10 0.10 0.10 0.10
Change
in translation of assets and liabilities denominated in foreign currencies (4) — — — —
Change
in benefit from deferred taxes on unrealized depreciation on investments (0.05 ) (0.05 ) (0.05 ) (0.05 )
Net
increase in net assets attributed to common equityholders 0.18 0.18 0.18 0.18
Shareholder
distributions:
Distributions
from net investment income (0.12 ) (0.12 ) (0.12 ) (0.12 )
Distributions
from offering proceeds (0.03 ) (0.03 ) (0.03 ) (0.03 )
Offering
costs and deferred sales commissions — (0.02 ) (0.01 ) —
Other (2) (0.01 ) 0.02 — —
Net
decrease in members’ equity attributed to common shares (0.16 ) (0.15 ) (0.16 ) (0.15 )
Net
asset value for common shares at end of period $ 8.70 $ 8.45 $ 8.70 $ 8.84
Common
shareholders’ equity at end of period $ 126,019,875 $ 13,505,524 $ 43,153,704 $ 36,782,214
Common
shares outstanding at end of period 14,491,912 1,598,485 4,962,548 4,160,546
Ratio/Supplemental
data for common shares (annualized):
Total
return attributed to common shares based on net asset value 1.95 % 2.09 % 1.95 % 1.98 %
Ratio
of net investment loss to average net assets 6.74 % 6.95 % 6.74 % 6.63 %
Ratio
of operating expenses to average net assets 4.47 % 4.61 % 4.47 % 4.40 %
Portfolio
turnover rate 0.01 % 0.01 % 0.01 % 0.01 % (1)
(2)
(3)
(4)</t>
  </si>
  <si>
    <t>Organization and Operations of the Company (Details Narrative) - Maximum [Member]</t>
  </si>
  <si>
    <t>Mar. 31, 2019USD ($)</t>
  </si>
  <si>
    <t>Distribution Reinvestment Plan [Member]</t>
  </si>
  <si>
    <t>Dollar value of shares offering</t>
  </si>
  <si>
    <t>Limited Liability Company [Member]</t>
  </si>
  <si>
    <t>Significant Accounting Policies (Details) - USD ($)</t>
  </si>
  <si>
    <t>Basic and diluted</t>
  </si>
  <si>
    <t>Increase in net assets attributed to common equityholders</t>
  </si>
  <si>
    <t>Weighted average common shares outstanding</t>
  </si>
  <si>
    <t>Net increase in net assets attributed to common equityholders per share</t>
  </si>
  <si>
    <t>Significant Accounting Policies (Details 1) - Advisor And Dealer Manager [Member] - USD ($)</t>
  </si>
  <si>
    <t>Total O&amp;O Costs Incurred by the Advisor and Dealer Manager</t>
  </si>
  <si>
    <t>Amounts previously reimbursed to the Advisor/Dealer Manager by the company</t>
  </si>
  <si>
    <t>Amounts payable to Advisor/Dealer Manager by the company</t>
  </si>
  <si>
    <t>Amounts of the contingent liability subject to payment by the company only upon adequate gross offering proceeds being raised</t>
  </si>
  <si>
    <t>Significant Accounting Policies (Details 2) - USD ($)</t>
  </si>
  <si>
    <t>Risks Inherent in Servicing Assets and Servicing Liabilities [Line Items]</t>
  </si>
  <si>
    <t>Asset Derivatives</t>
  </si>
  <si>
    <t>Liability Derivatives</t>
  </si>
  <si>
    <t>Interest Rate Risk [Member] | Swap Contracts [Member]</t>
  </si>
  <si>
    <t>Significant Accounting Policies (Details 3) - USD ($)</t>
  </si>
  <si>
    <t>Change in net unrealized appreciation on derivative transactions</t>
  </si>
  <si>
    <t>Significant Accounting Policies (Details Narrative) - USD ($)</t>
  </si>
  <si>
    <t>Capital gains incentive distribution allocation</t>
  </si>
  <si>
    <t>Deferred sales commissions</t>
  </si>
  <si>
    <t>Interest Rate Swaps [Member]</t>
  </si>
  <si>
    <t>Average notional amount</t>
  </si>
  <si>
    <t>Greenbacker Capital Management LLC [Member]</t>
  </si>
  <si>
    <t>Limit of offering costs reimbursement to advisor</t>
  </si>
  <si>
    <t>15.00%</t>
  </si>
  <si>
    <t>Target offering expense ratio</t>
  </si>
  <si>
    <t>4.00%</t>
  </si>
  <si>
    <t>Percentage of reimbursement out of gross offering proceeds</t>
  </si>
  <si>
    <t>Organization and offering costs due to termination of registration statement</t>
  </si>
  <si>
    <t>Percentage of organization and offering costs due to termination of registration statement</t>
  </si>
  <si>
    <t>3.80%</t>
  </si>
  <si>
    <t>Investments (Details) - USD ($)</t>
  </si>
  <si>
    <t>Investment Holdings [Line Items]</t>
  </si>
  <si>
    <t>Investments at Cost</t>
  </si>
  <si>
    <t>Investments at Fair Value</t>
  </si>
  <si>
    <t>Fair Value Percentage of Total Portfolio</t>
  </si>
  <si>
    <t>Total United States [Member]</t>
  </si>
  <si>
    <t>99.40%</t>
  </si>
  <si>
    <t>99.30%</t>
  </si>
  <si>
    <t>Canada [Member]</t>
  </si>
  <si>
    <t>East Region [Member]</t>
  </si>
  <si>
    <t>19.50%</t>
  </si>
  <si>
    <t>22.00%</t>
  </si>
  <si>
    <t>Mid-West Region [Member]</t>
  </si>
  <si>
    <t>Mountain Region [Member]</t>
  </si>
  <si>
    <t>20.90%</t>
  </si>
  <si>
    <t>22.60%</t>
  </si>
  <si>
    <t>South Region [Member]</t>
  </si>
  <si>
    <t>31.40%</t>
  </si>
  <si>
    <t>31.00%</t>
  </si>
  <si>
    <t>West Region [Member]</t>
  </si>
  <si>
    <t>25.00%</t>
  </si>
  <si>
    <t>23.10%</t>
  </si>
  <si>
    <t>Investments (Details 1) - USD ($)</t>
  </si>
  <si>
    <t>Commercial Solar [Member]</t>
  </si>
  <si>
    <t>53.40%</t>
  </si>
  <si>
    <t>48.10%</t>
  </si>
  <si>
    <t>Residential Solar [Member]</t>
  </si>
  <si>
    <t>12.30%</t>
  </si>
  <si>
    <t>Other Investments [Member]</t>
  </si>
  <si>
    <t>Energy Efficiency [Member]</t>
  </si>
  <si>
    <t>Secured Loans - Commercial Solar [Member]</t>
  </si>
  <si>
    <t>Investments (Details Narrative)</t>
  </si>
  <si>
    <t>Description of control investment</t>
  </si>
  <si>
    <t>Investments held as of March 31, 2019 and December 31, 2018 are considered Control Investments, which are defined as investments in companies in which the company owns 25% or more of the voting securities of such company or have greater than 50% representation on such company’s board of directors or investments in limited liability companies for which the company serves as managing member.</t>
  </si>
  <si>
    <t>Fair Value Measurements - Investments (Details) - USD ($)</t>
  </si>
  <si>
    <t>Dec. 31, 2017</t>
  </si>
  <si>
    <t>Fair Value, Assets and Liabilities Measured on Recurring and Nonrecurring Basis [Line Items]</t>
  </si>
  <si>
    <t>Financial instruments of fair value</t>
  </si>
  <si>
    <t>Secured Loans - Other [Member]</t>
  </si>
  <si>
    <t>9% Renew AEC One, LLC Due 2019-04-22 [Member]</t>
  </si>
  <si>
    <t>Capital Stock [Member]</t>
  </si>
  <si>
    <t>Fair Value, Inputs, Level 1 [Member]</t>
  </si>
  <si>
    <t>Fair Value, Inputs, Level 1 [Member] | Secured Loans - Other [Member]</t>
  </si>
  <si>
    <t>Fair Value, Inputs, Level 1 [Member] | Interest Rate Swaps [Member]</t>
  </si>
  <si>
    <t>Fair Value, Inputs, Level 1 [Member] | 9% Renew AEC One, LLC Due 2019-04-22 [Member]</t>
  </si>
  <si>
    <t>Fair Value, Inputs, Level 1 [Member] | Capital Stock [Member]</t>
  </si>
  <si>
    <t>Fair Value, Inputs, Level 1 [Member] | Limited Liability Company [Member]</t>
  </si>
  <si>
    <t>Fair Value, Inputs, Level 2 [Member]</t>
  </si>
  <si>
    <t>Fair Value, Inputs, Level 2 [Member] | Secured Loans - Other [Member]</t>
  </si>
  <si>
    <t>Fair Value, Inputs, Level 2 [Member] | Interest Rate Swaps [Member]</t>
  </si>
  <si>
    <t>Fair Value, Inputs, Level 2 [Member] | 9% Renew AEC One, LLC Due 2019-04-22 [Member]</t>
  </si>
  <si>
    <t>Fair Value, Inputs, Level 2 [Member] | Capital Stock [Member]</t>
  </si>
  <si>
    <t>Fair Value, Inputs, Level 2 [Member] | Limited Liability Company [Member]</t>
  </si>
  <si>
    <t>Fair Value, Inputs, Level 3 [Member]</t>
  </si>
  <si>
    <t>Fair Value, Inputs, Level 3 [Member] | Secured Loans - Other [Member]</t>
  </si>
  <si>
    <t>Fair Value, Inputs, Level 3 [Member] | Interest Rate Swaps [Member]</t>
  </si>
  <si>
    <t>Fair Value, Inputs, Level 3 [Member] | 9% Renew AEC One, LLC Due 2019-04-22 [Member]</t>
  </si>
  <si>
    <t>Fair Value, Inputs, Level 3 [Member] | Capital Stock [Member]</t>
  </si>
  <si>
    <t>Fair Value, Inputs, Level 3 [Member] | Limited Liability Company [Member]</t>
  </si>
  <si>
    <t>Other financial instruments are derivatives, such as futures, forwards and swaps.  These instruments are reflected at the unrealized appreciation (depreciation) on the instrument.</t>
  </si>
  <si>
    <t>Fair Value Measurements - Investments (Details 1) - USD ($)</t>
  </si>
  <si>
    <t>Fair Value, Assets Measured on Recurring Basis, Unobservable Input Reconciliation [Line Items]</t>
  </si>
  <si>
    <t>Investments at fair value</t>
  </si>
  <si>
    <t>Net change in unrealized appreciation (depreciation) on investments</t>
  </si>
  <si>
    <t>Translation of assets and liabilities denominated in foreign currencies</t>
  </si>
  <si>
    <t>Purchases and other adjustments to cost</t>
  </si>
  <si>
    <t>Sales and Repayments of investments</t>
  </si>
  <si>
    <t>Includes purchases of new investments, capitalized deal costs, effects of purchase price adjustments, paid-in-kind interest, return of capital and additional investments in existing investments, if any.</t>
  </si>
  <si>
    <t>Includes principal repayments on loans.</t>
  </si>
  <si>
    <t>Fair Value Measurements - Investments (Details 2) - USD ($)</t>
  </si>
  <si>
    <t>Fair Value, Inputs, Level 3 [Member] | Pre-Operational Assets [Member]</t>
  </si>
  <si>
    <t>Valuation Techniques</t>
  </si>
  <si>
    <t>Transaction cost</t>
  </si>
  <si>
    <t>Fair Value, Inputs, Level 3 [Member] | Other Investments [Member]</t>
  </si>
  <si>
    <t>Fair Value, Inputs, Level 3 [Member] | Energy Efficiency [Member]</t>
  </si>
  <si>
    <t>Income and collateral based approach</t>
  </si>
  <si>
    <t>Unobservable Inputs</t>
  </si>
  <si>
    <t>Market yields and value of collateral</t>
  </si>
  <si>
    <t>Fair value Assumption</t>
  </si>
  <si>
    <t>Expected term</t>
  </si>
  <si>
    <t>28 years 9 months 18 days</t>
  </si>
  <si>
    <t>Fair Value, Inputs, Level 3 [Member] | Energy Efficiency [Member] | Minimum [Member]</t>
  </si>
  <si>
    <t>Measurement Input</t>
  </si>
  <si>
    <t>10.25%</t>
  </si>
  <si>
    <t>Fair Value, Inputs, Level 3 [Member] | Energy Efficiency [Member] | Maximum [Member]</t>
  </si>
  <si>
    <t>Fair Value, Inputs, Level 3 [Member] | Secured Loans - Commercial Solar [Member]</t>
  </si>
  <si>
    <t>Yield analysis</t>
  </si>
  <si>
    <t>Market yields</t>
  </si>
  <si>
    <t>Fair Value, Inputs, Level 3 [Member] | Commercial Solar [Member]</t>
  </si>
  <si>
    <t>Income approach</t>
  </si>
  <si>
    <t>Discount rate, future kWh Production, potential leverage and estimated remaining useful life</t>
  </si>
  <si>
    <t>Fair Value, Inputs, Level 3 [Member] | Commercial Solar [Member] | Minimum [Member]</t>
  </si>
  <si>
    <t>7.25%</t>
  </si>
  <si>
    <t>7.75%</t>
  </si>
  <si>
    <t>10 years 4 months 24 days</t>
  </si>
  <si>
    <t>22 years 2 months 12 days</t>
  </si>
  <si>
    <t>Fair Value, Inputs, Level 3 [Member] | Commercial Solar [Member] | Maximum [Member]</t>
  </si>
  <si>
    <t>34 years 8 months 12 days</t>
  </si>
  <si>
    <t>35 years</t>
  </si>
  <si>
    <t>Fair Value, Inputs, Level 3 [Member] | Residential Solar [Member]</t>
  </si>
  <si>
    <t>Fair Value, Inputs, Level 3 [Member] | Residential Solar [Member] | Minimum [Member]</t>
  </si>
  <si>
    <t>12 years</t>
  </si>
  <si>
    <t>12 years 2 months 12 days</t>
  </si>
  <si>
    <t>Fair Value, Inputs, Level 3 [Member] | Residential Solar [Member] | Maximum [Member]</t>
  </si>
  <si>
    <t>11.00%</t>
  </si>
  <si>
    <t>32 years 9 months 18 days</t>
  </si>
  <si>
    <t>33 years</t>
  </si>
  <si>
    <t>Fair Value, Inputs, Level 3 [Member] | Alternative Energy - Wind [Member]</t>
  </si>
  <si>
    <t>8.25%</t>
  </si>
  <si>
    <t>Fair Value, Inputs, Level 3 [Member] | Alternative Energy - Wind [Member] | Minimum [Member]</t>
  </si>
  <si>
    <t>23 years 9 months 18 days</t>
  </si>
  <si>
    <t>24 years</t>
  </si>
  <si>
    <t>Fair Value, Inputs, Level 3 [Member] | Alternative Energy - Wind [Member] | Maximum [Member]</t>
  </si>
  <si>
    <t>27 years 6 months</t>
  </si>
  <si>
    <t>27 years 8 months 12 days</t>
  </si>
  <si>
    <t>Fair Value Measurements - Investments (Details Narrative) - Fair Value, Inputs, Level 3 [Member] - USD ($)</t>
  </si>
  <si>
    <t>Net change in unrealized appreciation on investments and foreign currency translation</t>
  </si>
  <si>
    <t>Fair value of unrealized depreciation</t>
  </si>
  <si>
    <t>Related Party Agreements and Transactions Agreements (Details Narrative) - USD ($)</t>
  </si>
  <si>
    <t>Management fees</t>
  </si>
  <si>
    <t>Increase (decrease) in incentive allocation expense</t>
  </si>
  <si>
    <t>Payment for dealer manager fees</t>
  </si>
  <si>
    <t>Selling commissions</t>
  </si>
  <si>
    <t>Hurdle rate, quarterly</t>
  </si>
  <si>
    <t>1.75%</t>
  </si>
  <si>
    <t>Hurdle rate, annualized</t>
  </si>
  <si>
    <t>7.00%</t>
  </si>
  <si>
    <t>Percentage of capital gains incentive distribution</t>
  </si>
  <si>
    <t>20.00%</t>
  </si>
  <si>
    <t>Percentage of liquidation incentive distribution</t>
  </si>
  <si>
    <t>Due to advisor/dealer manager</t>
  </si>
  <si>
    <t>Liquidation arrears period</t>
  </si>
  <si>
    <t>30 days</t>
  </si>
  <si>
    <t>SC Distributors, LLC [Member] | Common Class A [Member] | Maximum [Member]</t>
  </si>
  <si>
    <t>Percentage of selling commision</t>
  </si>
  <si>
    <t>Percentage of dealer manager fees</t>
  </si>
  <si>
    <t>2.75%</t>
  </si>
  <si>
    <t>SC Distributors, LLC [Member] | Common Class C [Member]</t>
  </si>
  <si>
    <t>Description of distribution fee</t>
  </si>
  <si>
    <t>With respect to Class C shares only, the company will pay the dealer manager a distribution fee that accrues daily in an amount equal to 1/365th of 0.80% of the amount of the net asset value for the Class C shares for such day on a continuous basis from year to year.</t>
  </si>
  <si>
    <t>SC Distributors, LLC [Member] | Common Class C [Member] | Maximum [Member]</t>
  </si>
  <si>
    <t>SC Distributors, LLC [Member] | Common Class I [Member] | Maximum [Member]</t>
  </si>
  <si>
    <t>SC Distributors, LLC [Member] | Common Class P-A [Member] | Maximum [Member]</t>
  </si>
  <si>
    <t>Base management fees payable, monthly rate</t>
  </si>
  <si>
    <t>0.167%</t>
  </si>
  <si>
    <t>Base management fees payable, annual rate</t>
  </si>
  <si>
    <t>Percentage of operating expense</t>
  </si>
  <si>
    <t>Operating expense, reimbursement period</t>
  </si>
  <si>
    <t>Other than selling commissions and dealer manager fees</t>
  </si>
  <si>
    <t>Greenbacker Capital Management LLC [Member] | Common Class A [Member]</t>
  </si>
  <si>
    <t>Shares issued</t>
  </si>
  <si>
    <t>Special Unitholder [Member] | Investment Income Exceeds 2.1875% Quarterly [Member]</t>
  </si>
  <si>
    <t>8.75%</t>
  </si>
  <si>
    <t>Percentage of incentive distribution</t>
  </si>
  <si>
    <t>Special Unitholder [Member] | Investment Income Exceeds The Hurdle Rate Less Than 2.1875% Quarterly [Member]</t>
  </si>
  <si>
    <t>Borrowings (Details) - USD ($)</t>
  </si>
  <si>
    <t>Deferred Financing Costs</t>
  </si>
  <si>
    <t>Credit Agreement [Member] | GREC Entity Holdco LLC [Member]</t>
  </si>
  <si>
    <t>Aggregate Principal Amount Available</t>
  </si>
  <si>
    <t>Principal Amount Outstanding</t>
  </si>
  <si>
    <t>Carrying Value</t>
  </si>
  <si>
    <t>Term Note Payable, Net of Financing Costs</t>
  </si>
  <si>
    <t>Credit Agreement [Member] | GREC Entity Holdco LLC [Member] | Revolver [Member]</t>
  </si>
  <si>
    <t>Borrowings (Details 1) - USD ($)</t>
  </si>
  <si>
    <t>Credit Facility commitment fee</t>
  </si>
  <si>
    <t>Credit Facility Loan interest</t>
  </si>
  <si>
    <t>Other</t>
  </si>
  <si>
    <t>Total</t>
  </si>
  <si>
    <t>Weighted average interest rate on credit facility</t>
  </si>
  <si>
    <t>4.62%</t>
  </si>
  <si>
    <t>1.07%</t>
  </si>
  <si>
    <t>Weighted average outstanding balance of credit facility</t>
  </si>
  <si>
    <t>Primarily includes financing costs of credit facility and swap interest hedged against the credit facility.</t>
  </si>
  <si>
    <t>Borrowings (Details 2) - Credit Agreement [Member] - GREC Entity Holdco LLC [Member] - Facility 1 Term Loan [Member]</t>
  </si>
  <si>
    <t>Year ending December 31:</t>
  </si>
  <si>
    <t>2020</t>
  </si>
  <si>
    <t>2021</t>
  </si>
  <si>
    <t>2022</t>
  </si>
  <si>
    <t>2023</t>
  </si>
  <si>
    <t>Thereafter</t>
  </si>
  <si>
    <t>Borrowings (Details Narrtive) - USD ($)</t>
  </si>
  <si>
    <t>Jun. 18, 2018</t>
  </si>
  <si>
    <t>Jan. 05, 2018</t>
  </si>
  <si>
    <t>Jul. 29, 2016</t>
  </si>
  <si>
    <t>Interest Rate Swap Agreement[Member] | GREC Entity Holdco LLC [Member] | Facility 1 Term Loan [Member] | Interest Rate Swaps [Member]</t>
  </si>
  <si>
    <t>Interest swap</t>
  </si>
  <si>
    <t>Fixed swap rate</t>
  </si>
  <si>
    <t>Interest Rate Swap Agreement[Member] | GREC Entity Holdco LLC [Member] | Facility 2 Term Loan [Member] | Interest Rate Swaps [Member]</t>
  </si>
  <si>
    <t>Description of interest rate terms</t>
  </si>
  <si>
    <t>floating rate interest payments</t>
  </si>
  <si>
    <t>Interest Rate Swap Agreement[Member] | GREC Entity Holdco LLC [Member] | Facility 3 Term Loan [Member] | Interest Rate Swaps [Member]</t>
  </si>
  <si>
    <t>2.65%</t>
  </si>
  <si>
    <t>Interest Rate Swap Agreement[Member] | GREC Entity Holdco LLC [Member] | Facility 4 Term Loan [Member] | Interest Rate Swaps [Member]</t>
  </si>
  <si>
    <t>2.97%</t>
  </si>
  <si>
    <t>Interest Rate Swap Agreement[Member] | GREC Entity Holdco LLC [Member] | Facility 5 Term Loan [Member] | Interest Rate Swaps [Member]</t>
  </si>
  <si>
    <t>2.69%</t>
  </si>
  <si>
    <t>Credit Agreement [Member] | GREC Entity Holdco LLC [Member] | New Credit Facility (the "Credit Facility") [Member]</t>
  </si>
  <si>
    <t>Maximum borrowing capacity</t>
  </si>
  <si>
    <t>one-month LIBOR plus 2.125%</t>
  </si>
  <si>
    <t>Commitment fees rate</t>
  </si>
  <si>
    <t>Collateral amount</t>
  </si>
  <si>
    <t>Credit facility maturity date</t>
  </si>
  <si>
    <t>Jan. 5,
		2024</t>
  </si>
  <si>
    <t>Financing costs</t>
  </si>
  <si>
    <t>4.14%</t>
  </si>
  <si>
    <t>Members' Equity (Details) - shares</t>
  </si>
  <si>
    <t>Common Stock, Number of Shares [Roll Forward]</t>
  </si>
  <si>
    <t>Shares Outstanding, Beginning</t>
  </si>
  <si>
    <t>Shares Issued During the Period</t>
  </si>
  <si>
    <t>Shares Repurchased During the Period</t>
  </si>
  <si>
    <t>Shares Outstanding, Ending</t>
  </si>
  <si>
    <t>The per share data for Class A, C, I and P-I Shares were derived by using the weighted average shares outstanding during the period ended March 31, 2018, which were 14,179,700, 1,506,777, 4,756,951 and 3,733,828, respectively.</t>
  </si>
  <si>
    <t>Members' Equity (Details 1) - USD ($)</t>
  </si>
  <si>
    <t>Proceeds from Shares Sold</t>
  </si>
  <si>
    <t>Proceeds from Shares Issued through Reinvestment of Distributions</t>
  </si>
  <si>
    <t>Members' Equity (Details Narrative) - USD ($)</t>
  </si>
  <si>
    <t>Sep. 30, 2015</t>
  </si>
  <si>
    <t>Total number of shares authorized</t>
  </si>
  <si>
    <t>Common stock of class A, C, I, P-A and P-I, shares authorized</t>
  </si>
  <si>
    <t>Preferred stock, shares authorized</t>
  </si>
  <si>
    <t>Description of share repurchase program</t>
  </si>
  <si>
    <t>Quarterly share repurchases will be conducted, on up to approximately 5% of the weighted average number of outstanding shares in any 12-month period, to allow members who hold Class A, C, I, P-A (commencing as of April 16, 2018) or P-I shares (commencing as of October 1, 2017) to sell shares back to the company at a price equal to the then current offering price less the selling commissions and dealer manager fees associated with that class of shares.</t>
  </si>
  <si>
    <t>Share repurchase program repurchase limit</t>
  </si>
  <si>
    <t>Share repurchase program repurchase limit in the prior four fiscal quarters</t>
  </si>
  <si>
    <t>1.25%</t>
  </si>
  <si>
    <t>Share repurchased</t>
  </si>
  <si>
    <t>Total purchase price</t>
  </si>
  <si>
    <t>Shares allocated for use in the DRP</t>
  </si>
  <si>
    <t>Shares issued under the DRP</t>
  </si>
  <si>
    <t>Minimum written notice period for termination</t>
  </si>
  <si>
    <t>10 days</t>
  </si>
  <si>
    <t>Distributions (Details) - $ / shares</t>
  </si>
  <si>
    <t>Jan. 31, 2019</t>
  </si>
  <si>
    <t>Oct. 31, 2018</t>
  </si>
  <si>
    <t>Jul. 31, 2018</t>
  </si>
  <si>
    <t>Apr. 30, 2018</t>
  </si>
  <si>
    <t>Jan. 31, 2018</t>
  </si>
  <si>
    <t>Oct. 31, 2017</t>
  </si>
  <si>
    <t>Jul. 31, 2017</t>
  </si>
  <si>
    <t>Apr. 30, 2017</t>
  </si>
  <si>
    <t>Jan. 31, 2017</t>
  </si>
  <si>
    <t>Oct. 31, 2016</t>
  </si>
  <si>
    <t>Jul. 31, 2016</t>
  </si>
  <si>
    <t>Apr. 30, 2016</t>
  </si>
  <si>
    <t>Jan. 31, 2016</t>
  </si>
  <si>
    <t>Cash distributions announced per unit and per day</t>
  </si>
  <si>
    <t>Distributions (Details 1) - USD ($)</t>
  </si>
  <si>
    <t>Distribution Made to Limited Liability Company (LLC) Member [Line Items]</t>
  </si>
  <si>
    <t>Paid in Cash</t>
  </si>
  <si>
    <t>Value of Shares Issued under DRP</t>
  </si>
  <si>
    <t>February 1, 2018 [Member]</t>
  </si>
  <si>
    <t>March 1, 2018 [Member]</t>
  </si>
  <si>
    <t>April 2, 2018 [Member]</t>
  </si>
  <si>
    <t>February 1, 2019 [Member]</t>
  </si>
  <si>
    <t>March 1, 2019 [Member]</t>
  </si>
  <si>
    <t>April 1, 2019 [Member]</t>
  </si>
  <si>
    <t>Distributions (Details 2) - USD ($)</t>
  </si>
  <si>
    <t>Cash from operations</t>
  </si>
  <si>
    <t>Offering proceeds</t>
  </si>
  <si>
    <t>Total Cash Distributions</t>
  </si>
  <si>
    <t>Distributions (Details Narrative)</t>
  </si>
  <si>
    <t>Fund distributions</t>
  </si>
  <si>
    <t>Portfolio leveraged (in percent)</t>
  </si>
  <si>
    <t>33.00%</t>
  </si>
  <si>
    <t>Commitments and Contingencies (Details Narrative)</t>
  </si>
  <si>
    <t>Other Commitments [Line Items]</t>
  </si>
  <si>
    <t>Investment outstanding balance</t>
  </si>
  <si>
    <t>GREC Entity Holdco LLC [Member]</t>
  </si>
  <si>
    <t>Term loans</t>
  </si>
  <si>
    <t>Renewable Energy Credit [Member]</t>
  </si>
  <si>
    <t>Financial Highlights (Details) - USD ($)</t>
  </si>
  <si>
    <t>Per share data attributed to common shares:</t>
  </si>
  <si>
    <t>Common shareholders' equity at end of period</t>
  </si>
  <si>
    <t>Common shares outstanding at end of period</t>
  </si>
  <si>
    <t>Net Asset Value at beginning of period</t>
  </si>
  <si>
    <t>Net realized and unrealized gain/(loss) on investments, net of incentive allocation to special unitholder</t>
  </si>
  <si>
    <t>Change in translation of assets and liabilities denominated in foreign currencies</t>
  </si>
  <si>
    <t>Shareholder distributions:Distributions from net investment income</t>
  </si>
  <si>
    <t>Distributions from offering proceeds</t>
  </si>
  <si>
    <t>Offering costs and deferred sales commissions</t>
  </si>
  <si>
    <t>[5]</t>
  </si>
  <si>
    <t>Net decrease in members' equity attributed to common shares</t>
  </si>
  <si>
    <t>Net asset value for common shares at end of period</t>
  </si>
  <si>
    <t>Ratio/Supplemental data for common shares (annualized):</t>
  </si>
  <si>
    <t>Total return attributed to common shares based on net asset value</t>
  </si>
  <si>
    <t>1.24%</t>
  </si>
  <si>
    <t>1.95%</t>
  </si>
  <si>
    <t>Ratio of net investment loss to average net assets</t>
  </si>
  <si>
    <t>(0.97%)</t>
  </si>
  <si>
    <t>6.74%</t>
  </si>
  <si>
    <t>Ratio of operating expenses to average net assets</t>
  </si>
  <si>
    <t>4.15%</t>
  </si>
  <si>
    <t>4.47%</t>
  </si>
  <si>
    <t>Portfolio turnover rate</t>
  </si>
  <si>
    <t>0.01%</t>
  </si>
  <si>
    <t>1.48%</t>
  </si>
  <si>
    <t>2.09%</t>
  </si>
  <si>
    <t>(0.99%)</t>
  </si>
  <si>
    <t>6.95%</t>
  </si>
  <si>
    <t>4.24%</t>
  </si>
  <si>
    <t>4.61%</t>
  </si>
  <si>
    <t>[1],[3]</t>
  </si>
  <si>
    <t>[1],[4]</t>
  </si>
  <si>
    <t>[1],[5]</t>
  </si>
  <si>
    <t>1.34%</t>
  </si>
  <si>
    <t>1.63%</t>
  </si>
  <si>
    <t>1.98%</t>
  </si>
  <si>
    <t>(0.94%)</t>
  </si>
  <si>
    <t>6.63%</t>
  </si>
  <si>
    <t>4.04%</t>
  </si>
  <si>
    <t>4.40%</t>
  </si>
  <si>
    <t>Does not reflect any incentive fees that may be payable to the Special Unitholder.</t>
  </si>
  <si>
    <t>Amount is less than $0.01 per share.</t>
  </si>
  <si>
    <t>Represents the impact of different share amounts used in calculating certain per share data based on weighted average shares outstanding during the period and the impact of shares at a price other than the net asset value.</t>
  </si>
  <si>
    <t>Financial Highlights (Details Narrative) - shares</t>
  </si>
  <si>
    <t>Subsequent Events (Details Narrative) - Subsequent Event [Member] - Eagle Valley Clean Energy, LLC (''EVCE'') [Member]</t>
  </si>
  <si>
    <t>Apr. 25, 2019Megawatt</t>
  </si>
  <si>
    <t>No of megawatt</t>
  </si>
  <si>
    <t>Percentage for sales of energy</t>
  </si>
  <si>
    <t>Production of electricity</t>
  </si>
  <si>
    <t>55,000 member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0000_);_(&quot;$ &quot;(#,##0.00000000)" numFmtId="167"/>
    <numFmt formatCode="_(&quot;$ &quot;#,##0.0000000_);_(&quot;$ &quot;(#,##0.0000000)" numFmtId="168"/>
    <numFmt formatCode="#,##0.00000000_);(#,##0.00000000)" numFmtId="169"/>
    <numFmt formatCode="#,##0.0000000_);(#,##0.00000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C15" s="5" t="n">
        <v>4321280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9</v>
      </c>
      <c r="B1" s="2" t="s">
        <v>1</v>
      </c>
    </row>
    <row r="2" spans="1:2">
      <c r="B2" s="2" t="s">
        <v>2</v>
      </c>
    </row>
    <row r="3" spans="1:2">
      <c r="A3" s="3" t="s">
        <v>309</v>
      </c>
    </row>
    <row r="4" spans="1:2">
      <c r="A4" s="4" t="s">
        <v>109</v>
      </c>
      <c r="B4" s="4" t="s">
        <v>3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9</v>
      </c>
      <c r="B1" s="2" t="s">
        <v>1</v>
      </c>
    </row>
    <row r="2" spans="1:2">
      <c r="B2" s="2" t="s">
        <v>2</v>
      </c>
    </row>
    <row r="3" spans="1:2">
      <c r="A3" s="3" t="s">
        <v>329</v>
      </c>
    </row>
    <row r="4" spans="1:2">
      <c r="A4" s="4" t="s">
        <v>329</v>
      </c>
      <c r="B4" s="4" t="s">
        <v>3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353642002</v>
      </c>
      <c r="D3" s="6" t="n">
        <v>307176115</v>
      </c>
    </row>
    <row r="4" spans="1:4">
      <c r="A4" s="4" t="s">
        <v>34</v>
      </c>
      <c r="C4" s="5" t="n">
        <v>76259</v>
      </c>
      <c r="D4" s="5" t="n">
        <v>435603</v>
      </c>
    </row>
    <row r="5" spans="1:4">
      <c r="A5" s="4" t="s">
        <v>35</v>
      </c>
      <c r="C5" s="5" t="n">
        <v>35369126</v>
      </c>
      <c r="D5" s="5" t="n">
        <v>39122635</v>
      </c>
    </row>
    <row r="6" spans="1:4">
      <c r="A6" s="4" t="s">
        <v>36</v>
      </c>
      <c r="C6" s="5" t="n">
        <v>262000</v>
      </c>
      <c r="D6" s="5" t="n">
        <v>469245</v>
      </c>
    </row>
    <row r="7" spans="1:4">
      <c r="A7" s="4" t="s">
        <v>37</v>
      </c>
      <c r="C7" s="5" t="n">
        <v>100000</v>
      </c>
      <c r="D7" s="5" t="n">
        <v>488000</v>
      </c>
    </row>
    <row r="8" spans="1:4">
      <c r="A8" s="4" t="s">
        <v>38</v>
      </c>
      <c r="C8" s="5" t="n">
        <v>5529175</v>
      </c>
      <c r="D8" s="5" t="n">
        <v>6051957</v>
      </c>
    </row>
    <row r="9" spans="1:4">
      <c r="A9" s="4" t="s">
        <v>39</v>
      </c>
      <c r="C9" s="5" t="n">
        <v>179703</v>
      </c>
      <c r="D9" s="5" t="n">
        <v>201074</v>
      </c>
    </row>
    <row r="10" spans="1:4">
      <c r="A10" s="4" t="s">
        <v>40</v>
      </c>
      <c r="C10" s="5" t="n">
        <v>395158265</v>
      </c>
      <c r="D10" s="5" t="n">
        <v>353944629</v>
      </c>
    </row>
    <row r="11" spans="1:4">
      <c r="A11" s="3" t="s">
        <v>41</v>
      </c>
    </row>
    <row r="12" spans="1:4">
      <c r="A12" s="4" t="s">
        <v>34</v>
      </c>
      <c r="C12" s="5" t="n">
        <v>1963687</v>
      </c>
      <c r="D12" s="5" t="n">
        <v>311641</v>
      </c>
    </row>
    <row r="13" spans="1:4">
      <c r="A13" s="4" t="s">
        <v>42</v>
      </c>
      <c r="C13" s="4" t="s">
        <v>43</v>
      </c>
      <c r="D13" s="5" t="n">
        <v>8901</v>
      </c>
    </row>
    <row r="14" spans="1:4">
      <c r="A14" s="4" t="s">
        <v>44</v>
      </c>
      <c r="C14" s="5" t="n">
        <v>29582955</v>
      </c>
      <c r="D14" s="5" t="n">
        <v>29527046</v>
      </c>
    </row>
    <row r="15" spans="1:4">
      <c r="A15" s="4" t="s">
        <v>45</v>
      </c>
      <c r="C15" s="5" t="n">
        <v>495259</v>
      </c>
      <c r="D15" s="5" t="n">
        <v>588161</v>
      </c>
    </row>
    <row r="16" spans="1:4">
      <c r="A16" s="4" t="s">
        <v>46</v>
      </c>
      <c r="C16" s="5" t="n">
        <v>831699</v>
      </c>
      <c r="D16" s="5" t="n">
        <v>727175</v>
      </c>
    </row>
    <row r="17" spans="1:4">
      <c r="A17" s="4" t="s">
        <v>47</v>
      </c>
      <c r="C17" s="5" t="n">
        <v>1452590</v>
      </c>
      <c r="D17" s="5" t="n">
        <v>1260754</v>
      </c>
    </row>
    <row r="18" spans="1:4">
      <c r="A18" s="4" t="s">
        <v>48</v>
      </c>
      <c r="C18" s="5" t="n">
        <v>11857</v>
      </c>
      <c r="D18" s="5" t="n">
        <v>3507</v>
      </c>
    </row>
    <row r="19" spans="1:4">
      <c r="A19" s="4" t="s">
        <v>49</v>
      </c>
      <c r="C19" s="5" t="n">
        <v>91546</v>
      </c>
      <c r="D19" s="5" t="n">
        <v>19181</v>
      </c>
    </row>
    <row r="20" spans="1:4">
      <c r="A20" s="4" t="s">
        <v>50</v>
      </c>
      <c r="C20" s="5" t="n">
        <v>1224111</v>
      </c>
      <c r="D20" s="5" t="n">
        <v>1249808</v>
      </c>
    </row>
    <row r="21" spans="1:4">
      <c r="A21" s="4" t="s">
        <v>51</v>
      </c>
      <c r="C21" s="5" t="n">
        <v>185557</v>
      </c>
      <c r="D21" s="5" t="n">
        <v>191706</v>
      </c>
    </row>
    <row r="22" spans="1:4">
      <c r="A22" s="4" t="s">
        <v>52</v>
      </c>
      <c r="C22" s="5" t="n">
        <v>35839261</v>
      </c>
      <c r="D22" s="5" t="n">
        <v>33887880</v>
      </c>
    </row>
    <row r="23" spans="1:4">
      <c r="A23" s="4" t="s">
        <v>53</v>
      </c>
      <c r="C23" s="4" t="s">
        <v>43</v>
      </c>
    </row>
    <row r="24" spans="1:4">
      <c r="A24" s="3" t="s">
        <v>54</v>
      </c>
    </row>
    <row r="25" spans="1:4">
      <c r="A25" s="4" t="s">
        <v>55</v>
      </c>
      <c r="C25" s="4" t="s">
        <v>43</v>
      </c>
      <c r="D25" s="4" t="s">
        <v>43</v>
      </c>
    </row>
    <row r="26" spans="1:4">
      <c r="A26" s="4" t="s">
        <v>56</v>
      </c>
      <c r="C26" s="5" t="n">
        <v>41498</v>
      </c>
      <c r="D26" s="5" t="n">
        <v>37004</v>
      </c>
    </row>
    <row r="27" spans="1:4">
      <c r="A27" s="4" t="s">
        <v>57</v>
      </c>
      <c r="C27" s="5" t="n">
        <v>360876211</v>
      </c>
      <c r="D27" s="5" t="n">
        <v>321741819</v>
      </c>
    </row>
    <row r="28" spans="1:4">
      <c r="A28" s="4" t="s">
        <v>58</v>
      </c>
      <c r="C28" s="5" t="n">
        <v>-26430659</v>
      </c>
      <c r="D28" s="5" t="n">
        <v>-19870206</v>
      </c>
    </row>
    <row r="29" spans="1:4">
      <c r="A29" s="4" t="s">
        <v>59</v>
      </c>
      <c r="C29" s="5" t="n">
        <v>698460</v>
      </c>
      <c r="D29" s="5" t="n">
        <v>698460</v>
      </c>
    </row>
    <row r="30" spans="1:4">
      <c r="A30" s="3" t="s">
        <v>60</v>
      </c>
    </row>
    <row r="31" spans="1:4">
      <c r="A31" s="4" t="s">
        <v>61</v>
      </c>
      <c r="C31" s="5" t="n">
        <v>22946378</v>
      </c>
      <c r="D31" s="5" t="n">
        <v>15737151</v>
      </c>
    </row>
    <row r="32" spans="1:4">
      <c r="A32" s="4" t="s">
        <v>62</v>
      </c>
      <c r="C32" s="5" t="n">
        <v>-178851</v>
      </c>
      <c r="D32" s="5" t="n">
        <v>-208579</v>
      </c>
    </row>
    <row r="33" spans="1:4">
      <c r="A33" s="4" t="s">
        <v>63</v>
      </c>
      <c r="C33" s="5" t="n">
        <v>-1887428</v>
      </c>
      <c r="D33" s="5" t="n">
        <v>123962</v>
      </c>
    </row>
    <row r="34" spans="1:4">
      <c r="A34" s="4" t="s">
        <v>64</v>
      </c>
      <c r="C34" s="5" t="n">
        <v>356065609</v>
      </c>
      <c r="D34" s="5" t="n">
        <v>318259611</v>
      </c>
    </row>
    <row r="35" spans="1:4">
      <c r="A35" s="4" t="s">
        <v>65</v>
      </c>
      <c r="C35" s="5" t="n">
        <v>3253395</v>
      </c>
      <c r="D35" s="5" t="n">
        <v>1797138</v>
      </c>
    </row>
    <row r="36" spans="1:4">
      <c r="A36" s="4" t="s">
        <v>66</v>
      </c>
      <c r="C36" s="5" t="n">
        <v>359319004</v>
      </c>
      <c r="D36" s="5" t="n">
        <v>320056749</v>
      </c>
    </row>
    <row r="37" spans="1:4">
      <c r="A37" s="4" t="s">
        <v>67</v>
      </c>
      <c r="C37" s="5" t="n">
        <v>395158265</v>
      </c>
      <c r="D37" s="5" t="n">
        <v>353944629</v>
      </c>
    </row>
    <row r="38" spans="1:4">
      <c r="A38" s="4" t="s">
        <v>64</v>
      </c>
      <c r="C38" s="5" t="n">
        <v>356065609</v>
      </c>
      <c r="D38" s="5" t="n">
        <v>318259611</v>
      </c>
    </row>
    <row r="39" spans="1:4">
      <c r="A39" s="4" t="s">
        <v>68</v>
      </c>
    </row>
    <row r="40" spans="1:4">
      <c r="A40" s="3" t="s">
        <v>60</v>
      </c>
    </row>
    <row r="41" spans="1:4">
      <c r="A41" s="4" t="s">
        <v>64</v>
      </c>
      <c r="B41" s="4" t="s">
        <v>69</v>
      </c>
      <c r="C41" s="5" t="n">
        <v>147458709</v>
      </c>
    </row>
    <row r="42" spans="1:4">
      <c r="A42" s="4" t="s">
        <v>70</v>
      </c>
      <c r="C42" s="5" t="n">
        <v>147458709</v>
      </c>
      <c r="D42" s="5" t="n">
        <v>142791899</v>
      </c>
    </row>
    <row r="43" spans="1:4">
      <c r="A43" s="4" t="s">
        <v>64</v>
      </c>
      <c r="B43" s="4" t="s">
        <v>69</v>
      </c>
      <c r="C43" s="5" t="n">
        <v>147458709</v>
      </c>
    </row>
    <row r="44" spans="1:4">
      <c r="A44" s="4" t="s">
        <v>71</v>
      </c>
    </row>
    <row r="45" spans="1:4">
      <c r="A45" s="3" t="s">
        <v>60</v>
      </c>
    </row>
    <row r="46" spans="1:4">
      <c r="A46" s="4" t="s">
        <v>64</v>
      </c>
      <c r="B46" s="4" t="s">
        <v>69</v>
      </c>
      <c r="C46" s="5" t="n">
        <v>22208298</v>
      </c>
    </row>
    <row r="47" spans="1:4">
      <c r="A47" s="4" t="s">
        <v>70</v>
      </c>
      <c r="C47" s="5" t="n">
        <v>22208298</v>
      </c>
      <c r="D47" s="5" t="n">
        <v>18546310</v>
      </c>
    </row>
    <row r="48" spans="1:4">
      <c r="A48" s="4" t="s">
        <v>64</v>
      </c>
      <c r="B48" s="4" t="s">
        <v>69</v>
      </c>
      <c r="C48" s="5" t="n">
        <v>22208298</v>
      </c>
    </row>
    <row r="49" spans="1:4">
      <c r="A49" s="4" t="s">
        <v>72</v>
      </c>
    </row>
    <row r="50" spans="1:4">
      <c r="A50" s="3" t="s">
        <v>60</v>
      </c>
    </row>
    <row r="51" spans="1:4">
      <c r="A51" s="4" t="s">
        <v>64</v>
      </c>
      <c r="B51" s="4" t="s">
        <v>69</v>
      </c>
      <c r="C51" s="5" t="n">
        <v>56643455</v>
      </c>
    </row>
    <row r="52" spans="1:4">
      <c r="A52" s="4" t="s">
        <v>70</v>
      </c>
      <c r="C52" s="5" t="n">
        <v>56643455</v>
      </c>
      <c r="D52" s="5" t="n">
        <v>53046260</v>
      </c>
    </row>
    <row r="53" spans="1:4">
      <c r="A53" s="4" t="s">
        <v>64</v>
      </c>
      <c r="B53" s="4" t="s">
        <v>69</v>
      </c>
      <c r="C53" s="5" t="n">
        <v>56643455</v>
      </c>
    </row>
    <row r="54" spans="1:4">
      <c r="A54" s="4" t="s">
        <v>73</v>
      </c>
    </row>
    <row r="55" spans="1:4">
      <c r="A55" s="3" t="s">
        <v>60</v>
      </c>
    </row>
    <row r="56" spans="1:4">
      <c r="A56" s="4" t="s">
        <v>64</v>
      </c>
      <c r="B56" s="4" t="s">
        <v>69</v>
      </c>
      <c r="C56" s="5" t="n">
        <v>154375</v>
      </c>
    </row>
    <row r="57" spans="1:4">
      <c r="A57" s="4" t="s">
        <v>70</v>
      </c>
      <c r="C57" s="5" t="n">
        <v>154375</v>
      </c>
      <c r="D57" s="5" t="n">
        <v>132272</v>
      </c>
    </row>
    <row r="58" spans="1:4">
      <c r="A58" s="4" t="s">
        <v>64</v>
      </c>
      <c r="B58" s="4" t="s">
        <v>69</v>
      </c>
      <c r="C58" s="5" t="n">
        <v>154375</v>
      </c>
    </row>
    <row r="59" spans="1:4">
      <c r="A59" s="4" t="s">
        <v>74</v>
      </c>
    </row>
    <row r="60" spans="1:4">
      <c r="A60" s="3" t="s">
        <v>60</v>
      </c>
    </row>
    <row r="61" spans="1:4">
      <c r="A61" s="4" t="s">
        <v>64</v>
      </c>
      <c r="B61" s="4" t="s">
        <v>69</v>
      </c>
      <c r="C61" s="5" t="n">
        <v>129600772</v>
      </c>
    </row>
    <row r="62" spans="1:4">
      <c r="A62" s="4" t="s">
        <v>70</v>
      </c>
      <c r="C62" s="5" t="n">
        <v>129600772</v>
      </c>
      <c r="D62" s="6" t="n">
        <v>103742870</v>
      </c>
    </row>
    <row r="63" spans="1:4">
      <c r="A63" s="4" t="s">
        <v>64</v>
      </c>
      <c r="B63" s="4" t="s">
        <v>69</v>
      </c>
      <c r="C63" s="6" t="n">
        <v>129600772</v>
      </c>
    </row>
    <row r="64" spans="1:4"/>
    <row r="65" spans="1:4">
      <c r="A65" s="4" t="s">
        <v>69</v>
      </c>
      <c r="B65" s="4" t="s">
        <v>75</v>
      </c>
    </row>
  </sheetData>
  <mergeCells count="3">
    <mergeCell ref="A1:B1"/>
    <mergeCell ref="A64:C64"/>
    <mergeCell ref="B65:C6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0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369</v>
      </c>
      <c r="B21" s="4" t="s">
        <v>3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07</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30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1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318</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2</v>
      </c>
    </row>
    <row r="3" spans="1:2">
      <c r="A3" s="3" t="s">
        <v>32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2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1</v>
      </c>
      <c r="B1" s="2" t="s">
        <v>1</v>
      </c>
    </row>
    <row r="2" spans="1:2">
      <c r="B2" s="2" t="s">
        <v>2</v>
      </c>
    </row>
    <row r="3" spans="1:2">
      <c r="A3" s="3" t="s">
        <v>329</v>
      </c>
    </row>
    <row r="4" spans="1:2">
      <c r="A4" s="4" t="s">
        <v>412</v>
      </c>
      <c r="B4" s="4" t="s">
        <v>4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4" t="s">
        <v>416</v>
      </c>
    </row>
    <row r="3" spans="1:2">
      <c r="A3" s="4" t="s">
        <v>417</v>
      </c>
      <c r="B3" s="6" t="n">
        <v>200000000</v>
      </c>
    </row>
    <row r="4" spans="1:2">
      <c r="A4" s="4" t="s">
        <v>418</v>
      </c>
    </row>
    <row r="5" spans="1:2">
      <c r="A5" s="4" t="s">
        <v>417</v>
      </c>
      <c r="B5" s="6" t="n">
        <v>10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9</v>
      </c>
      <c r="B1" s="2" t="s">
        <v>1</v>
      </c>
    </row>
    <row r="2" spans="1:3">
      <c r="B2" s="2" t="s">
        <v>2</v>
      </c>
      <c r="C2" s="2" t="s">
        <v>87</v>
      </c>
    </row>
    <row r="3" spans="1:3">
      <c r="A3" s="3" t="s">
        <v>420</v>
      </c>
    </row>
    <row r="4" spans="1:3">
      <c r="A4" s="4" t="s">
        <v>421</v>
      </c>
      <c r="B4" s="6" t="n">
        <v>4432222</v>
      </c>
      <c r="C4" s="6" t="n">
        <v>3994064</v>
      </c>
    </row>
    <row r="5" spans="1:3">
      <c r="A5" s="4" t="s">
        <v>422</v>
      </c>
      <c r="B5" s="5" t="n">
        <v>39511403</v>
      </c>
      <c r="C5" s="5" t="n">
        <v>24177255</v>
      </c>
    </row>
    <row r="6" spans="1:3">
      <c r="A6" s="4" t="s">
        <v>423</v>
      </c>
      <c r="B6" s="8" t="n">
        <v>0.11</v>
      </c>
      <c r="C6" s="8" t="n">
        <v>0.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76</v>
      </c>
      <c r="B1" s="2" t="s">
        <v>2</v>
      </c>
      <c r="D1" s="2" t="s">
        <v>31</v>
      </c>
    </row>
    <row r="2" spans="1:4">
      <c r="A2" s="4" t="s">
        <v>77</v>
      </c>
      <c r="B2" s="6" t="n">
        <v>335487599</v>
      </c>
      <c r="D2" s="6" t="n">
        <v>298314385</v>
      </c>
    </row>
    <row r="3" spans="1:4">
      <c r="A3" s="4" t="s">
        <v>78</v>
      </c>
      <c r="B3" s="7" t="n">
        <v>0.001</v>
      </c>
      <c r="D3" s="7" t="n">
        <v>0.001</v>
      </c>
    </row>
    <row r="4" spans="1:4">
      <c r="A4" s="4" t="s">
        <v>79</v>
      </c>
      <c r="B4" s="5" t="n">
        <v>50000000</v>
      </c>
      <c r="D4" s="5" t="n">
        <v>50000000</v>
      </c>
    </row>
    <row r="5" spans="1:4">
      <c r="A5" s="4" t="s">
        <v>80</v>
      </c>
      <c r="B5" s="4" t="s">
        <v>43</v>
      </c>
      <c r="D5" s="4" t="s">
        <v>43</v>
      </c>
    </row>
    <row r="6" spans="1:4">
      <c r="A6" s="4" t="s">
        <v>81</v>
      </c>
      <c r="B6" s="4" t="s">
        <v>43</v>
      </c>
      <c r="D6" s="4" t="s">
        <v>43</v>
      </c>
    </row>
    <row r="7" spans="1:4">
      <c r="A7" s="4" t="s">
        <v>82</v>
      </c>
      <c r="B7" s="7" t="n">
        <v>0.001</v>
      </c>
      <c r="D7" s="7" t="n">
        <v>0.001</v>
      </c>
    </row>
    <row r="8" spans="1:4">
      <c r="A8" s="4" t="s">
        <v>83</v>
      </c>
      <c r="B8" s="5" t="n">
        <v>350000000</v>
      </c>
      <c r="D8" s="5" t="n">
        <v>350000000</v>
      </c>
    </row>
    <row r="9" spans="1:4">
      <c r="A9" s="4" t="s">
        <v>84</v>
      </c>
      <c r="B9" s="5" t="n">
        <v>41498082</v>
      </c>
      <c r="D9" s="5" t="n">
        <v>37003502</v>
      </c>
    </row>
    <row r="10" spans="1:4">
      <c r="A10" s="4" t="s">
        <v>85</v>
      </c>
      <c r="B10" s="5" t="n">
        <v>41498082</v>
      </c>
      <c r="D10" s="5" t="n">
        <v>37003502</v>
      </c>
    </row>
    <row r="11" spans="1:4">
      <c r="A11" s="4" t="s">
        <v>68</v>
      </c>
    </row>
    <row r="12" spans="1:4">
      <c r="A12" s="4" t="s">
        <v>85</v>
      </c>
      <c r="B12" s="5" t="n">
        <v>17348293</v>
      </c>
      <c r="C12" s="4" t="s">
        <v>69</v>
      </c>
      <c r="D12" s="5" t="n">
        <v>16714738</v>
      </c>
    </row>
    <row r="13" spans="1:4">
      <c r="A13" s="4" t="s">
        <v>71</v>
      </c>
    </row>
    <row r="14" spans="1:4">
      <c r="A14" s="4" t="s">
        <v>85</v>
      </c>
      <c r="B14" s="5" t="n">
        <v>2668333</v>
      </c>
      <c r="C14" s="4" t="s">
        <v>69</v>
      </c>
      <c r="D14" s="5" t="n">
        <v>2222478</v>
      </c>
    </row>
    <row r="15" spans="1:4">
      <c r="A15" s="4" t="s">
        <v>72</v>
      </c>
    </row>
    <row r="16" spans="1:4">
      <c r="A16" s="4" t="s">
        <v>85</v>
      </c>
      <c r="B16" s="5" t="n">
        <v>6664017</v>
      </c>
      <c r="C16" s="4" t="s">
        <v>69</v>
      </c>
      <c r="D16" s="5" t="n">
        <v>6209416</v>
      </c>
    </row>
    <row r="17" spans="1:4">
      <c r="A17" s="4" t="s">
        <v>73</v>
      </c>
    </row>
    <row r="18" spans="1:4">
      <c r="A18" s="4" t="s">
        <v>85</v>
      </c>
      <c r="B18" s="5" t="n">
        <v>18109</v>
      </c>
      <c r="C18" s="4" t="s">
        <v>69</v>
      </c>
      <c r="D18" s="5" t="n">
        <v>15478</v>
      </c>
    </row>
    <row r="19" spans="1:4">
      <c r="A19" s="4" t="s">
        <v>74</v>
      </c>
    </row>
    <row r="20" spans="1:4">
      <c r="A20" s="4" t="s">
        <v>85</v>
      </c>
      <c r="B20" s="5" t="n">
        <v>14799330</v>
      </c>
      <c r="C20" s="4" t="s">
        <v>69</v>
      </c>
      <c r="D20" s="5" t="n">
        <v>11841392</v>
      </c>
    </row>
    <row r="21" spans="1:4"/>
    <row r="22" spans="1:4">
      <c r="A22" s="4" t="s">
        <v>69</v>
      </c>
      <c r="B22" s="4" t="s">
        <v>75</v>
      </c>
    </row>
  </sheetData>
  <mergeCells count="3">
    <mergeCell ref="B1:C1"/>
    <mergeCell ref="A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1</v>
      </c>
    </row>
    <row r="2" spans="1:3">
      <c r="A2" s="4" t="s">
        <v>425</v>
      </c>
      <c r="B2" s="6" t="n">
        <v>9416</v>
      </c>
      <c r="C2" s="6" t="n">
        <v>9371</v>
      </c>
    </row>
    <row r="3" spans="1:3">
      <c r="A3" s="4" t="s">
        <v>426</v>
      </c>
      <c r="B3" s="5" t="n">
        <v>9324</v>
      </c>
      <c r="C3" s="5" t="n">
        <v>9106</v>
      </c>
    </row>
    <row r="4" spans="1:3">
      <c r="A4" s="4" t="s">
        <v>427</v>
      </c>
      <c r="B4" s="5" t="n">
        <v>92</v>
      </c>
      <c r="C4" s="5" t="n">
        <v>19</v>
      </c>
    </row>
    <row r="5" spans="1:3">
      <c r="A5" s="4" t="s">
        <v>428</v>
      </c>
      <c r="B5" s="4" t="s">
        <v>43</v>
      </c>
      <c r="C5" s="6" t="n">
        <v>2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9</v>
      </c>
      <c r="B1" s="2" t="s">
        <v>2</v>
      </c>
      <c r="C1" s="2" t="s">
        <v>31</v>
      </c>
    </row>
    <row r="2" spans="1:3">
      <c r="A2" s="3" t="s">
        <v>430</v>
      </c>
    </row>
    <row r="3" spans="1:3">
      <c r="A3" s="4" t="s">
        <v>431</v>
      </c>
      <c r="B3" s="6" t="n">
        <v>76259</v>
      </c>
      <c r="C3" s="6" t="n">
        <v>435603</v>
      </c>
    </row>
    <row r="4" spans="1:3">
      <c r="A4" s="4" t="s">
        <v>432</v>
      </c>
      <c r="B4" s="5" t="n">
        <v>1963687</v>
      </c>
      <c r="C4" s="5" t="n">
        <v>311641</v>
      </c>
    </row>
    <row r="5" spans="1:3">
      <c r="A5" s="4" t="s">
        <v>433</v>
      </c>
    </row>
    <row r="6" spans="1:3">
      <c r="A6" s="3" t="s">
        <v>430</v>
      </c>
    </row>
    <row r="7" spans="1:3">
      <c r="A7" s="4" t="s">
        <v>431</v>
      </c>
      <c r="B7" s="5" t="n">
        <v>76259</v>
      </c>
      <c r="C7" s="5" t="n">
        <v>435603</v>
      </c>
    </row>
    <row r="8" spans="1:3">
      <c r="A8" s="4" t="s">
        <v>432</v>
      </c>
      <c r="B8" s="6" t="n">
        <v>1963687</v>
      </c>
      <c r="C8" s="6" t="n">
        <v>3116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4</v>
      </c>
      <c r="B1" s="2" t="s">
        <v>1</v>
      </c>
    </row>
    <row r="2" spans="1:3">
      <c r="B2" s="2" t="s">
        <v>2</v>
      </c>
      <c r="C2" s="2" t="s">
        <v>87</v>
      </c>
    </row>
    <row r="3" spans="1:3">
      <c r="A3" s="4" t="s">
        <v>435</v>
      </c>
      <c r="B3" s="6" t="n">
        <v>-2011390</v>
      </c>
      <c r="C3" s="6" t="n">
        <v>497738</v>
      </c>
    </row>
    <row r="4" spans="1:3">
      <c r="A4" s="4" t="s">
        <v>433</v>
      </c>
    </row>
    <row r="5" spans="1:3">
      <c r="A5" s="4" t="s">
        <v>435</v>
      </c>
      <c r="B5" s="6" t="n">
        <v>-2011390</v>
      </c>
      <c r="C5" s="6" t="n">
        <v>4977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31</v>
      </c>
    </row>
    <row r="3" spans="1:3">
      <c r="A3" s="4" t="s">
        <v>437</v>
      </c>
      <c r="B3" s="6" t="n">
        <v>3253395</v>
      </c>
      <c r="C3" s="6" t="n">
        <v>1797138</v>
      </c>
    </row>
    <row r="4" spans="1:3">
      <c r="A4" s="4" t="s">
        <v>438</v>
      </c>
      <c r="B4" s="5" t="n">
        <v>185557</v>
      </c>
      <c r="C4" s="6" t="n">
        <v>191706</v>
      </c>
    </row>
    <row r="5" spans="1:3">
      <c r="A5" s="4" t="s">
        <v>439</v>
      </c>
    </row>
    <row r="6" spans="1:3">
      <c r="A6" s="4" t="s">
        <v>440</v>
      </c>
      <c r="B6" s="6" t="n">
        <v>95597294</v>
      </c>
    </row>
    <row r="7" spans="1:3">
      <c r="A7" s="4" t="s">
        <v>441</v>
      </c>
    </row>
    <row r="8" spans="1:3">
      <c r="A8" s="4" t="s">
        <v>442</v>
      </c>
      <c r="B8" s="4" t="s">
        <v>443</v>
      </c>
    </row>
    <row r="9" spans="1:3">
      <c r="A9" s="4" t="s">
        <v>444</v>
      </c>
      <c r="B9" s="4" t="s">
        <v>445</v>
      </c>
    </row>
    <row r="10" spans="1:3">
      <c r="A10" s="4" t="s">
        <v>446</v>
      </c>
      <c r="B10" s="4" t="s">
        <v>443</v>
      </c>
    </row>
    <row r="11" spans="1:3">
      <c r="A11" s="4" t="s">
        <v>447</v>
      </c>
      <c r="B11" s="6" t="n">
        <v>9416402</v>
      </c>
    </row>
    <row r="12" spans="1:3">
      <c r="A12" s="4" t="s">
        <v>448</v>
      </c>
      <c r="B12" s="4" t="s">
        <v>4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41"/>
    <col customWidth="1" max="2" min="2" width="77"/>
    <col customWidth="1" max="3" min="3" width="4"/>
    <col customWidth="1" max="4" min="4" width="14"/>
    <col customWidth="1" max="5" min="5" width="4"/>
  </cols>
  <sheetData>
    <row r="1" spans="1:5">
      <c r="A1" s="1" t="s">
        <v>450</v>
      </c>
      <c r="B1" s="2" t="s">
        <v>2</v>
      </c>
      <c r="D1" s="2" t="s">
        <v>31</v>
      </c>
    </row>
    <row r="2" spans="1:5">
      <c r="A2" s="3" t="s">
        <v>451</v>
      </c>
    </row>
    <row r="3" spans="1:5">
      <c r="A3" s="4" t="s">
        <v>452</v>
      </c>
      <c r="B3" s="6" t="n">
        <v>335487599</v>
      </c>
      <c r="D3" s="6" t="n">
        <v>298314385</v>
      </c>
    </row>
    <row r="4" spans="1:5">
      <c r="A4" s="4" t="s">
        <v>453</v>
      </c>
      <c r="B4" s="6" t="n">
        <v>353642002</v>
      </c>
      <c r="D4" s="6" t="n">
        <v>307176115</v>
      </c>
    </row>
    <row r="5" spans="1:5">
      <c r="A5" s="4" t="s">
        <v>454</v>
      </c>
      <c r="B5" s="4" t="s">
        <v>180</v>
      </c>
      <c r="C5" s="4" t="s">
        <v>69</v>
      </c>
      <c r="D5" s="4" t="s">
        <v>180</v>
      </c>
      <c r="E5" s="4" t="s">
        <v>181</v>
      </c>
    </row>
    <row r="6" spans="1:5">
      <c r="A6" s="4" t="s">
        <v>455</v>
      </c>
    </row>
    <row r="7" spans="1:5">
      <c r="A7" s="3" t="s">
        <v>451</v>
      </c>
    </row>
    <row r="8" spans="1:5">
      <c r="A8" s="4" t="s">
        <v>452</v>
      </c>
      <c r="B8" s="6" t="n">
        <v>333884463</v>
      </c>
      <c r="D8" s="6" t="n">
        <v>296711249</v>
      </c>
    </row>
    <row r="9" spans="1:5">
      <c r="A9" s="4" t="s">
        <v>453</v>
      </c>
      <c r="B9" s="6" t="n">
        <v>351537278</v>
      </c>
      <c r="D9" s="6" t="n">
        <v>305094561</v>
      </c>
    </row>
    <row r="10" spans="1:5">
      <c r="A10" s="4" t="s">
        <v>454</v>
      </c>
      <c r="B10" s="4" t="s">
        <v>456</v>
      </c>
      <c r="D10" s="4" t="s">
        <v>457</v>
      </c>
    </row>
    <row r="11" spans="1:5">
      <c r="A11" s="4" t="s">
        <v>458</v>
      </c>
    </row>
    <row r="12" spans="1:5">
      <c r="A12" s="3" t="s">
        <v>451</v>
      </c>
    </row>
    <row r="13" spans="1:5">
      <c r="A13" s="4" t="s">
        <v>452</v>
      </c>
      <c r="B13" s="6" t="n">
        <v>1603136</v>
      </c>
      <c r="D13" s="6" t="n">
        <v>1603136</v>
      </c>
    </row>
    <row r="14" spans="1:5">
      <c r="A14" s="4" t="s">
        <v>453</v>
      </c>
      <c r="B14" s="6" t="n">
        <v>2104724</v>
      </c>
      <c r="D14" s="6" t="n">
        <v>2081554</v>
      </c>
    </row>
    <row r="15" spans="1:5">
      <c r="A15" s="4" t="s">
        <v>454</v>
      </c>
      <c r="B15" s="4" t="s">
        <v>231</v>
      </c>
      <c r="D15" s="4" t="s">
        <v>232</v>
      </c>
    </row>
    <row r="16" spans="1:5">
      <c r="A16" s="4" t="s">
        <v>459</v>
      </c>
    </row>
    <row r="17" spans="1:5">
      <c r="A17" s="3" t="s">
        <v>451</v>
      </c>
    </row>
    <row r="18" spans="1:5">
      <c r="A18" s="4" t="s">
        <v>452</v>
      </c>
      <c r="B18" s="6" t="n">
        <v>64996265</v>
      </c>
      <c r="D18" s="6" t="n">
        <v>65082005</v>
      </c>
    </row>
    <row r="19" spans="1:5">
      <c r="A19" s="4" t="s">
        <v>453</v>
      </c>
      <c r="B19" s="6" t="n">
        <v>68973086</v>
      </c>
      <c r="D19" s="6" t="n">
        <v>67541264</v>
      </c>
    </row>
    <row r="20" spans="1:5">
      <c r="A20" s="4" t="s">
        <v>454</v>
      </c>
      <c r="B20" s="4" t="s">
        <v>460</v>
      </c>
      <c r="D20" s="4" t="s">
        <v>461</v>
      </c>
    </row>
    <row r="21" spans="1:5">
      <c r="A21" s="4" t="s">
        <v>462</v>
      </c>
    </row>
    <row r="22" spans="1:5">
      <c r="A22" s="3" t="s">
        <v>451</v>
      </c>
    </row>
    <row r="23" spans="1:5">
      <c r="A23" s="4" t="s">
        <v>452</v>
      </c>
      <c r="B23" s="6" t="n">
        <v>9278633</v>
      </c>
      <c r="D23" s="6" t="n">
        <v>1796801</v>
      </c>
    </row>
    <row r="24" spans="1:5">
      <c r="A24" s="4" t="s">
        <v>453</v>
      </c>
      <c r="B24" s="6" t="n">
        <v>9219601</v>
      </c>
      <c r="D24" s="6" t="n">
        <v>1846346</v>
      </c>
    </row>
    <row r="25" spans="1:5">
      <c r="A25" s="4" t="s">
        <v>454</v>
      </c>
      <c r="B25" s="4" t="s">
        <v>213</v>
      </c>
      <c r="D25" s="4" t="s">
        <v>231</v>
      </c>
    </row>
    <row r="26" spans="1:5">
      <c r="A26" s="4" t="s">
        <v>463</v>
      </c>
    </row>
    <row r="27" spans="1:5">
      <c r="A27" s="3" t="s">
        <v>451</v>
      </c>
    </row>
    <row r="28" spans="1:5">
      <c r="A28" s="4" t="s">
        <v>452</v>
      </c>
      <c r="B28" s="6" t="n">
        <v>70373274</v>
      </c>
      <c r="D28" s="6" t="n">
        <v>69619383</v>
      </c>
    </row>
    <row r="29" spans="1:5">
      <c r="A29" s="4" t="s">
        <v>453</v>
      </c>
      <c r="B29" s="6" t="n">
        <v>73997291</v>
      </c>
      <c r="D29" s="6" t="n">
        <v>69553178</v>
      </c>
    </row>
    <row r="30" spans="1:5">
      <c r="A30" s="4" t="s">
        <v>454</v>
      </c>
      <c r="B30" s="4" t="s">
        <v>464</v>
      </c>
      <c r="D30" s="4" t="s">
        <v>465</v>
      </c>
    </row>
    <row r="31" spans="1:5">
      <c r="A31" s="4" t="s">
        <v>466</v>
      </c>
    </row>
    <row r="32" spans="1:5">
      <c r="A32" s="3" t="s">
        <v>451</v>
      </c>
    </row>
    <row r="33" spans="1:5">
      <c r="A33" s="4" t="s">
        <v>452</v>
      </c>
      <c r="B33" s="6" t="n">
        <v>110671125</v>
      </c>
      <c r="D33" s="6" t="n">
        <v>98476770</v>
      </c>
    </row>
    <row r="34" spans="1:5">
      <c r="A34" s="4" t="s">
        <v>453</v>
      </c>
      <c r="B34" s="6" t="n">
        <v>110961279</v>
      </c>
      <c r="D34" s="6" t="n">
        <v>95332608</v>
      </c>
    </row>
    <row r="35" spans="1:5">
      <c r="A35" s="4" t="s">
        <v>454</v>
      </c>
      <c r="B35" s="4" t="s">
        <v>467</v>
      </c>
      <c r="D35" s="4" t="s">
        <v>468</v>
      </c>
    </row>
    <row r="36" spans="1:5">
      <c r="A36" s="4" t="s">
        <v>469</v>
      </c>
    </row>
    <row r="37" spans="1:5">
      <c r="A37" s="3" t="s">
        <v>451</v>
      </c>
    </row>
    <row r="38" spans="1:5">
      <c r="A38" s="4" t="s">
        <v>452</v>
      </c>
      <c r="B38" s="6" t="n">
        <v>78565166</v>
      </c>
      <c r="D38" s="6" t="n">
        <v>61736290</v>
      </c>
    </row>
    <row r="39" spans="1:5">
      <c r="A39" s="4" t="s">
        <v>453</v>
      </c>
      <c r="B39" s="6" t="n">
        <v>88386021</v>
      </c>
      <c r="D39" s="6" t="n">
        <v>70821165</v>
      </c>
    </row>
    <row r="40" spans="1:5">
      <c r="A40" s="4" t="s">
        <v>454</v>
      </c>
      <c r="B40" s="4" t="s">
        <v>470</v>
      </c>
      <c r="D40" s="4" t="s">
        <v>471</v>
      </c>
    </row>
    <row r="41" spans="1:5"/>
    <row r="42" spans="1:5">
      <c r="A42" s="4" t="s">
        <v>69</v>
      </c>
      <c r="B42" s="4" t="s">
        <v>278</v>
      </c>
    </row>
    <row r="43" spans="1:5">
      <c r="A43" s="4" t="s">
        <v>181</v>
      </c>
      <c r="B43" s="4" t="s">
        <v>279</v>
      </c>
    </row>
  </sheetData>
  <mergeCells count="5">
    <mergeCell ref="B1:C1"/>
    <mergeCell ref="D1:E1"/>
    <mergeCell ref="A41:E41"/>
    <mergeCell ref="B42:E42"/>
    <mergeCell ref="B43:E4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42"/>
    <col customWidth="1" max="2" min="2" width="77"/>
    <col customWidth="1" max="3" min="3" width="4"/>
    <col customWidth="1" max="4" min="4" width="14"/>
    <col customWidth="1" max="5" min="5" width="4"/>
  </cols>
  <sheetData>
    <row r="1" spans="1:5">
      <c r="A1" s="1" t="s">
        <v>472</v>
      </c>
      <c r="B1" s="2" t="s">
        <v>2</v>
      </c>
      <c r="D1" s="2" t="s">
        <v>31</v>
      </c>
    </row>
    <row r="2" spans="1:5">
      <c r="A2" s="3" t="s">
        <v>451</v>
      </c>
    </row>
    <row r="3" spans="1:5">
      <c r="A3" s="4" t="s">
        <v>452</v>
      </c>
      <c r="B3" s="6" t="n">
        <v>335487599</v>
      </c>
      <c r="D3" s="6" t="n">
        <v>298314385</v>
      </c>
    </row>
    <row r="4" spans="1:5">
      <c r="A4" s="4" t="s">
        <v>453</v>
      </c>
      <c r="B4" s="6" t="n">
        <v>353642002</v>
      </c>
      <c r="D4" s="6" t="n">
        <v>307176115</v>
      </c>
    </row>
    <row r="5" spans="1:5">
      <c r="A5" s="4" t="s">
        <v>454</v>
      </c>
      <c r="B5" s="4" t="s">
        <v>180</v>
      </c>
      <c r="C5" s="4" t="s">
        <v>69</v>
      </c>
      <c r="D5" s="4" t="s">
        <v>180</v>
      </c>
      <c r="E5" s="4" t="s">
        <v>181</v>
      </c>
    </row>
    <row r="6" spans="1:5">
      <c r="A6" s="4" t="s">
        <v>473</v>
      </c>
    </row>
    <row r="7" spans="1:5">
      <c r="A7" s="3" t="s">
        <v>451</v>
      </c>
    </row>
    <row r="8" spans="1:5">
      <c r="A8" s="4" t="s">
        <v>452</v>
      </c>
      <c r="B8" s="6" t="n">
        <v>179021554</v>
      </c>
      <c r="D8" s="6" t="n">
        <v>144732656</v>
      </c>
    </row>
    <row r="9" spans="1:5">
      <c r="A9" s="4" t="s">
        <v>453</v>
      </c>
      <c r="B9" s="6" t="n">
        <v>188568317</v>
      </c>
      <c r="D9" s="6" t="n">
        <v>147571531</v>
      </c>
    </row>
    <row r="10" spans="1:5">
      <c r="A10" s="4" t="s">
        <v>454</v>
      </c>
      <c r="B10" s="4" t="s">
        <v>474</v>
      </c>
      <c r="D10" s="4" t="s">
        <v>475</v>
      </c>
    </row>
    <row r="11" spans="1:5">
      <c r="A11" s="4" t="s">
        <v>476</v>
      </c>
    </row>
    <row r="12" spans="1:5">
      <c r="A12" s="3" t="s">
        <v>451</v>
      </c>
    </row>
    <row r="13" spans="1:5">
      <c r="A13" s="4" t="s">
        <v>452</v>
      </c>
      <c r="B13" s="6" t="n">
        <v>37553136</v>
      </c>
      <c r="D13" s="6" t="n">
        <v>37503136</v>
      </c>
    </row>
    <row r="14" spans="1:5">
      <c r="A14" s="4" t="s">
        <v>453</v>
      </c>
      <c r="B14" s="6" t="n">
        <v>43672497</v>
      </c>
      <c r="D14" s="6" t="n">
        <v>41918094</v>
      </c>
    </row>
    <row r="15" spans="1:5">
      <c r="A15" s="4" t="s">
        <v>454</v>
      </c>
      <c r="B15" s="4" t="s">
        <v>477</v>
      </c>
      <c r="D15" s="4" t="s">
        <v>201</v>
      </c>
    </row>
    <row r="16" spans="1:5">
      <c r="A16" s="4" t="s">
        <v>191</v>
      </c>
    </row>
    <row r="17" spans="1:5">
      <c r="A17" s="3" t="s">
        <v>451</v>
      </c>
    </row>
    <row r="18" spans="1:5">
      <c r="A18" s="4" t="s">
        <v>452</v>
      </c>
      <c r="B18" s="6" t="n">
        <v>63986680</v>
      </c>
      <c r="D18" s="6" t="n">
        <v>63446680</v>
      </c>
    </row>
    <row r="19" spans="1:5">
      <c r="A19" s="4" t="s">
        <v>453</v>
      </c>
      <c r="B19" s="6" t="n">
        <v>65560905</v>
      </c>
      <c r="D19" s="6" t="n">
        <v>65165744</v>
      </c>
    </row>
    <row r="20" spans="1:5">
      <c r="A20" s="4" t="s">
        <v>454</v>
      </c>
      <c r="B20" s="4" t="s">
        <v>192</v>
      </c>
      <c r="D20" s="4" t="s">
        <v>193</v>
      </c>
    </row>
    <row r="21" spans="1:5">
      <c r="A21" s="4" t="s">
        <v>194</v>
      </c>
    </row>
    <row r="22" spans="1:5">
      <c r="A22" s="3" t="s">
        <v>451</v>
      </c>
    </row>
    <row r="23" spans="1:5">
      <c r="A23" s="4" t="s">
        <v>452</v>
      </c>
      <c r="B23" s="6" t="n">
        <v>47219453</v>
      </c>
      <c r="D23" s="6" t="n">
        <v>50353115</v>
      </c>
    </row>
    <row r="24" spans="1:5">
      <c r="A24" s="4" t="s">
        <v>453</v>
      </c>
      <c r="B24" s="6" t="n">
        <v>47219453</v>
      </c>
      <c r="D24" s="6" t="n">
        <v>50235080</v>
      </c>
    </row>
    <row r="25" spans="1:5">
      <c r="A25" s="4" t="s">
        <v>454</v>
      </c>
      <c r="B25" s="4" t="s">
        <v>195</v>
      </c>
      <c r="D25" s="4" t="s">
        <v>196</v>
      </c>
    </row>
    <row r="26" spans="1:5">
      <c r="A26" s="4" t="s">
        <v>478</v>
      </c>
    </row>
    <row r="27" spans="1:5">
      <c r="A27" s="3" t="s">
        <v>451</v>
      </c>
    </row>
    <row r="28" spans="1:5">
      <c r="A28" s="4" t="s">
        <v>452</v>
      </c>
      <c r="B28" s="6" t="n">
        <v>1755244</v>
      </c>
      <c r="D28" s="6" t="n">
        <v>1279273</v>
      </c>
    </row>
    <row r="29" spans="1:5">
      <c r="A29" s="4" t="s">
        <v>453</v>
      </c>
      <c r="B29" s="6" t="n">
        <v>2651377</v>
      </c>
      <c r="D29" s="6" t="n">
        <v>1263620</v>
      </c>
    </row>
    <row r="30" spans="1:5">
      <c r="A30" s="4" t="s">
        <v>454</v>
      </c>
      <c r="B30" s="4" t="s">
        <v>232</v>
      </c>
      <c r="D30" s="4" t="s">
        <v>267</v>
      </c>
    </row>
    <row r="31" spans="1:5">
      <c r="A31" s="4" t="s">
        <v>479</v>
      </c>
    </row>
    <row r="32" spans="1:5">
      <c r="A32" s="3" t="s">
        <v>451</v>
      </c>
    </row>
    <row r="33" spans="1:5">
      <c r="A33" s="4" t="s">
        <v>452</v>
      </c>
      <c r="B33" s="6" t="n">
        <v>951532</v>
      </c>
      <c r="D33" s="6" t="n">
        <v>999525</v>
      </c>
    </row>
    <row r="34" spans="1:5">
      <c r="A34" s="4" t="s">
        <v>453</v>
      </c>
      <c r="B34" s="6" t="n">
        <v>969453</v>
      </c>
      <c r="D34" s="6" t="n">
        <v>1022046</v>
      </c>
    </row>
    <row r="35" spans="1:5">
      <c r="A35" s="4" t="s">
        <v>454</v>
      </c>
      <c r="B35" s="4" t="s">
        <v>223</v>
      </c>
      <c r="D35" s="4" t="s">
        <v>267</v>
      </c>
    </row>
    <row r="36" spans="1:5">
      <c r="A36" s="4" t="s">
        <v>480</v>
      </c>
    </row>
    <row r="37" spans="1:5">
      <c r="A37" s="3" t="s">
        <v>451</v>
      </c>
    </row>
    <row r="38" spans="1:5">
      <c r="A38" s="4" t="s">
        <v>452</v>
      </c>
      <c r="B38" s="6" t="n">
        <v>5000000</v>
      </c>
    </row>
    <row r="39" spans="1:5">
      <c r="A39" s="4" t="s">
        <v>453</v>
      </c>
      <c r="B39" s="6" t="n">
        <v>5000000</v>
      </c>
    </row>
    <row r="40" spans="1:5">
      <c r="A40" s="4" t="s">
        <v>454</v>
      </c>
      <c r="B40" s="4" t="s">
        <v>276</v>
      </c>
    </row>
    <row r="41" spans="1:5"/>
    <row r="42" spans="1:5">
      <c r="A42" s="4" t="s">
        <v>69</v>
      </c>
      <c r="B42" s="4" t="s">
        <v>278</v>
      </c>
    </row>
    <row r="43" spans="1:5">
      <c r="A43" s="4" t="s">
        <v>181</v>
      </c>
      <c r="B43" s="4" t="s">
        <v>279</v>
      </c>
    </row>
  </sheetData>
  <mergeCells count="5">
    <mergeCell ref="B1:C1"/>
    <mergeCell ref="D1:E1"/>
    <mergeCell ref="A41:E41"/>
    <mergeCell ref="B42:E42"/>
    <mergeCell ref="B43:E4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481</v>
      </c>
      <c r="B1" s="2" t="s">
        <v>1</v>
      </c>
      <c r="C1" s="2" t="s">
        <v>119</v>
      </c>
    </row>
    <row r="2" spans="1:3">
      <c r="B2" s="2" t="s">
        <v>2</v>
      </c>
      <c r="C2" s="2" t="s">
        <v>31</v>
      </c>
    </row>
    <row r="3" spans="1:3">
      <c r="A3" s="3" t="s">
        <v>309</v>
      </c>
    </row>
    <row r="4" spans="1:3">
      <c r="A4" s="4" t="s">
        <v>482</v>
      </c>
      <c r="B4" s="4" t="s">
        <v>483</v>
      </c>
      <c r="C4" s="4" t="s">
        <v>4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84</v>
      </c>
      <c r="C1" s="2" t="s">
        <v>2</v>
      </c>
      <c r="D1" s="2" t="s">
        <v>31</v>
      </c>
      <c r="E1" s="2" t="s">
        <v>87</v>
      </c>
      <c r="F1" s="2" t="s">
        <v>485</v>
      </c>
    </row>
    <row r="2" spans="1:6">
      <c r="A2" s="3" t="s">
        <v>486</v>
      </c>
    </row>
    <row r="3" spans="1:6">
      <c r="A3" s="4" t="s">
        <v>453</v>
      </c>
      <c r="C3" s="6" t="n">
        <v>353642002</v>
      </c>
      <c r="D3" s="6" t="n">
        <v>307176115</v>
      </c>
    </row>
    <row r="4" spans="1:6">
      <c r="A4" s="4" t="s">
        <v>487</v>
      </c>
      <c r="C4" s="5" t="n">
        <v>-1887428</v>
      </c>
      <c r="D4" s="5" t="n">
        <v>123962</v>
      </c>
    </row>
    <row r="5" spans="1:6">
      <c r="A5" s="4" t="s">
        <v>488</v>
      </c>
    </row>
    <row r="6" spans="1:6">
      <c r="A6" s="3" t="s">
        <v>486</v>
      </c>
    </row>
    <row r="7" spans="1:6">
      <c r="A7" s="4" t="s">
        <v>453</v>
      </c>
      <c r="C7" s="5" t="n">
        <v>5000000</v>
      </c>
    </row>
    <row r="8" spans="1:6">
      <c r="A8" s="4" t="s">
        <v>439</v>
      </c>
    </row>
    <row r="9" spans="1:6">
      <c r="A9" s="3" t="s">
        <v>486</v>
      </c>
    </row>
    <row r="10" spans="1:6">
      <c r="A10" s="4" t="s">
        <v>487</v>
      </c>
      <c r="B10" s="4" t="s">
        <v>69</v>
      </c>
      <c r="C10" s="5" t="n">
        <v>76259</v>
      </c>
      <c r="D10" s="5" t="n">
        <v>435603</v>
      </c>
    </row>
    <row r="11" spans="1:6">
      <c r="A11" s="4" t="s">
        <v>439</v>
      </c>
    </row>
    <row r="12" spans="1:6">
      <c r="A12" s="3" t="s">
        <v>486</v>
      </c>
    </row>
    <row r="13" spans="1:6">
      <c r="A13" s="4" t="s">
        <v>487</v>
      </c>
      <c r="B13" s="4" t="s">
        <v>69</v>
      </c>
      <c r="C13" s="5" t="n">
        <v>-1963687</v>
      </c>
      <c r="D13" s="5" t="n">
        <v>-311641</v>
      </c>
    </row>
    <row r="14" spans="1:6">
      <c r="A14" s="4" t="s">
        <v>489</v>
      </c>
    </row>
    <row r="15" spans="1:6">
      <c r="A15" s="3" t="s">
        <v>486</v>
      </c>
    </row>
    <row r="16" spans="1:6">
      <c r="A16" s="4" t="s">
        <v>453</v>
      </c>
      <c r="C16" s="5" t="n">
        <v>519140</v>
      </c>
      <c r="D16" s="5" t="n">
        <v>551640</v>
      </c>
    </row>
    <row r="17" spans="1:6">
      <c r="A17" s="4" t="s">
        <v>490</v>
      </c>
    </row>
    <row r="18" spans="1:6">
      <c r="A18" s="3" t="s">
        <v>486</v>
      </c>
    </row>
    <row r="19" spans="1:6">
      <c r="A19" s="4" t="s">
        <v>453</v>
      </c>
      <c r="C19" s="5" t="n">
        <v>2104724</v>
      </c>
      <c r="D19" s="5" t="n">
        <v>2081554</v>
      </c>
    </row>
    <row r="20" spans="1:6">
      <c r="A20" s="4" t="s">
        <v>418</v>
      </c>
    </row>
    <row r="21" spans="1:6">
      <c r="A21" s="3" t="s">
        <v>486</v>
      </c>
    </row>
    <row r="22" spans="1:6">
      <c r="A22" s="4" t="s">
        <v>453</v>
      </c>
      <c r="C22" s="5" t="n">
        <v>346018138</v>
      </c>
      <c r="D22" s="5" t="n">
        <v>304542921</v>
      </c>
    </row>
    <row r="23" spans="1:6">
      <c r="A23" s="4" t="s">
        <v>491</v>
      </c>
    </row>
    <row r="24" spans="1:6">
      <c r="A24" s="3" t="s">
        <v>486</v>
      </c>
    </row>
    <row r="25" spans="1:6">
      <c r="A25" s="4" t="s">
        <v>453</v>
      </c>
      <c r="C25" s="4" t="s">
        <v>43</v>
      </c>
      <c r="D25" s="4" t="s">
        <v>43</v>
      </c>
    </row>
    <row r="26" spans="1:6">
      <c r="A26" s="4" t="s">
        <v>487</v>
      </c>
      <c r="B26" s="4" t="s">
        <v>69</v>
      </c>
      <c r="C26" s="4" t="s">
        <v>43</v>
      </c>
      <c r="D26" s="4" t="s">
        <v>43</v>
      </c>
    </row>
    <row r="27" spans="1:6">
      <c r="A27" s="4" t="s">
        <v>492</v>
      </c>
    </row>
    <row r="28" spans="1:6">
      <c r="A28" s="3" t="s">
        <v>486</v>
      </c>
    </row>
    <row r="29" spans="1:6">
      <c r="A29" s="4" t="s">
        <v>453</v>
      </c>
      <c r="C29" s="4" t="s">
        <v>43</v>
      </c>
    </row>
    <row r="30" spans="1:6">
      <c r="A30" s="4" t="s">
        <v>493</v>
      </c>
    </row>
    <row r="31" spans="1:6">
      <c r="A31" s="3" t="s">
        <v>486</v>
      </c>
    </row>
    <row r="32" spans="1:6">
      <c r="A32" s="4" t="s">
        <v>487</v>
      </c>
      <c r="B32" s="4" t="s">
        <v>69</v>
      </c>
      <c r="C32" s="4" t="s">
        <v>43</v>
      </c>
      <c r="D32" s="4" t="s">
        <v>43</v>
      </c>
    </row>
    <row r="33" spans="1:6">
      <c r="A33" s="4" t="s">
        <v>493</v>
      </c>
    </row>
    <row r="34" spans="1:6">
      <c r="A34" s="3" t="s">
        <v>486</v>
      </c>
    </row>
    <row r="35" spans="1:6">
      <c r="A35" s="4" t="s">
        <v>487</v>
      </c>
      <c r="B35" s="4" t="s">
        <v>69</v>
      </c>
      <c r="C35" s="4" t="s">
        <v>43</v>
      </c>
      <c r="D35" s="4" t="s">
        <v>43</v>
      </c>
    </row>
    <row r="36" spans="1:6">
      <c r="A36" s="4" t="s">
        <v>494</v>
      </c>
    </row>
    <row r="37" spans="1:6">
      <c r="A37" s="3" t="s">
        <v>486</v>
      </c>
    </row>
    <row r="38" spans="1:6">
      <c r="A38" s="4" t="s">
        <v>453</v>
      </c>
      <c r="C38" s="4" t="s">
        <v>43</v>
      </c>
      <c r="D38" s="4" t="s">
        <v>43</v>
      </c>
    </row>
    <row r="39" spans="1:6">
      <c r="A39" s="4" t="s">
        <v>495</v>
      </c>
    </row>
    <row r="40" spans="1:6">
      <c r="A40" s="3" t="s">
        <v>486</v>
      </c>
    </row>
    <row r="41" spans="1:6">
      <c r="A41" s="4" t="s">
        <v>453</v>
      </c>
      <c r="C41" s="4" t="s">
        <v>43</v>
      </c>
      <c r="D41" s="4" t="s">
        <v>43</v>
      </c>
    </row>
    <row r="42" spans="1:6">
      <c r="A42" s="4" t="s">
        <v>496</v>
      </c>
    </row>
    <row r="43" spans="1:6">
      <c r="A43" s="3" t="s">
        <v>486</v>
      </c>
    </row>
    <row r="44" spans="1:6">
      <c r="A44" s="4" t="s">
        <v>453</v>
      </c>
      <c r="C44" s="4" t="s">
        <v>43</v>
      </c>
      <c r="D44" s="4" t="s">
        <v>43</v>
      </c>
    </row>
    <row r="45" spans="1:6">
      <c r="A45" s="4" t="s">
        <v>497</v>
      </c>
    </row>
    <row r="46" spans="1:6">
      <c r="A46" s="3" t="s">
        <v>486</v>
      </c>
    </row>
    <row r="47" spans="1:6">
      <c r="A47" s="4" t="s">
        <v>453</v>
      </c>
      <c r="C47" s="4" t="s">
        <v>43</v>
      </c>
      <c r="D47" s="4" t="s">
        <v>43</v>
      </c>
    </row>
    <row r="48" spans="1:6">
      <c r="A48" s="4" t="s">
        <v>487</v>
      </c>
      <c r="B48" s="4" t="s">
        <v>69</v>
      </c>
      <c r="C48" s="5" t="n">
        <v>-1887428</v>
      </c>
      <c r="D48" s="5" t="n">
        <v>123962</v>
      </c>
    </row>
    <row r="49" spans="1:6">
      <c r="A49" s="4" t="s">
        <v>498</v>
      </c>
    </row>
    <row r="50" spans="1:6">
      <c r="A50" s="3" t="s">
        <v>486</v>
      </c>
    </row>
    <row r="51" spans="1:6">
      <c r="A51" s="4" t="s">
        <v>453</v>
      </c>
      <c r="C51" s="4" t="s">
        <v>43</v>
      </c>
    </row>
    <row r="52" spans="1:6">
      <c r="A52" s="4" t="s">
        <v>499</v>
      </c>
    </row>
    <row r="53" spans="1:6">
      <c r="A53" s="3" t="s">
        <v>486</v>
      </c>
    </row>
    <row r="54" spans="1:6">
      <c r="A54" s="4" t="s">
        <v>487</v>
      </c>
      <c r="B54" s="4" t="s">
        <v>69</v>
      </c>
      <c r="C54" s="5" t="n">
        <v>76259</v>
      </c>
      <c r="D54" s="5" t="n">
        <v>435603</v>
      </c>
    </row>
    <row r="55" spans="1:6">
      <c r="A55" s="4" t="s">
        <v>499</v>
      </c>
    </row>
    <row r="56" spans="1:6">
      <c r="A56" s="3" t="s">
        <v>486</v>
      </c>
    </row>
    <row r="57" spans="1:6">
      <c r="A57" s="4" t="s">
        <v>487</v>
      </c>
      <c r="B57" s="4" t="s">
        <v>69</v>
      </c>
      <c r="C57" s="5" t="n">
        <v>-1963687</v>
      </c>
      <c r="D57" s="5" t="n">
        <v>-311641</v>
      </c>
    </row>
    <row r="58" spans="1:6">
      <c r="A58" s="4" t="s">
        <v>500</v>
      </c>
    </row>
    <row r="59" spans="1:6">
      <c r="A59" s="3" t="s">
        <v>486</v>
      </c>
    </row>
    <row r="60" spans="1:6">
      <c r="A60" s="4" t="s">
        <v>453</v>
      </c>
      <c r="C60" s="4" t="s">
        <v>43</v>
      </c>
      <c r="D60" s="4" t="s">
        <v>43</v>
      </c>
    </row>
    <row r="61" spans="1:6">
      <c r="A61" s="4" t="s">
        <v>501</v>
      </c>
    </row>
    <row r="62" spans="1:6">
      <c r="A62" s="3" t="s">
        <v>486</v>
      </c>
    </row>
    <row r="63" spans="1:6">
      <c r="A63" s="4" t="s">
        <v>453</v>
      </c>
      <c r="C63" s="4" t="s">
        <v>43</v>
      </c>
      <c r="D63" s="4" t="s">
        <v>43</v>
      </c>
    </row>
    <row r="64" spans="1:6">
      <c r="A64" s="4" t="s">
        <v>502</v>
      </c>
    </row>
    <row r="65" spans="1:6">
      <c r="A65" s="3" t="s">
        <v>486</v>
      </c>
    </row>
    <row r="66" spans="1:6">
      <c r="A66" s="4" t="s">
        <v>453</v>
      </c>
      <c r="C66" s="4" t="s">
        <v>43</v>
      </c>
      <c r="D66" s="4" t="s">
        <v>43</v>
      </c>
    </row>
    <row r="67" spans="1:6">
      <c r="A67" s="4" t="s">
        <v>503</v>
      </c>
    </row>
    <row r="68" spans="1:6">
      <c r="A68" s="3" t="s">
        <v>486</v>
      </c>
    </row>
    <row r="69" spans="1:6">
      <c r="A69" s="4" t="s">
        <v>453</v>
      </c>
      <c r="C69" s="5" t="n">
        <v>353642002</v>
      </c>
      <c r="D69" s="5" t="n">
        <v>307176115</v>
      </c>
      <c r="E69" s="6" t="n">
        <v>238705870</v>
      </c>
      <c r="F69" s="6" t="n">
        <v>218386174</v>
      </c>
    </row>
    <row r="70" spans="1:6">
      <c r="A70" s="4" t="s">
        <v>487</v>
      </c>
      <c r="B70" s="4" t="s">
        <v>69</v>
      </c>
      <c r="C70" s="4" t="s">
        <v>43</v>
      </c>
      <c r="D70" s="4" t="s">
        <v>43</v>
      </c>
    </row>
    <row r="71" spans="1:6">
      <c r="A71" s="4" t="s">
        <v>504</v>
      </c>
    </row>
    <row r="72" spans="1:6">
      <c r="A72" s="3" t="s">
        <v>486</v>
      </c>
    </row>
    <row r="73" spans="1:6">
      <c r="A73" s="4" t="s">
        <v>453</v>
      </c>
      <c r="C73" s="5" t="n">
        <v>5000000</v>
      </c>
      <c r="D73" s="4" t="s">
        <v>43</v>
      </c>
      <c r="E73" s="5" t="n">
        <v>4500000</v>
      </c>
      <c r="F73" s="4" t="s">
        <v>43</v>
      </c>
    </row>
    <row r="74" spans="1:6">
      <c r="A74" s="4" t="s">
        <v>505</v>
      </c>
    </row>
    <row r="75" spans="1:6">
      <c r="A75" s="3" t="s">
        <v>486</v>
      </c>
    </row>
    <row r="76" spans="1:6">
      <c r="A76" s="4" t="s">
        <v>487</v>
      </c>
      <c r="B76" s="4" t="s">
        <v>69</v>
      </c>
      <c r="C76" s="4" t="s">
        <v>43</v>
      </c>
      <c r="D76" s="4" t="s">
        <v>43</v>
      </c>
    </row>
    <row r="77" spans="1:6">
      <c r="A77" s="4" t="s">
        <v>505</v>
      </c>
    </row>
    <row r="78" spans="1:6">
      <c r="A78" s="3" t="s">
        <v>486</v>
      </c>
    </row>
    <row r="79" spans="1:6">
      <c r="A79" s="4" t="s">
        <v>487</v>
      </c>
      <c r="B79" s="4" t="s">
        <v>69</v>
      </c>
      <c r="C79" s="4" t="s">
        <v>43</v>
      </c>
      <c r="D79" s="4" t="s">
        <v>43</v>
      </c>
    </row>
    <row r="80" spans="1:6">
      <c r="A80" s="4" t="s">
        <v>506</v>
      </c>
    </row>
    <row r="81" spans="1:6">
      <c r="A81" s="3" t="s">
        <v>486</v>
      </c>
    </row>
    <row r="82" spans="1:6">
      <c r="A82" s="4" t="s">
        <v>453</v>
      </c>
      <c r="C82" s="5" t="n">
        <v>519140</v>
      </c>
      <c r="D82" s="5" t="n">
        <v>551640</v>
      </c>
      <c r="E82" s="5" t="n">
        <v>655871</v>
      </c>
      <c r="F82" s="5" t="n">
        <v>672871</v>
      </c>
    </row>
    <row r="83" spans="1:6">
      <c r="A83" s="4" t="s">
        <v>507</v>
      </c>
    </row>
    <row r="84" spans="1:6">
      <c r="A84" s="3" t="s">
        <v>486</v>
      </c>
    </row>
    <row r="85" spans="1:6">
      <c r="A85" s="4" t="s">
        <v>453</v>
      </c>
      <c r="C85" s="5" t="n">
        <v>2104724</v>
      </c>
      <c r="D85" s="5" t="n">
        <v>2081554</v>
      </c>
      <c r="E85" s="5" t="n">
        <v>2257334</v>
      </c>
      <c r="F85" s="5" t="n">
        <v>2093827</v>
      </c>
    </row>
    <row r="86" spans="1:6">
      <c r="A86" s="4" t="s">
        <v>508</v>
      </c>
    </row>
    <row r="87" spans="1:6">
      <c r="A87" s="3" t="s">
        <v>486</v>
      </c>
    </row>
    <row r="88" spans="1:6">
      <c r="A88" s="4" t="s">
        <v>453</v>
      </c>
      <c r="C88" s="6" t="n">
        <v>346018138</v>
      </c>
      <c r="D88" s="6" t="n">
        <v>304542921</v>
      </c>
      <c r="E88" s="6" t="n">
        <v>231292665</v>
      </c>
      <c r="F88" s="6" t="n">
        <v>215619476</v>
      </c>
    </row>
    <row r="89" spans="1:6"/>
    <row r="90" spans="1:6">
      <c r="A90" s="4" t="s">
        <v>69</v>
      </c>
      <c r="B90" s="4" t="s">
        <v>509</v>
      </c>
    </row>
  </sheetData>
  <mergeCells count="3">
    <mergeCell ref="A1:B1"/>
    <mergeCell ref="A89:E89"/>
    <mergeCell ref="B90:E9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0</v>
      </c>
      <c r="C1" s="2" t="s">
        <v>1</v>
      </c>
    </row>
    <row r="2" spans="1:4">
      <c r="C2" s="2" t="s">
        <v>2</v>
      </c>
      <c r="D2" s="2" t="s">
        <v>87</v>
      </c>
    </row>
    <row r="3" spans="1:4">
      <c r="A3" s="3" t="s">
        <v>511</v>
      </c>
    </row>
    <row r="4" spans="1:4">
      <c r="A4" s="4" t="s">
        <v>512</v>
      </c>
      <c r="C4" s="6" t="n">
        <v>307176115</v>
      </c>
    </row>
    <row r="5" spans="1:4">
      <c r="A5" s="4" t="s">
        <v>513</v>
      </c>
      <c r="C5" s="5" t="n">
        <v>9262945</v>
      </c>
      <c r="D5" s="6" t="n">
        <v>1993655</v>
      </c>
    </row>
    <row r="6" spans="1:4">
      <c r="A6" s="4" t="s">
        <v>514</v>
      </c>
      <c r="C6" s="5" t="n">
        <v>29728</v>
      </c>
      <c r="D6" s="5" t="n">
        <v>-38991</v>
      </c>
    </row>
    <row r="7" spans="1:4">
      <c r="A7" s="4" t="s">
        <v>512</v>
      </c>
      <c r="C7" s="5" t="n">
        <v>353642002</v>
      </c>
    </row>
    <row r="8" spans="1:4">
      <c r="A8" s="4" t="s">
        <v>488</v>
      </c>
    </row>
    <row r="9" spans="1:4">
      <c r="A9" s="3" t="s">
        <v>511</v>
      </c>
    </row>
    <row r="10" spans="1:4">
      <c r="A10" s="4" t="s">
        <v>512</v>
      </c>
      <c r="C10" s="5" t="n">
        <v>5000000</v>
      </c>
    </row>
    <row r="11" spans="1:4">
      <c r="A11" s="4" t="s">
        <v>489</v>
      </c>
    </row>
    <row r="12" spans="1:4">
      <c r="A12" s="3" t="s">
        <v>511</v>
      </c>
    </row>
    <row r="13" spans="1:4">
      <c r="A13" s="4" t="s">
        <v>512</v>
      </c>
      <c r="C13" s="5" t="n">
        <v>551640</v>
      </c>
    </row>
    <row r="14" spans="1:4">
      <c r="A14" s="4" t="s">
        <v>512</v>
      </c>
      <c r="C14" s="5" t="n">
        <v>519140</v>
      </c>
    </row>
    <row r="15" spans="1:4">
      <c r="A15" s="4" t="s">
        <v>490</v>
      </c>
    </row>
    <row r="16" spans="1:4">
      <c r="A16" s="3" t="s">
        <v>511</v>
      </c>
    </row>
    <row r="17" spans="1:4">
      <c r="A17" s="4" t="s">
        <v>512</v>
      </c>
      <c r="C17" s="5" t="n">
        <v>2081554</v>
      </c>
    </row>
    <row r="18" spans="1:4">
      <c r="A18" s="4" t="s">
        <v>512</v>
      </c>
      <c r="C18" s="5" t="n">
        <v>2104724</v>
      </c>
    </row>
    <row r="19" spans="1:4">
      <c r="A19" s="4" t="s">
        <v>418</v>
      </c>
    </row>
    <row r="20" spans="1:4">
      <c r="A20" s="3" t="s">
        <v>511</v>
      </c>
    </row>
    <row r="21" spans="1:4">
      <c r="A21" s="4" t="s">
        <v>512</v>
      </c>
      <c r="C21" s="5" t="n">
        <v>304542921</v>
      </c>
    </row>
    <row r="22" spans="1:4">
      <c r="A22" s="4" t="s">
        <v>512</v>
      </c>
      <c r="C22" s="5" t="n">
        <v>346018138</v>
      </c>
    </row>
    <row r="23" spans="1:4">
      <c r="A23" s="4" t="s">
        <v>503</v>
      </c>
    </row>
    <row r="24" spans="1:4">
      <c r="A24" s="3" t="s">
        <v>511</v>
      </c>
    </row>
    <row r="25" spans="1:4">
      <c r="A25" s="4" t="s">
        <v>512</v>
      </c>
      <c r="C25" s="5" t="n">
        <v>307176115</v>
      </c>
      <c r="D25" s="5" t="n">
        <v>218386174</v>
      </c>
    </row>
    <row r="26" spans="1:4">
      <c r="A26" s="4" t="s">
        <v>513</v>
      </c>
      <c r="C26" s="5" t="n">
        <v>9262945</v>
      </c>
      <c r="D26" s="5" t="n">
        <v>1993655</v>
      </c>
    </row>
    <row r="27" spans="1:4">
      <c r="A27" s="4" t="s">
        <v>514</v>
      </c>
      <c r="C27" s="5" t="n">
        <v>29728</v>
      </c>
      <c r="D27" s="5" t="n">
        <v>-38991</v>
      </c>
    </row>
    <row r="28" spans="1:4">
      <c r="A28" s="4" t="s">
        <v>515</v>
      </c>
      <c r="B28" s="4" t="s">
        <v>69</v>
      </c>
      <c r="C28" s="5" t="n">
        <v>37205714</v>
      </c>
      <c r="D28" s="5" t="n">
        <v>18382032</v>
      </c>
    </row>
    <row r="29" spans="1:4">
      <c r="A29" s="4" t="s">
        <v>516</v>
      </c>
      <c r="B29" s="4" t="s">
        <v>181</v>
      </c>
      <c r="C29" s="5" t="n">
        <v>-32500</v>
      </c>
      <c r="D29" s="5" t="n">
        <v>-17000</v>
      </c>
    </row>
    <row r="30" spans="1:4">
      <c r="A30" s="4" t="s">
        <v>512</v>
      </c>
      <c r="C30" s="5" t="n">
        <v>353642002</v>
      </c>
      <c r="D30" s="5" t="n">
        <v>238705870</v>
      </c>
    </row>
    <row r="31" spans="1:4">
      <c r="A31" s="4" t="s">
        <v>504</v>
      </c>
    </row>
    <row r="32" spans="1:4">
      <c r="A32" s="3" t="s">
        <v>511</v>
      </c>
    </row>
    <row r="33" spans="1:4">
      <c r="A33" s="4" t="s">
        <v>512</v>
      </c>
      <c r="C33" s="4" t="s">
        <v>43</v>
      </c>
      <c r="D33" s="4" t="s">
        <v>43</v>
      </c>
    </row>
    <row r="34" spans="1:4">
      <c r="A34" s="4" t="s">
        <v>513</v>
      </c>
      <c r="C34" s="4" t="s">
        <v>43</v>
      </c>
      <c r="D34" s="4" t="s">
        <v>43</v>
      </c>
    </row>
    <row r="35" spans="1:4">
      <c r="A35" s="4" t="s">
        <v>514</v>
      </c>
      <c r="C35" s="4" t="s">
        <v>43</v>
      </c>
      <c r="D35" s="4" t="s">
        <v>43</v>
      </c>
    </row>
    <row r="36" spans="1:4">
      <c r="A36" s="4" t="s">
        <v>515</v>
      </c>
      <c r="B36" s="4" t="s">
        <v>69</v>
      </c>
      <c r="C36" s="5" t="n">
        <v>5000000</v>
      </c>
      <c r="D36" s="5" t="n">
        <v>4500000</v>
      </c>
    </row>
    <row r="37" spans="1:4">
      <c r="A37" s="4" t="s">
        <v>516</v>
      </c>
      <c r="B37" s="4" t="s">
        <v>181</v>
      </c>
      <c r="C37" s="4" t="s">
        <v>43</v>
      </c>
      <c r="D37" s="4" t="s">
        <v>43</v>
      </c>
    </row>
    <row r="38" spans="1:4">
      <c r="A38" s="4" t="s">
        <v>512</v>
      </c>
      <c r="C38" s="5" t="n">
        <v>5000000</v>
      </c>
      <c r="D38" s="5" t="n">
        <v>4500000</v>
      </c>
    </row>
    <row r="39" spans="1:4">
      <c r="A39" s="4" t="s">
        <v>506</v>
      </c>
    </row>
    <row r="40" spans="1:4">
      <c r="A40" s="3" t="s">
        <v>511</v>
      </c>
    </row>
    <row r="41" spans="1:4">
      <c r="A41" s="4" t="s">
        <v>512</v>
      </c>
      <c r="C41" s="5" t="n">
        <v>551640</v>
      </c>
      <c r="D41" s="5" t="n">
        <v>672871</v>
      </c>
    </row>
    <row r="42" spans="1:4">
      <c r="A42" s="4" t="s">
        <v>513</v>
      </c>
      <c r="C42" s="4" t="s">
        <v>43</v>
      </c>
      <c r="D42" s="4" t="s">
        <v>43</v>
      </c>
    </row>
    <row r="43" spans="1:4">
      <c r="A43" s="4" t="s">
        <v>514</v>
      </c>
      <c r="C43" s="4" t="s">
        <v>43</v>
      </c>
      <c r="D43" s="4" t="s">
        <v>43</v>
      </c>
    </row>
    <row r="44" spans="1:4">
      <c r="A44" s="4" t="s">
        <v>515</v>
      </c>
      <c r="B44" s="4" t="s">
        <v>69</v>
      </c>
      <c r="C44" s="4" t="s">
        <v>43</v>
      </c>
      <c r="D44" s="4" t="s">
        <v>43</v>
      </c>
    </row>
    <row r="45" spans="1:4">
      <c r="A45" s="4" t="s">
        <v>516</v>
      </c>
      <c r="B45" s="4" t="s">
        <v>181</v>
      </c>
      <c r="C45" s="5" t="n">
        <v>-32500</v>
      </c>
      <c r="D45" s="5" t="n">
        <v>-17000</v>
      </c>
    </row>
    <row r="46" spans="1:4">
      <c r="A46" s="4" t="s">
        <v>512</v>
      </c>
      <c r="C46" s="5" t="n">
        <v>519140</v>
      </c>
      <c r="D46" s="5" t="n">
        <v>655871</v>
      </c>
    </row>
    <row r="47" spans="1:4">
      <c r="A47" s="4" t="s">
        <v>507</v>
      </c>
    </row>
    <row r="48" spans="1:4">
      <c r="A48" s="3" t="s">
        <v>511</v>
      </c>
    </row>
    <row r="49" spans="1:4">
      <c r="A49" s="4" t="s">
        <v>512</v>
      </c>
      <c r="C49" s="5" t="n">
        <v>2081554</v>
      </c>
      <c r="D49" s="5" t="n">
        <v>2093827</v>
      </c>
    </row>
    <row r="50" spans="1:4">
      <c r="A50" s="4" t="s">
        <v>513</v>
      </c>
      <c r="C50" s="5" t="n">
        <v>-6558</v>
      </c>
      <c r="D50" s="5" t="n">
        <v>202498</v>
      </c>
    </row>
    <row r="51" spans="1:4">
      <c r="A51" s="4" t="s">
        <v>514</v>
      </c>
      <c r="C51" s="5" t="n">
        <v>29728</v>
      </c>
      <c r="D51" s="5" t="n">
        <v>-38991</v>
      </c>
    </row>
    <row r="52" spans="1:4">
      <c r="A52" s="4" t="s">
        <v>515</v>
      </c>
      <c r="B52" s="4" t="s">
        <v>69</v>
      </c>
      <c r="C52" s="4" t="s">
        <v>43</v>
      </c>
      <c r="D52" s="4" t="s">
        <v>43</v>
      </c>
    </row>
    <row r="53" spans="1:4">
      <c r="A53" s="4" t="s">
        <v>516</v>
      </c>
      <c r="B53" s="4" t="s">
        <v>181</v>
      </c>
      <c r="C53" s="4" t="s">
        <v>43</v>
      </c>
      <c r="D53" s="4" t="s">
        <v>43</v>
      </c>
    </row>
    <row r="54" spans="1:4">
      <c r="A54" s="4" t="s">
        <v>512</v>
      </c>
      <c r="C54" s="5" t="n">
        <v>2104724</v>
      </c>
      <c r="D54" s="5" t="n">
        <v>2257334</v>
      </c>
    </row>
    <row r="55" spans="1:4">
      <c r="A55" s="4" t="s">
        <v>508</v>
      </c>
    </row>
    <row r="56" spans="1:4">
      <c r="A56" s="3" t="s">
        <v>511</v>
      </c>
    </row>
    <row r="57" spans="1:4">
      <c r="A57" s="4" t="s">
        <v>512</v>
      </c>
      <c r="C57" s="5" t="n">
        <v>304542921</v>
      </c>
      <c r="D57" s="5" t="n">
        <v>215619476</v>
      </c>
    </row>
    <row r="58" spans="1:4">
      <c r="A58" s="4" t="s">
        <v>513</v>
      </c>
      <c r="C58" s="5" t="n">
        <v>9269503</v>
      </c>
      <c r="D58" s="5" t="n">
        <v>1791157</v>
      </c>
    </row>
    <row r="59" spans="1:4">
      <c r="A59" s="4" t="s">
        <v>514</v>
      </c>
      <c r="C59" s="4" t="s">
        <v>43</v>
      </c>
      <c r="D59" s="4" t="s">
        <v>43</v>
      </c>
    </row>
    <row r="60" spans="1:4">
      <c r="A60" s="4" t="s">
        <v>515</v>
      </c>
      <c r="B60" s="4" t="s">
        <v>69</v>
      </c>
      <c r="C60" s="5" t="n">
        <v>32205714</v>
      </c>
      <c r="D60" s="5" t="n">
        <v>13882032</v>
      </c>
    </row>
    <row r="61" spans="1:4">
      <c r="A61" s="4" t="s">
        <v>516</v>
      </c>
      <c r="B61" s="4" t="s">
        <v>181</v>
      </c>
      <c r="C61" s="4" t="s">
        <v>43</v>
      </c>
      <c r="D61" s="4" t="s">
        <v>43</v>
      </c>
    </row>
    <row r="62" spans="1:4">
      <c r="A62" s="4" t="s">
        <v>512</v>
      </c>
      <c r="C62" s="6" t="n">
        <v>346018138</v>
      </c>
      <c r="D62" s="6" t="n">
        <v>231292665</v>
      </c>
    </row>
    <row r="63" spans="1:4"/>
    <row r="64" spans="1:4">
      <c r="A64" s="4" t="s">
        <v>69</v>
      </c>
      <c r="B64" s="4" t="s">
        <v>517</v>
      </c>
    </row>
    <row r="65" spans="1:4">
      <c r="A65" s="4" t="s">
        <v>181</v>
      </c>
      <c r="B65" s="4" t="s">
        <v>518</v>
      </c>
    </row>
  </sheetData>
  <mergeCells count="5">
    <mergeCell ref="A1:B2"/>
    <mergeCell ref="C1:D1"/>
    <mergeCell ref="A63:C63"/>
    <mergeCell ref="B64:C64"/>
    <mergeCell ref="B65:C6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519</v>
      </c>
      <c r="B1" s="2" t="s">
        <v>1</v>
      </c>
      <c r="C1" s="2" t="s">
        <v>119</v>
      </c>
    </row>
    <row r="2" spans="1:5">
      <c r="B2" s="2" t="s">
        <v>2</v>
      </c>
      <c r="C2" s="2" t="s">
        <v>31</v>
      </c>
      <c r="D2" s="2" t="s">
        <v>87</v>
      </c>
      <c r="E2" s="2" t="s">
        <v>485</v>
      </c>
    </row>
    <row r="3" spans="1:5">
      <c r="A3" s="4" t="s">
        <v>453</v>
      </c>
      <c r="B3" s="6" t="n">
        <v>353642002</v>
      </c>
      <c r="C3" s="6" t="n">
        <v>307176115</v>
      </c>
    </row>
    <row r="4" spans="1:5">
      <c r="A4" s="4" t="s">
        <v>503</v>
      </c>
    </row>
    <row r="5" spans="1:5">
      <c r="A5" s="4" t="s">
        <v>453</v>
      </c>
      <c r="B5" s="5" t="n">
        <v>353642002</v>
      </c>
      <c r="C5" s="5" t="n">
        <v>307176115</v>
      </c>
      <c r="D5" s="6" t="n">
        <v>238705870</v>
      </c>
      <c r="E5" s="6" t="n">
        <v>218386174</v>
      </c>
    </row>
    <row r="6" spans="1:5">
      <c r="A6" s="4" t="s">
        <v>520</v>
      </c>
    </row>
    <row r="7" spans="1:5">
      <c r="A7" s="4" t="s">
        <v>453</v>
      </c>
      <c r="B7" s="6" t="n">
        <v>47719453</v>
      </c>
      <c r="C7" s="6" t="n">
        <v>50235080</v>
      </c>
    </row>
    <row r="8" spans="1:5">
      <c r="A8" s="4" t="s">
        <v>521</v>
      </c>
      <c r="B8" s="4" t="s">
        <v>522</v>
      </c>
      <c r="C8" s="4" t="s">
        <v>522</v>
      </c>
    </row>
    <row r="9" spans="1:5">
      <c r="A9" s="4" t="s">
        <v>523</v>
      </c>
    </row>
    <row r="10" spans="1:5">
      <c r="A10" s="4" t="s">
        <v>453</v>
      </c>
      <c r="B10" s="6" t="n">
        <v>2651377</v>
      </c>
      <c r="C10" s="6" t="n">
        <v>1263620</v>
      </c>
    </row>
    <row r="11" spans="1:5">
      <c r="A11" s="4" t="s">
        <v>521</v>
      </c>
      <c r="B11" s="4" t="s">
        <v>522</v>
      </c>
      <c r="C11" s="4" t="s">
        <v>522</v>
      </c>
    </row>
    <row r="12" spans="1:5">
      <c r="A12" s="4" t="s">
        <v>524</v>
      </c>
    </row>
    <row r="13" spans="1:5">
      <c r="A13" s="4" t="s">
        <v>453</v>
      </c>
      <c r="B13" s="6" t="n">
        <v>969454</v>
      </c>
      <c r="C13" s="6" t="n">
        <v>1022046</v>
      </c>
    </row>
    <row r="14" spans="1:5">
      <c r="A14" s="4" t="s">
        <v>521</v>
      </c>
      <c r="B14" s="4" t="s">
        <v>525</v>
      </c>
      <c r="C14" s="4" t="s">
        <v>525</v>
      </c>
    </row>
    <row r="15" spans="1:5">
      <c r="A15" s="4" t="s">
        <v>526</v>
      </c>
      <c r="B15" s="4" t="s">
        <v>527</v>
      </c>
      <c r="C15" s="4" t="s">
        <v>527</v>
      </c>
    </row>
    <row r="16" spans="1:5">
      <c r="A16" s="4" t="s">
        <v>528</v>
      </c>
      <c r="B16" s="4" t="s">
        <v>234</v>
      </c>
    </row>
    <row r="17" spans="1:5">
      <c r="A17" s="4" t="s">
        <v>529</v>
      </c>
      <c r="B17" s="4" t="s">
        <v>530</v>
      </c>
    </row>
    <row r="18" spans="1:5">
      <c r="A18" s="4" t="s">
        <v>531</v>
      </c>
    </row>
    <row r="19" spans="1:5">
      <c r="A19" s="4" t="s">
        <v>532</v>
      </c>
      <c r="B19" s="4" t="s">
        <v>533</v>
      </c>
      <c r="C19" s="4" t="s">
        <v>533</v>
      </c>
    </row>
    <row r="20" spans="1:5">
      <c r="A20" s="4" t="s">
        <v>534</v>
      </c>
    </row>
    <row r="21" spans="1:5">
      <c r="A21" s="4" t="s">
        <v>532</v>
      </c>
      <c r="B21" s="4" t="s">
        <v>243</v>
      </c>
      <c r="C21" s="4" t="s">
        <v>243</v>
      </c>
    </row>
    <row r="22" spans="1:5">
      <c r="A22" s="4" t="s">
        <v>535</v>
      </c>
    </row>
    <row r="23" spans="1:5">
      <c r="A23" s="4" t="s">
        <v>453</v>
      </c>
      <c r="B23" s="6" t="n">
        <v>5000000</v>
      </c>
    </row>
    <row r="24" spans="1:5">
      <c r="A24" s="4" t="s">
        <v>521</v>
      </c>
      <c r="B24" s="4" t="s">
        <v>536</v>
      </c>
    </row>
    <row r="25" spans="1:5">
      <c r="A25" s="4" t="s">
        <v>526</v>
      </c>
      <c r="B25" s="4" t="s">
        <v>537</v>
      </c>
    </row>
    <row r="26" spans="1:5">
      <c r="A26" s="4" t="s">
        <v>532</v>
      </c>
      <c r="B26" s="4" t="s">
        <v>251</v>
      </c>
    </row>
    <row r="27" spans="1:5">
      <c r="A27" s="4" t="s">
        <v>538</v>
      </c>
    </row>
    <row r="28" spans="1:5">
      <c r="A28" s="4" t="s">
        <v>453</v>
      </c>
      <c r="B28" s="6" t="n">
        <v>188568317</v>
      </c>
      <c r="C28" s="6" t="n">
        <v>147571531</v>
      </c>
    </row>
    <row r="29" spans="1:5">
      <c r="A29" s="4" t="s">
        <v>521</v>
      </c>
      <c r="B29" s="4" t="s">
        <v>539</v>
      </c>
      <c r="C29" s="4" t="s">
        <v>539</v>
      </c>
    </row>
    <row r="30" spans="1:5">
      <c r="A30" s="4" t="s">
        <v>526</v>
      </c>
      <c r="B30" s="4" t="s">
        <v>540</v>
      </c>
      <c r="C30" s="4" t="s">
        <v>540</v>
      </c>
    </row>
    <row r="31" spans="1:5">
      <c r="A31" s="4" t="s">
        <v>528</v>
      </c>
      <c r="B31" s="4" t="s">
        <v>234</v>
      </c>
      <c r="C31" s="4" t="s">
        <v>234</v>
      </c>
    </row>
    <row r="32" spans="1:5">
      <c r="A32" s="4" t="s">
        <v>541</v>
      </c>
    </row>
    <row r="33" spans="1:5">
      <c r="A33" s="4" t="s">
        <v>532</v>
      </c>
      <c r="B33" s="4" t="s">
        <v>542</v>
      </c>
      <c r="C33" s="4" t="s">
        <v>543</v>
      </c>
    </row>
    <row r="34" spans="1:5">
      <c r="A34" s="4" t="s">
        <v>529</v>
      </c>
      <c r="B34" s="4" t="s">
        <v>544</v>
      </c>
      <c r="C34" s="4" t="s">
        <v>545</v>
      </c>
    </row>
    <row r="35" spans="1:5">
      <c r="A35" s="4" t="s">
        <v>546</v>
      </c>
    </row>
    <row r="36" spans="1:5">
      <c r="A36" s="4" t="s">
        <v>532</v>
      </c>
      <c r="B36" s="4" t="s">
        <v>265</v>
      </c>
      <c r="C36" s="4" t="s">
        <v>265</v>
      </c>
    </row>
    <row r="37" spans="1:5">
      <c r="A37" s="4" t="s">
        <v>529</v>
      </c>
      <c r="B37" s="4" t="s">
        <v>547</v>
      </c>
      <c r="C37" s="4" t="s">
        <v>548</v>
      </c>
    </row>
    <row r="38" spans="1:5">
      <c r="A38" s="4" t="s">
        <v>549</v>
      </c>
    </row>
    <row r="39" spans="1:5">
      <c r="A39" s="4" t="s">
        <v>453</v>
      </c>
      <c r="B39" s="6" t="n">
        <v>43672498</v>
      </c>
      <c r="C39" s="6" t="n">
        <v>41918094</v>
      </c>
    </row>
    <row r="40" spans="1:5">
      <c r="A40" s="4" t="s">
        <v>521</v>
      </c>
      <c r="B40" s="4" t="s">
        <v>539</v>
      </c>
      <c r="C40" s="4" t="s">
        <v>539</v>
      </c>
    </row>
    <row r="41" spans="1:5">
      <c r="A41" s="4" t="s">
        <v>526</v>
      </c>
      <c r="B41" s="4" t="s">
        <v>540</v>
      </c>
      <c r="C41" s="4" t="s">
        <v>540</v>
      </c>
    </row>
    <row r="42" spans="1:5">
      <c r="A42" s="4" t="s">
        <v>528</v>
      </c>
      <c r="B42" s="4" t="s">
        <v>234</v>
      </c>
      <c r="C42" s="4" t="s">
        <v>234</v>
      </c>
    </row>
    <row r="43" spans="1:5">
      <c r="A43" s="4" t="s">
        <v>550</v>
      </c>
    </row>
    <row r="44" spans="1:5">
      <c r="A44" s="4" t="s">
        <v>532</v>
      </c>
      <c r="B44" s="4" t="s">
        <v>542</v>
      </c>
      <c r="C44" s="4" t="s">
        <v>542</v>
      </c>
    </row>
    <row r="45" spans="1:5">
      <c r="A45" s="4" t="s">
        <v>529</v>
      </c>
      <c r="B45" s="4" t="s">
        <v>551</v>
      </c>
      <c r="C45" s="4" t="s">
        <v>552</v>
      </c>
    </row>
    <row r="46" spans="1:5">
      <c r="A46" s="4" t="s">
        <v>553</v>
      </c>
    </row>
    <row r="47" spans="1:5">
      <c r="A47" s="4" t="s">
        <v>532</v>
      </c>
      <c r="B47" s="4" t="s">
        <v>554</v>
      </c>
      <c r="C47" s="4" t="s">
        <v>554</v>
      </c>
    </row>
    <row r="48" spans="1:5">
      <c r="A48" s="4" t="s">
        <v>529</v>
      </c>
      <c r="B48" s="4" t="s">
        <v>555</v>
      </c>
      <c r="C48" s="4" t="s">
        <v>556</v>
      </c>
    </row>
    <row r="49" spans="1:5">
      <c r="A49" s="4" t="s">
        <v>557</v>
      </c>
    </row>
    <row r="50" spans="1:5">
      <c r="A50" s="4" t="s">
        <v>453</v>
      </c>
      <c r="B50" s="6" t="n">
        <v>65560905</v>
      </c>
      <c r="C50" s="6" t="n">
        <v>65165744</v>
      </c>
    </row>
    <row r="51" spans="1:5">
      <c r="A51" s="4" t="s">
        <v>521</v>
      </c>
      <c r="B51" s="4" t="s">
        <v>539</v>
      </c>
      <c r="C51" s="4" t="s">
        <v>539</v>
      </c>
    </row>
    <row r="52" spans="1:5">
      <c r="A52" s="4" t="s">
        <v>526</v>
      </c>
      <c r="B52" s="4" t="s">
        <v>540</v>
      </c>
      <c r="C52" s="4" t="s">
        <v>540</v>
      </c>
    </row>
    <row r="53" spans="1:5">
      <c r="A53" s="4" t="s">
        <v>532</v>
      </c>
      <c r="B53" s="4" t="s">
        <v>558</v>
      </c>
      <c r="C53" s="4" t="s">
        <v>265</v>
      </c>
    </row>
    <row r="54" spans="1:5">
      <c r="A54" s="4" t="s">
        <v>528</v>
      </c>
      <c r="B54" s="4" t="s">
        <v>234</v>
      </c>
    </row>
    <row r="55" spans="1:5">
      <c r="A55" s="4" t="s">
        <v>559</v>
      </c>
    </row>
    <row r="56" spans="1:5">
      <c r="A56" s="4" t="s">
        <v>529</v>
      </c>
      <c r="B56" s="4" t="s">
        <v>560</v>
      </c>
      <c r="C56" s="4" t="s">
        <v>561</v>
      </c>
    </row>
    <row r="57" spans="1:5">
      <c r="A57" s="4" t="s">
        <v>562</v>
      </c>
    </row>
    <row r="58" spans="1:5">
      <c r="A58" s="4" t="s">
        <v>529</v>
      </c>
      <c r="B58" s="4" t="s">
        <v>563</v>
      </c>
      <c r="C58" s="4" t="s">
        <v>5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1993118</v>
      </c>
      <c r="C4" s="6" t="n">
        <v>4725548</v>
      </c>
    </row>
    <row r="5" spans="1:3">
      <c r="A5" s="4" t="s">
        <v>90</v>
      </c>
      <c r="B5" s="5" t="n">
        <v>61610</v>
      </c>
      <c r="C5" s="5" t="n">
        <v>158270</v>
      </c>
    </row>
    <row r="6" spans="1:3">
      <c r="A6" s="4" t="s">
        <v>91</v>
      </c>
      <c r="B6" s="5" t="n">
        <v>2054728</v>
      </c>
      <c r="C6" s="5" t="n">
        <v>4883818</v>
      </c>
    </row>
    <row r="7" spans="1:3">
      <c r="A7" s="4" t="s">
        <v>90</v>
      </c>
      <c r="B7" s="5" t="n">
        <v>511197</v>
      </c>
      <c r="C7" s="5" t="n">
        <v>34975</v>
      </c>
    </row>
    <row r="8" spans="1:3">
      <c r="A8" s="4" t="s">
        <v>92</v>
      </c>
      <c r="B8" s="5" t="n">
        <v>2565925</v>
      </c>
      <c r="C8" s="5" t="n">
        <v>4918793</v>
      </c>
    </row>
    <row r="9" spans="1:3">
      <c r="A9" s="3" t="s">
        <v>93</v>
      </c>
    </row>
    <row r="10" spans="1:3">
      <c r="A10" s="4" t="s">
        <v>94</v>
      </c>
      <c r="B10" s="5" t="n">
        <v>1822066</v>
      </c>
      <c r="C10" s="5" t="n">
        <v>1165728</v>
      </c>
    </row>
    <row r="11" spans="1:3">
      <c r="A11" s="4" t="s">
        <v>95</v>
      </c>
      <c r="B11" s="5" t="n">
        <v>229316</v>
      </c>
      <c r="C11" s="5" t="n">
        <v>179405</v>
      </c>
    </row>
    <row r="12" spans="1:3">
      <c r="A12" s="4" t="s">
        <v>96</v>
      </c>
      <c r="B12" s="5" t="n">
        <v>842003</v>
      </c>
      <c r="C12" s="5" t="n">
        <v>651987</v>
      </c>
    </row>
    <row r="13" spans="1:3">
      <c r="A13" s="4" t="s">
        <v>97</v>
      </c>
      <c r="B13" s="5" t="n">
        <v>97151</v>
      </c>
      <c r="C13" s="5" t="n">
        <v>82569</v>
      </c>
    </row>
    <row r="14" spans="1:3">
      <c r="A14" s="4" t="s">
        <v>98</v>
      </c>
      <c r="B14" s="5" t="n">
        <v>73973</v>
      </c>
      <c r="C14" s="5" t="n">
        <v>49315</v>
      </c>
    </row>
    <row r="15" spans="1:3">
      <c r="A15" s="4" t="s">
        <v>99</v>
      </c>
      <c r="B15" s="5" t="n">
        <v>182356</v>
      </c>
      <c r="C15" s="5" t="n">
        <v>24710</v>
      </c>
    </row>
    <row r="16" spans="1:3">
      <c r="A16" s="4" t="s">
        <v>100</v>
      </c>
      <c r="B16" s="5" t="n">
        <v>33218</v>
      </c>
      <c r="C16" s="5" t="n">
        <v>15166</v>
      </c>
    </row>
    <row r="17" spans="1:3">
      <c r="A17" s="4" t="s">
        <v>101</v>
      </c>
      <c r="B17" s="5" t="n">
        <v>88767</v>
      </c>
      <c r="C17" s="5" t="n">
        <v>88767</v>
      </c>
    </row>
    <row r="18" spans="1:3">
      <c r="A18" s="4" t="s">
        <v>102</v>
      </c>
      <c r="B18" s="5" t="n">
        <v>36986</v>
      </c>
      <c r="C18" s="5" t="n">
        <v>44350</v>
      </c>
    </row>
    <row r="19" spans="1:3">
      <c r="A19" s="4" t="s">
        <v>103</v>
      </c>
      <c r="B19" s="5" t="n">
        <v>3405836</v>
      </c>
      <c r="C19" s="5" t="n">
        <v>2301997</v>
      </c>
    </row>
    <row r="20" spans="1:3">
      <c r="A20" s="4" t="s">
        <v>104</v>
      </c>
      <c r="B20" s="5" t="n">
        <v>-839911</v>
      </c>
      <c r="C20" s="5" t="n">
        <v>2616796</v>
      </c>
    </row>
    <row r="21" spans="1:3">
      <c r="A21" s="4" t="s">
        <v>105</v>
      </c>
      <c r="B21" s="5" t="n">
        <v>-74679</v>
      </c>
      <c r="C21" s="5" t="n">
        <v>-654574</v>
      </c>
    </row>
    <row r="22" spans="1:3">
      <c r="A22" s="4" t="s">
        <v>106</v>
      </c>
      <c r="B22" s="5" t="n">
        <v>30111</v>
      </c>
      <c r="C22" s="4" t="s">
        <v>43</v>
      </c>
    </row>
    <row r="23" spans="1:3">
      <c r="A23" s="4" t="s">
        <v>107</v>
      </c>
      <c r="B23" s="5" t="n">
        <v>-795343</v>
      </c>
      <c r="C23" s="5" t="n">
        <v>3271370</v>
      </c>
    </row>
    <row r="24" spans="1:3">
      <c r="A24" s="3" t="s">
        <v>108</v>
      </c>
    </row>
    <row r="25" spans="1:3">
      <c r="A25" s="4" t="s">
        <v>109</v>
      </c>
      <c r="B25" s="5" t="n">
        <v>9262945</v>
      </c>
      <c r="C25" s="5" t="n">
        <v>1993655</v>
      </c>
    </row>
    <row r="26" spans="1:3">
      <c r="A26" s="4" t="s">
        <v>62</v>
      </c>
      <c r="B26" s="5" t="n">
        <v>29728</v>
      </c>
      <c r="C26" s="5" t="n">
        <v>-38991</v>
      </c>
    </row>
    <row r="27" spans="1:3">
      <c r="A27" s="4" t="s">
        <v>63</v>
      </c>
      <c r="B27" s="5" t="n">
        <v>-2011390</v>
      </c>
      <c r="C27" s="5" t="n">
        <v>497738</v>
      </c>
    </row>
    <row r="28" spans="1:3">
      <c r="A28" s="4" t="s">
        <v>110</v>
      </c>
      <c r="B28" s="5" t="n">
        <v>-597461</v>
      </c>
      <c r="C28" s="5" t="n">
        <v>-1239228</v>
      </c>
    </row>
    <row r="29" spans="1:3">
      <c r="A29" s="4" t="s">
        <v>111</v>
      </c>
      <c r="B29" s="5" t="n">
        <v>5888479</v>
      </c>
      <c r="C29" s="5" t="n">
        <v>4484544</v>
      </c>
    </row>
    <row r="30" spans="1:3">
      <c r="A30" s="4" t="s">
        <v>112</v>
      </c>
      <c r="B30" s="5" t="n">
        <v>-1456257</v>
      </c>
      <c r="C30" s="5" t="n">
        <v>-490480</v>
      </c>
    </row>
    <row r="31" spans="1:3">
      <c r="A31" s="4" t="s">
        <v>113</v>
      </c>
      <c r="B31" s="6" t="n">
        <v>4432222</v>
      </c>
      <c r="C31" s="6" t="n">
        <v>3994064</v>
      </c>
    </row>
    <row r="32" spans="1:3">
      <c r="A32" s="3" t="s">
        <v>114</v>
      </c>
    </row>
    <row r="33" spans="1:3">
      <c r="A33" s="4" t="s">
        <v>115</v>
      </c>
      <c r="B33" s="8" t="n">
        <v>-0.02</v>
      </c>
      <c r="C33" s="8" t="n">
        <v>0.13</v>
      </c>
    </row>
    <row r="34" spans="1:3">
      <c r="A34" s="4" t="s">
        <v>116</v>
      </c>
      <c r="B34" s="8" t="n">
        <v>0.11</v>
      </c>
      <c r="C34" s="8" t="n">
        <v>0.17</v>
      </c>
    </row>
    <row r="35" spans="1:3">
      <c r="A35" s="4" t="s">
        <v>117</v>
      </c>
      <c r="B35" s="5" t="n">
        <v>39511403</v>
      </c>
      <c r="C35" s="5" t="n">
        <v>241772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7</v>
      </c>
    </row>
    <row r="3" spans="1:3">
      <c r="A3" s="4" t="s">
        <v>566</v>
      </c>
      <c r="B3" s="6" t="n">
        <v>9292673</v>
      </c>
      <c r="C3" s="6" t="n">
        <v>1954664</v>
      </c>
    </row>
    <row r="4" spans="1:3">
      <c r="A4" s="4" t="s">
        <v>567</v>
      </c>
      <c r="B4" s="6" t="n">
        <v>7281283</v>
      </c>
      <c r="C4" s="6" t="n">
        <v>2452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8</v>
      </c>
      <c r="B1" s="2" t="s">
        <v>1</v>
      </c>
    </row>
    <row r="2" spans="1:4">
      <c r="B2" s="2" t="s">
        <v>2</v>
      </c>
      <c r="C2" s="2" t="s">
        <v>87</v>
      </c>
      <c r="D2" s="2" t="s">
        <v>31</v>
      </c>
    </row>
    <row r="3" spans="1:4">
      <c r="A3" s="4" t="s">
        <v>569</v>
      </c>
      <c r="B3" s="6" t="n">
        <v>1822066</v>
      </c>
      <c r="C3" s="6" t="n">
        <v>1165728</v>
      </c>
    </row>
    <row r="4" spans="1:4">
      <c r="A4" s="4" t="s">
        <v>570</v>
      </c>
      <c r="B4" s="5" t="n">
        <v>1456257</v>
      </c>
      <c r="C4" s="5" t="n">
        <v>490480</v>
      </c>
    </row>
    <row r="5" spans="1:4">
      <c r="A5" s="4" t="s">
        <v>571</v>
      </c>
      <c r="B5" s="5" t="n">
        <v>237599</v>
      </c>
      <c r="C5" s="5" t="n">
        <v>181330</v>
      </c>
    </row>
    <row r="6" spans="1:4">
      <c r="A6" s="4" t="s">
        <v>572</v>
      </c>
      <c r="B6" s="6" t="n">
        <v>593872</v>
      </c>
      <c r="C6" s="6" t="n">
        <v>493874</v>
      </c>
    </row>
    <row r="7" spans="1:4">
      <c r="A7" s="4" t="s">
        <v>146</v>
      </c>
    </row>
    <row r="8" spans="1:4">
      <c r="A8" s="4" t="s">
        <v>573</v>
      </c>
      <c r="B8" s="4" t="s">
        <v>574</v>
      </c>
    </row>
    <row r="9" spans="1:4">
      <c r="A9" s="4" t="s">
        <v>575</v>
      </c>
      <c r="B9" s="4" t="s">
        <v>576</v>
      </c>
    </row>
    <row r="10" spans="1:4">
      <c r="A10" s="4" t="s">
        <v>577</v>
      </c>
      <c r="B10" s="4" t="s">
        <v>578</v>
      </c>
    </row>
    <row r="11" spans="1:4">
      <c r="A11" s="4" t="s">
        <v>579</v>
      </c>
      <c r="B11" s="4" t="s">
        <v>578</v>
      </c>
    </row>
    <row r="12" spans="1:4">
      <c r="A12" s="4" t="s">
        <v>580</v>
      </c>
      <c r="B12" s="6" t="n">
        <v>91546</v>
      </c>
      <c r="D12" s="6" t="n">
        <v>10417</v>
      </c>
    </row>
    <row r="13" spans="1:4">
      <c r="A13" s="4" t="s">
        <v>146</v>
      </c>
    </row>
    <row r="14" spans="1:4">
      <c r="A14" s="4" t="s">
        <v>581</v>
      </c>
      <c r="B14" s="4" t="s">
        <v>582</v>
      </c>
    </row>
    <row r="15" spans="1:4">
      <c r="A15" s="4" t="s">
        <v>583</v>
      </c>
    </row>
    <row r="16" spans="1:4">
      <c r="A16" s="4" t="s">
        <v>584</v>
      </c>
      <c r="B16" s="4" t="s">
        <v>576</v>
      </c>
    </row>
    <row r="17" spans="1:4">
      <c r="A17" s="4" t="s">
        <v>585</v>
      </c>
      <c r="B17" s="4" t="s">
        <v>586</v>
      </c>
    </row>
    <row r="18" spans="1:4">
      <c r="A18" s="4" t="s">
        <v>587</v>
      </c>
    </row>
    <row r="19" spans="1:4">
      <c r="A19" s="4" t="s">
        <v>588</v>
      </c>
      <c r="B19" s="4" t="s">
        <v>589</v>
      </c>
    </row>
    <row r="20" spans="1:4">
      <c r="A20" s="4" t="s">
        <v>590</v>
      </c>
    </row>
    <row r="21" spans="1:4">
      <c r="A21" s="4" t="s">
        <v>584</v>
      </c>
      <c r="B21" s="4" t="s">
        <v>239</v>
      </c>
    </row>
    <row r="22" spans="1:4">
      <c r="A22" s="4" t="s">
        <v>585</v>
      </c>
      <c r="B22" s="4" t="s">
        <v>586</v>
      </c>
    </row>
    <row r="23" spans="1:4">
      <c r="A23" s="4" t="s">
        <v>591</v>
      </c>
    </row>
    <row r="24" spans="1:4">
      <c r="A24" s="4" t="s">
        <v>585</v>
      </c>
      <c r="B24" s="4" t="s">
        <v>574</v>
      </c>
    </row>
    <row r="25" spans="1:4">
      <c r="A25" s="4" t="s">
        <v>592</v>
      </c>
    </row>
    <row r="26" spans="1:4">
      <c r="A26" s="4" t="s">
        <v>584</v>
      </c>
      <c r="B26" s="4" t="s">
        <v>217</v>
      </c>
    </row>
    <row r="27" spans="1:4">
      <c r="A27" s="4" t="s">
        <v>585</v>
      </c>
      <c r="B27" s="4" t="s">
        <v>246</v>
      </c>
    </row>
    <row r="28" spans="1:4">
      <c r="A28" s="4" t="s">
        <v>441</v>
      </c>
    </row>
    <row r="29" spans="1:4">
      <c r="A29" s="4" t="s">
        <v>442</v>
      </c>
      <c r="B29" s="4" t="s">
        <v>443</v>
      </c>
    </row>
    <row r="30" spans="1:4">
      <c r="A30" s="4" t="s">
        <v>444</v>
      </c>
      <c r="B30" s="4" t="s">
        <v>445</v>
      </c>
    </row>
    <row r="31" spans="1:4">
      <c r="A31" s="4" t="s">
        <v>448</v>
      </c>
      <c r="B31" s="4" t="s">
        <v>449</v>
      </c>
    </row>
    <row r="32" spans="1:4">
      <c r="A32" s="4" t="s">
        <v>446</v>
      </c>
      <c r="B32" s="4" t="s">
        <v>443</v>
      </c>
    </row>
    <row r="33" spans="1:4">
      <c r="A33" s="4" t="s">
        <v>593</v>
      </c>
      <c r="B33" s="4" t="s">
        <v>594</v>
      </c>
    </row>
    <row r="34" spans="1:4">
      <c r="A34" s="4" t="s">
        <v>595</v>
      </c>
      <c r="B34" s="4" t="s">
        <v>254</v>
      </c>
    </row>
    <row r="35" spans="1:4">
      <c r="A35" s="4" t="s">
        <v>596</v>
      </c>
      <c r="B35" s="4" t="s">
        <v>210</v>
      </c>
    </row>
    <row r="36" spans="1:4">
      <c r="A36" s="4" t="s">
        <v>597</v>
      </c>
      <c r="B36" s="4" t="s">
        <v>582</v>
      </c>
    </row>
    <row r="37" spans="1:4">
      <c r="A37" s="4" t="s">
        <v>598</v>
      </c>
      <c r="B37" s="6" t="n">
        <v>9416402</v>
      </c>
    </row>
    <row r="38" spans="1:4">
      <c r="A38" s="4" t="s">
        <v>599</v>
      </c>
    </row>
    <row r="39" spans="1:4">
      <c r="A39" s="4" t="s">
        <v>600</v>
      </c>
      <c r="B39" s="5" t="n">
        <v>23601</v>
      </c>
    </row>
    <row r="40" spans="1:4">
      <c r="A40" s="4" t="s">
        <v>601</v>
      </c>
    </row>
    <row r="41" spans="1:4">
      <c r="A41" s="4" t="s">
        <v>573</v>
      </c>
      <c r="B41" s="4" t="s">
        <v>602</v>
      </c>
    </row>
    <row r="42" spans="1:4">
      <c r="A42" s="4" t="s">
        <v>575</v>
      </c>
      <c r="B42" s="4" t="s">
        <v>576</v>
      </c>
    </row>
    <row r="43" spans="1:4">
      <c r="A43" s="4" t="s">
        <v>603</v>
      </c>
      <c r="B43" s="4" t="s">
        <v>578</v>
      </c>
    </row>
    <row r="44" spans="1:4">
      <c r="A44" s="4" t="s">
        <v>604</v>
      </c>
    </row>
    <row r="45" spans="1:4">
      <c r="A45" s="4" t="s">
        <v>573</v>
      </c>
      <c r="B45" s="4" t="s">
        <v>602</v>
      </c>
    </row>
    <row r="46" spans="1:4">
      <c r="A46" s="4" t="s">
        <v>575</v>
      </c>
      <c r="B46" s="4" t="s">
        <v>576</v>
      </c>
    </row>
    <row r="47" spans="1:4">
      <c r="A47" s="4" t="s">
        <v>603</v>
      </c>
      <c r="B47" s="4" t="s">
        <v>1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5</v>
      </c>
      <c r="B1" s="2" t="s">
        <v>1</v>
      </c>
      <c r="D1" s="2" t="s">
        <v>119</v>
      </c>
    </row>
    <row r="2" spans="1:4">
      <c r="B2" s="2" t="s">
        <v>2</v>
      </c>
      <c r="C2" s="2" t="s">
        <v>87</v>
      </c>
      <c r="D2" s="2" t="s">
        <v>31</v>
      </c>
    </row>
    <row r="3" spans="1:4">
      <c r="A3" s="4" t="s">
        <v>606</v>
      </c>
      <c r="B3" s="4" t="s">
        <v>43</v>
      </c>
      <c r="C3" s="6" t="n">
        <v>595609</v>
      </c>
    </row>
    <row r="4" spans="1:4">
      <c r="A4" s="4" t="s">
        <v>607</v>
      </c>
    </row>
    <row r="5" spans="1:4">
      <c r="A5" s="4" t="s">
        <v>608</v>
      </c>
      <c r="B5" s="5" t="n">
        <v>60000000</v>
      </c>
      <c r="D5" s="6" t="n">
        <v>60000000</v>
      </c>
    </row>
    <row r="6" spans="1:4">
      <c r="A6" s="4" t="s">
        <v>609</v>
      </c>
      <c r="B6" s="5" t="n">
        <v>30665460</v>
      </c>
      <c r="D6" s="5" t="n">
        <v>30665460</v>
      </c>
    </row>
    <row r="7" spans="1:4">
      <c r="A7" s="4" t="s">
        <v>610</v>
      </c>
      <c r="B7" s="5" t="n">
        <v>30665460</v>
      </c>
      <c r="D7" s="5" t="n">
        <v>30665460</v>
      </c>
    </row>
    <row r="8" spans="1:4">
      <c r="A8" s="4" t="s">
        <v>606</v>
      </c>
      <c r="B8" s="5" t="n">
        <v>1082505</v>
      </c>
      <c r="D8" s="5" t="n">
        <v>1138414</v>
      </c>
    </row>
    <row r="9" spans="1:4">
      <c r="A9" s="4" t="s">
        <v>611</v>
      </c>
      <c r="B9" s="5" t="n">
        <v>29582955</v>
      </c>
      <c r="D9" s="5" t="n">
        <v>29527046</v>
      </c>
    </row>
    <row r="10" spans="1:4">
      <c r="A10" s="4" t="s">
        <v>612</v>
      </c>
    </row>
    <row r="11" spans="1:4">
      <c r="A11" s="4" t="s">
        <v>608</v>
      </c>
      <c r="B11" s="5" t="n">
        <v>60000000</v>
      </c>
      <c r="D11" s="5" t="n">
        <v>60000000</v>
      </c>
    </row>
    <row r="12" spans="1:4">
      <c r="A12" s="4" t="s">
        <v>609</v>
      </c>
      <c r="B12" s="5" t="n">
        <v>30665460</v>
      </c>
      <c r="D12" s="5" t="n">
        <v>30665460</v>
      </c>
    </row>
    <row r="13" spans="1:4">
      <c r="A13" s="4" t="s">
        <v>610</v>
      </c>
      <c r="B13" s="5" t="n">
        <v>30665460</v>
      </c>
      <c r="D13" s="5" t="n">
        <v>30665460</v>
      </c>
    </row>
    <row r="14" spans="1:4">
      <c r="A14" s="4" t="s">
        <v>606</v>
      </c>
      <c r="B14" s="5" t="n">
        <v>1082505</v>
      </c>
      <c r="D14" s="5" t="n">
        <v>1138414</v>
      </c>
    </row>
    <row r="15" spans="1:4">
      <c r="A15" s="4" t="s">
        <v>611</v>
      </c>
      <c r="B15" s="6" t="n">
        <v>29582955</v>
      </c>
      <c r="D15" s="6" t="n">
        <v>295270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s>
  <sheetData>
    <row r="1" spans="1:4">
      <c r="A1" s="1" t="s">
        <v>613</v>
      </c>
      <c r="C1" s="2" t="s">
        <v>1</v>
      </c>
    </row>
    <row r="2" spans="1:4">
      <c r="C2" s="2" t="s">
        <v>2</v>
      </c>
      <c r="D2" s="2" t="s">
        <v>87</v>
      </c>
    </row>
    <row r="3" spans="1:4">
      <c r="A3" s="3" t="s">
        <v>318</v>
      </c>
    </row>
    <row r="4" spans="1:4">
      <c r="A4" s="4" t="s">
        <v>614</v>
      </c>
      <c r="C4" s="6" t="n">
        <v>10624</v>
      </c>
      <c r="D4" s="6" t="n">
        <v>301375</v>
      </c>
    </row>
    <row r="5" spans="1:4">
      <c r="A5" s="4" t="s">
        <v>615</v>
      </c>
      <c r="C5" s="5" t="n">
        <v>308606</v>
      </c>
      <c r="D5" s="5" t="n">
        <v>298034</v>
      </c>
    </row>
    <row r="6" spans="1:4">
      <c r="A6" s="4" t="s">
        <v>151</v>
      </c>
      <c r="C6" s="5" t="n">
        <v>55909</v>
      </c>
      <c r="D6" s="5" t="n">
        <v>52578</v>
      </c>
    </row>
    <row r="7" spans="1:4">
      <c r="A7" s="4" t="s">
        <v>616</v>
      </c>
      <c r="B7" s="4" t="s">
        <v>69</v>
      </c>
      <c r="C7" s="5" t="n">
        <v>108994</v>
      </c>
      <c r="D7" s="4" t="s">
        <v>43</v>
      </c>
    </row>
    <row r="8" spans="1:4">
      <c r="A8" s="4" t="s">
        <v>617</v>
      </c>
      <c r="C8" s="6" t="n">
        <v>484133</v>
      </c>
      <c r="D8" s="6" t="n">
        <v>651987</v>
      </c>
    </row>
    <row r="9" spans="1:4">
      <c r="A9" s="4" t="s">
        <v>618</v>
      </c>
      <c r="C9" s="4" t="s">
        <v>619</v>
      </c>
      <c r="D9" s="4" t="s">
        <v>620</v>
      </c>
    </row>
    <row r="10" spans="1:4">
      <c r="A10" s="4" t="s">
        <v>621</v>
      </c>
      <c r="C10" s="6" t="n">
        <v>30665460</v>
      </c>
      <c r="D10" s="6" t="n">
        <v>27917676</v>
      </c>
    </row>
    <row r="11" spans="1:4"/>
    <row r="12" spans="1:4">
      <c r="A12" s="4" t="s">
        <v>69</v>
      </c>
      <c r="B12" s="4" t="s">
        <v>622</v>
      </c>
    </row>
  </sheetData>
  <mergeCells count="4">
    <mergeCell ref="A1:B2"/>
    <mergeCell ref="C1:D1"/>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15</v>
      </c>
    </row>
    <row r="2" spans="1:2">
      <c r="A2" s="3" t="s">
        <v>624</v>
      </c>
    </row>
    <row r="3" spans="1:2">
      <c r="A3" s="4" t="s">
        <v>29</v>
      </c>
      <c r="B3" s="6" t="n">
        <v>2519220</v>
      </c>
    </row>
    <row r="4" spans="1:2">
      <c r="A4" s="4" t="s">
        <v>625</v>
      </c>
      <c r="B4" s="5" t="n">
        <v>2610193</v>
      </c>
    </row>
    <row r="5" spans="1:2">
      <c r="A5" s="4" t="s">
        <v>626</v>
      </c>
      <c r="B5" s="5" t="n">
        <v>2570228</v>
      </c>
    </row>
    <row r="6" spans="1:2">
      <c r="A6" s="4" t="s">
        <v>627</v>
      </c>
      <c r="B6" s="5" t="n">
        <v>2198372</v>
      </c>
    </row>
    <row r="7" spans="1:2">
      <c r="A7" s="4" t="s">
        <v>628</v>
      </c>
      <c r="B7" s="5" t="n">
        <v>2209630</v>
      </c>
    </row>
    <row r="8" spans="1:2">
      <c r="A8" s="4" t="s">
        <v>629</v>
      </c>
      <c r="B8" s="5" t="n">
        <v>18557817</v>
      </c>
    </row>
    <row r="9" spans="1:2">
      <c r="A9" s="4" t="s">
        <v>617</v>
      </c>
      <c r="B9" s="6" t="n">
        <v>306654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28"/>
    <col customWidth="1" max="5" min="5" width="14"/>
    <col customWidth="1" max="6" min="6" width="14"/>
    <col customWidth="1" max="7" min="7" width="14"/>
  </cols>
  <sheetData>
    <row r="1" spans="1:7">
      <c r="A1" s="1" t="s">
        <v>630</v>
      </c>
      <c r="B1" s="2" t="s">
        <v>631</v>
      </c>
      <c r="C1" s="2" t="s">
        <v>632</v>
      </c>
      <c r="D1" s="2" t="s">
        <v>2</v>
      </c>
      <c r="E1" s="2" t="s">
        <v>87</v>
      </c>
      <c r="F1" s="2" t="s">
        <v>31</v>
      </c>
      <c r="G1" s="2" t="s">
        <v>633</v>
      </c>
    </row>
    <row r="2" spans="1:7">
      <c r="A2" s="4" t="s">
        <v>618</v>
      </c>
      <c r="D2" s="4" t="s">
        <v>619</v>
      </c>
      <c r="E2" s="4" t="s">
        <v>620</v>
      </c>
    </row>
    <row r="3" spans="1:7">
      <c r="A3" s="4" t="s">
        <v>621</v>
      </c>
      <c r="D3" s="6" t="n">
        <v>30665460</v>
      </c>
      <c r="E3" s="6" t="n">
        <v>27917676</v>
      </c>
    </row>
    <row r="4" spans="1:7">
      <c r="A4" s="4" t="s">
        <v>634</v>
      </c>
    </row>
    <row r="5" spans="1:7">
      <c r="A5" s="4" t="s">
        <v>635</v>
      </c>
      <c r="G5" s="6" t="n">
        <v>4300000</v>
      </c>
    </row>
    <row r="6" spans="1:7">
      <c r="A6" s="4" t="s">
        <v>636</v>
      </c>
      <c r="G6" s="4" t="s">
        <v>288</v>
      </c>
    </row>
    <row r="7" spans="1:7">
      <c r="A7" s="4" t="s">
        <v>637</v>
      </c>
    </row>
    <row r="8" spans="1:7">
      <c r="A8" s="4" t="s">
        <v>638</v>
      </c>
      <c r="B8" s="4" t="s">
        <v>639</v>
      </c>
    </row>
    <row r="9" spans="1:7">
      <c r="A9" s="4" t="s">
        <v>635</v>
      </c>
      <c r="B9" s="6" t="n">
        <v>20920650</v>
      </c>
    </row>
    <row r="10" spans="1:7">
      <c r="A10" s="4" t="s">
        <v>636</v>
      </c>
      <c r="B10" s="4" t="s">
        <v>295</v>
      </c>
    </row>
    <row r="11" spans="1:7">
      <c r="A11" s="4" t="s">
        <v>640</v>
      </c>
    </row>
    <row r="12" spans="1:7">
      <c r="A12" s="4" t="s">
        <v>635</v>
      </c>
      <c r="D12" s="6" t="n">
        <v>29624945</v>
      </c>
    </row>
    <row r="13" spans="1:7">
      <c r="A13" s="4" t="s">
        <v>636</v>
      </c>
      <c r="D13" s="4" t="s">
        <v>641</v>
      </c>
    </row>
    <row r="14" spans="1:7">
      <c r="A14" s="4" t="s">
        <v>642</v>
      </c>
    </row>
    <row r="15" spans="1:7">
      <c r="A15" s="4" t="s">
        <v>635</v>
      </c>
      <c r="D15" s="6" t="n">
        <v>4180063</v>
      </c>
    </row>
    <row r="16" spans="1:7">
      <c r="A16" s="4" t="s">
        <v>636</v>
      </c>
      <c r="D16" s="4" t="s">
        <v>643</v>
      </c>
    </row>
    <row r="17" spans="1:7">
      <c r="A17" s="4" t="s">
        <v>644</v>
      </c>
    </row>
    <row r="18" spans="1:7">
      <c r="A18" s="4" t="s">
        <v>635</v>
      </c>
      <c r="D18" s="6" t="n">
        <v>38203506</v>
      </c>
    </row>
    <row r="19" spans="1:7">
      <c r="A19" s="4" t="s">
        <v>636</v>
      </c>
      <c r="D19" s="4" t="s">
        <v>645</v>
      </c>
    </row>
    <row r="20" spans="1:7">
      <c r="A20" s="4" t="s">
        <v>646</v>
      </c>
    </row>
    <row r="21" spans="1:7">
      <c r="A21" s="4" t="s">
        <v>647</v>
      </c>
      <c r="C21" s="6" t="n">
        <v>60000000</v>
      </c>
    </row>
    <row r="22" spans="1:7">
      <c r="A22" s="4" t="s">
        <v>638</v>
      </c>
      <c r="D22" s="4" t="s">
        <v>648</v>
      </c>
    </row>
    <row r="23" spans="1:7">
      <c r="A23" s="4" t="s">
        <v>649</v>
      </c>
      <c r="D23" s="4" t="s">
        <v>234</v>
      </c>
    </row>
    <row r="24" spans="1:7">
      <c r="A24" s="4" t="s">
        <v>650</v>
      </c>
      <c r="C24" s="6" t="n">
        <v>25700000</v>
      </c>
      <c r="D24" s="6" t="n">
        <v>30700000</v>
      </c>
    </row>
    <row r="25" spans="1:7">
      <c r="A25" s="4" t="s">
        <v>651</v>
      </c>
      <c r="C25" s="4" t="s">
        <v>652</v>
      </c>
    </row>
    <row r="26" spans="1:7">
      <c r="A26" s="4" t="s">
        <v>653</v>
      </c>
      <c r="D26" s="6" t="n">
        <v>1657117</v>
      </c>
    </row>
    <row r="27" spans="1:7">
      <c r="A27" s="4" t="s">
        <v>618</v>
      </c>
      <c r="F27" s="4" t="s">
        <v>654</v>
      </c>
    </row>
    <row r="28" spans="1:7">
      <c r="A28" s="4" t="s">
        <v>621</v>
      </c>
      <c r="F28" s="6" t="n">
        <v>298964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46"/>
    <col customWidth="1" max="2" min="2" width="80"/>
    <col customWidth="1" max="3" min="3" width="4"/>
    <col customWidth="1" max="4" min="4" width="14"/>
    <col customWidth="1" max="5" min="5" width="4"/>
    <col customWidth="1" max="6" min="6" width="16"/>
  </cols>
  <sheetData>
    <row r="1" spans="1:6">
      <c r="A1" s="1" t="s">
        <v>655</v>
      </c>
      <c r="B1" s="2" t="s">
        <v>1</v>
      </c>
      <c r="F1" s="2" t="s">
        <v>119</v>
      </c>
    </row>
    <row r="2" spans="1:6">
      <c r="B2" s="2" t="s">
        <v>2</v>
      </c>
      <c r="D2" s="2" t="s">
        <v>87</v>
      </c>
      <c r="F2" s="2" t="s">
        <v>31</v>
      </c>
    </row>
    <row r="3" spans="1:6">
      <c r="A3" s="3" t="s">
        <v>656</v>
      </c>
    </row>
    <row r="4" spans="1:6">
      <c r="A4" s="4" t="s">
        <v>657</v>
      </c>
      <c r="B4" s="5" t="n">
        <v>37003502</v>
      </c>
      <c r="D4" s="5" t="n">
        <v>23189229</v>
      </c>
      <c r="F4" s="5" t="n">
        <v>23189229</v>
      </c>
    </row>
    <row r="5" spans="1:6">
      <c r="A5" s="4" t="s">
        <v>658</v>
      </c>
      <c r="B5" s="5" t="n">
        <v>4636513</v>
      </c>
      <c r="F5" s="5" t="n">
        <v>14320115</v>
      </c>
    </row>
    <row r="6" spans="1:6">
      <c r="A6" s="4" t="s">
        <v>659</v>
      </c>
      <c r="B6" s="5" t="n">
        <v>-141933</v>
      </c>
      <c r="F6" s="5" t="n">
        <v>-505842</v>
      </c>
    </row>
    <row r="7" spans="1:6">
      <c r="A7" s="4" t="s">
        <v>660</v>
      </c>
      <c r="B7" s="5" t="n">
        <v>41498082</v>
      </c>
      <c r="F7" s="5" t="n">
        <v>37003502</v>
      </c>
    </row>
    <row r="8" spans="1:6">
      <c r="A8" s="4" t="s">
        <v>68</v>
      </c>
    </row>
    <row r="9" spans="1:6">
      <c r="A9" s="3" t="s">
        <v>656</v>
      </c>
    </row>
    <row r="10" spans="1:6">
      <c r="A10" s="4" t="s">
        <v>657</v>
      </c>
      <c r="B10" s="5" t="n">
        <v>16714738</v>
      </c>
      <c r="D10" s="5" t="n">
        <v>13857830</v>
      </c>
      <c r="F10" s="5" t="n">
        <v>13857830</v>
      </c>
    </row>
    <row r="11" spans="1:6">
      <c r="A11" s="4" t="s">
        <v>658</v>
      </c>
      <c r="B11" s="5" t="n">
        <v>715441</v>
      </c>
      <c r="F11" s="5" t="n">
        <v>3279887</v>
      </c>
    </row>
    <row r="12" spans="1:6">
      <c r="A12" s="4" t="s">
        <v>659</v>
      </c>
      <c r="B12" s="5" t="n">
        <v>-81886</v>
      </c>
      <c r="D12" s="5" t="n">
        <v>-50389</v>
      </c>
      <c r="F12" s="5" t="n">
        <v>-422979</v>
      </c>
    </row>
    <row r="13" spans="1:6">
      <c r="A13" s="4" t="s">
        <v>660</v>
      </c>
      <c r="B13" s="5" t="n">
        <v>17348293</v>
      </c>
      <c r="C13" s="4" t="s">
        <v>69</v>
      </c>
      <c r="D13" s="5" t="n">
        <v>14491912</v>
      </c>
      <c r="E13" s="4" t="s">
        <v>181</v>
      </c>
      <c r="F13" s="5" t="n">
        <v>16714738</v>
      </c>
    </row>
    <row r="14" spans="1:6">
      <c r="A14" s="4" t="s">
        <v>71</v>
      </c>
    </row>
    <row r="15" spans="1:6">
      <c r="A15" s="3" t="s">
        <v>656</v>
      </c>
    </row>
    <row r="16" spans="1:6">
      <c r="A16" s="4" t="s">
        <v>657</v>
      </c>
      <c r="B16" s="5" t="n">
        <v>2222478</v>
      </c>
      <c r="D16" s="5" t="n">
        <v>1431999</v>
      </c>
      <c r="F16" s="5" t="n">
        <v>1431999</v>
      </c>
    </row>
    <row r="17" spans="1:6">
      <c r="A17" s="4" t="s">
        <v>658</v>
      </c>
      <c r="B17" s="5" t="n">
        <v>445857</v>
      </c>
      <c r="F17" s="5" t="n">
        <v>798080</v>
      </c>
    </row>
    <row r="18" spans="1:6">
      <c r="A18" s="4" t="s">
        <v>659</v>
      </c>
      <c r="B18" s="5" t="n">
        <v>-2</v>
      </c>
      <c r="D18" s="5" t="n">
        <v>-3064</v>
      </c>
      <c r="F18" s="5" t="n">
        <v>-7601</v>
      </c>
    </row>
    <row r="19" spans="1:6">
      <c r="A19" s="4" t="s">
        <v>660</v>
      </c>
      <c r="B19" s="5" t="n">
        <v>2668333</v>
      </c>
      <c r="C19" s="4" t="s">
        <v>69</v>
      </c>
      <c r="D19" s="5" t="n">
        <v>1598485</v>
      </c>
      <c r="E19" s="4" t="s">
        <v>181</v>
      </c>
      <c r="F19" s="5" t="n">
        <v>2222478</v>
      </c>
    </row>
    <row r="20" spans="1:6">
      <c r="A20" s="4" t="s">
        <v>72</v>
      </c>
    </row>
    <row r="21" spans="1:6">
      <c r="A21" s="3" t="s">
        <v>656</v>
      </c>
    </row>
    <row r="22" spans="1:6">
      <c r="A22" s="4" t="s">
        <v>657</v>
      </c>
      <c r="B22" s="5" t="n">
        <v>6209416</v>
      </c>
      <c r="D22" s="5" t="n">
        <v>4511832</v>
      </c>
      <c r="F22" s="5" t="n">
        <v>4511832</v>
      </c>
    </row>
    <row r="23" spans="1:6">
      <c r="A23" s="4" t="s">
        <v>658</v>
      </c>
      <c r="B23" s="5" t="n">
        <v>483460</v>
      </c>
      <c r="F23" s="5" t="n">
        <v>1757365</v>
      </c>
    </row>
    <row r="24" spans="1:6">
      <c r="A24" s="4" t="s">
        <v>659</v>
      </c>
      <c r="B24" s="5" t="n">
        <v>-28859</v>
      </c>
      <c r="D24" s="5" t="n">
        <v>-17001</v>
      </c>
      <c r="F24" s="5" t="n">
        <v>-59781</v>
      </c>
    </row>
    <row r="25" spans="1:6">
      <c r="A25" s="4" t="s">
        <v>660</v>
      </c>
      <c r="B25" s="5" t="n">
        <v>6664017</v>
      </c>
      <c r="C25" s="4" t="s">
        <v>69</v>
      </c>
      <c r="D25" s="5" t="n">
        <v>4962548</v>
      </c>
      <c r="E25" s="4" t="s">
        <v>181</v>
      </c>
      <c r="F25" s="5" t="n">
        <v>6209416</v>
      </c>
    </row>
    <row r="26" spans="1:6">
      <c r="A26" s="4" t="s">
        <v>73</v>
      </c>
    </row>
    <row r="27" spans="1:6">
      <c r="A27" s="3" t="s">
        <v>656</v>
      </c>
    </row>
    <row r="28" spans="1:6">
      <c r="A28" s="4" t="s">
        <v>657</v>
      </c>
      <c r="B28" s="5" t="n">
        <v>15478</v>
      </c>
      <c r="D28" s="4" t="s">
        <v>43</v>
      </c>
      <c r="F28" s="4" t="s">
        <v>43</v>
      </c>
    </row>
    <row r="29" spans="1:6">
      <c r="A29" s="4" t="s">
        <v>658</v>
      </c>
      <c r="B29" s="5" t="n">
        <v>2631</v>
      </c>
      <c r="F29" s="5" t="n">
        <v>15478</v>
      </c>
    </row>
    <row r="30" spans="1:6">
      <c r="A30" s="4" t="s">
        <v>659</v>
      </c>
      <c r="B30" s="4" t="s">
        <v>43</v>
      </c>
      <c r="F30" s="4" t="s">
        <v>43</v>
      </c>
    </row>
    <row r="31" spans="1:6">
      <c r="A31" s="4" t="s">
        <v>660</v>
      </c>
      <c r="B31" s="5" t="n">
        <v>18109</v>
      </c>
      <c r="C31" s="4" t="s">
        <v>69</v>
      </c>
      <c r="F31" s="5" t="n">
        <v>15478</v>
      </c>
    </row>
    <row r="32" spans="1:6">
      <c r="A32" s="4" t="s">
        <v>74</v>
      </c>
    </row>
    <row r="33" spans="1:6">
      <c r="A33" s="3" t="s">
        <v>656</v>
      </c>
    </row>
    <row r="34" spans="1:6">
      <c r="A34" s="4" t="s">
        <v>657</v>
      </c>
      <c r="B34" s="5" t="n">
        <v>11841392</v>
      </c>
      <c r="D34" s="5" t="n">
        <v>3387568</v>
      </c>
      <c r="F34" s="5" t="n">
        <v>3387568</v>
      </c>
    </row>
    <row r="35" spans="1:6">
      <c r="A35" s="4" t="s">
        <v>658</v>
      </c>
      <c r="B35" s="5" t="n">
        <v>2989124</v>
      </c>
      <c r="F35" s="5" t="n">
        <v>8469305</v>
      </c>
    </row>
    <row r="36" spans="1:6">
      <c r="A36" s="4" t="s">
        <v>659</v>
      </c>
      <c r="B36" s="5" t="n">
        <v>-31186</v>
      </c>
      <c r="D36" s="5" t="n">
        <v>-9743</v>
      </c>
      <c r="F36" s="5" t="n">
        <v>-15481</v>
      </c>
    </row>
    <row r="37" spans="1:6">
      <c r="A37" s="4" t="s">
        <v>660</v>
      </c>
      <c r="B37" s="5" t="n">
        <v>14799330</v>
      </c>
      <c r="C37" s="4" t="s">
        <v>69</v>
      </c>
      <c r="D37" s="5" t="n">
        <v>4160546</v>
      </c>
      <c r="E37" s="4" t="s">
        <v>181</v>
      </c>
      <c r="F37" s="5" t="n">
        <v>11841392</v>
      </c>
    </row>
    <row r="38" spans="1:6"/>
    <row r="39" spans="1:6">
      <c r="A39" s="4" t="s">
        <v>69</v>
      </c>
      <c r="B39" s="4" t="s">
        <v>75</v>
      </c>
    </row>
    <row r="40" spans="1:6">
      <c r="A40" s="4" t="s">
        <v>181</v>
      </c>
      <c r="B40" s="4" t="s">
        <v>661</v>
      </c>
    </row>
  </sheetData>
  <mergeCells count="7">
    <mergeCell ref="A1:A2"/>
    <mergeCell ref="B1:E1"/>
    <mergeCell ref="B2:C2"/>
    <mergeCell ref="D2:E2"/>
    <mergeCell ref="A38:F38"/>
    <mergeCell ref="B39:F39"/>
    <mergeCell ref="B40:F4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62</v>
      </c>
      <c r="B1" s="2" t="s">
        <v>1</v>
      </c>
    </row>
    <row r="2" spans="1:3">
      <c r="B2" s="2" t="s">
        <v>2</v>
      </c>
      <c r="C2" s="2" t="s">
        <v>87</v>
      </c>
    </row>
    <row r="3" spans="1:3">
      <c r="A3" s="4" t="s">
        <v>663</v>
      </c>
      <c r="B3" s="6" t="n">
        <v>38919507</v>
      </c>
      <c r="C3" s="6" t="n">
        <v>17100764</v>
      </c>
    </row>
    <row r="4" spans="1:3">
      <c r="A4" s="4" t="s">
        <v>664</v>
      </c>
      <c r="B4" s="5" t="n">
        <v>1747586</v>
      </c>
      <c r="C4" s="5" t="n">
        <v>1367501</v>
      </c>
    </row>
    <row r="5" spans="1:3">
      <c r="A5" s="4" t="s">
        <v>68</v>
      </c>
    </row>
    <row r="6" spans="1:3">
      <c r="A6" s="4" t="s">
        <v>663</v>
      </c>
      <c r="B6" s="5" t="n">
        <v>5255615</v>
      </c>
      <c r="C6" s="5" t="n">
        <v>5167140</v>
      </c>
    </row>
    <row r="7" spans="1:3">
      <c r="A7" s="4" t="s">
        <v>664</v>
      </c>
      <c r="B7" s="5" t="n">
        <v>1039458</v>
      </c>
      <c r="C7" s="5" t="n">
        <v>864701</v>
      </c>
    </row>
    <row r="8" spans="1:3">
      <c r="A8" s="4" t="s">
        <v>71</v>
      </c>
    </row>
    <row r="9" spans="1:3">
      <c r="A9" s="4" t="s">
        <v>663</v>
      </c>
      <c r="B9" s="5" t="n">
        <v>3651717</v>
      </c>
      <c r="C9" s="5" t="n">
        <v>1346623</v>
      </c>
    </row>
    <row r="10" spans="1:3">
      <c r="A10" s="4" t="s">
        <v>664</v>
      </c>
      <c r="B10" s="5" t="n">
        <v>169735</v>
      </c>
      <c r="C10" s="5" t="n">
        <v>105802</v>
      </c>
    </row>
    <row r="11" spans="1:3">
      <c r="A11" s="4" t="s">
        <v>72</v>
      </c>
    </row>
    <row r="12" spans="1:3">
      <c r="A12" s="4" t="s">
        <v>663</v>
      </c>
      <c r="B12" s="5" t="n">
        <v>3709006</v>
      </c>
      <c r="C12" s="5" t="n">
        <v>3721187</v>
      </c>
    </row>
    <row r="13" spans="1:3">
      <c r="A13" s="4" t="s">
        <v>664</v>
      </c>
      <c r="B13" s="5" t="n">
        <v>538393</v>
      </c>
      <c r="C13" s="5" t="n">
        <v>396998</v>
      </c>
    </row>
    <row r="14" spans="1:3">
      <c r="A14" s="4" t="s">
        <v>73</v>
      </c>
    </row>
    <row r="15" spans="1:3">
      <c r="A15" s="4" t="s">
        <v>663</v>
      </c>
      <c r="B15" s="5" t="n">
        <v>22875</v>
      </c>
      <c r="C15" s="4" t="s">
        <v>43</v>
      </c>
    </row>
    <row r="16" spans="1:3">
      <c r="A16" s="4" t="s">
        <v>664</v>
      </c>
      <c r="B16" s="4" t="s">
        <v>43</v>
      </c>
      <c r="C16" s="4" t="s">
        <v>43</v>
      </c>
    </row>
    <row r="17" spans="1:3">
      <c r="A17" s="4" t="s">
        <v>74</v>
      </c>
    </row>
    <row r="18" spans="1:3">
      <c r="A18" s="4" t="s">
        <v>663</v>
      </c>
      <c r="B18" s="6" t="n">
        <v>26280294</v>
      </c>
      <c r="C18" s="5" t="n">
        <v>6865814</v>
      </c>
    </row>
    <row r="19" spans="1:3">
      <c r="A19" s="4" t="s">
        <v>664</v>
      </c>
      <c r="C19" s="4" t="s">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80"/>
    <col customWidth="1" max="5" min="5" width="16"/>
  </cols>
  <sheetData>
    <row r="1" spans="1:5">
      <c r="A1" s="1" t="s">
        <v>665</v>
      </c>
      <c r="B1" s="2" t="s">
        <v>1</v>
      </c>
      <c r="E1" s="2" t="s">
        <v>119</v>
      </c>
    </row>
    <row r="2" spans="1:5">
      <c r="B2" s="2" t="s">
        <v>2</v>
      </c>
      <c r="C2" s="2" t="s">
        <v>87</v>
      </c>
      <c r="D2" s="2" t="s">
        <v>666</v>
      </c>
      <c r="E2" s="2" t="s">
        <v>31</v>
      </c>
    </row>
    <row r="3" spans="1:5">
      <c r="A3" s="4" t="s">
        <v>667</v>
      </c>
      <c r="B3" s="5" t="n">
        <v>400000000</v>
      </c>
    </row>
    <row r="4" spans="1:5">
      <c r="A4" s="4" t="s">
        <v>668</v>
      </c>
      <c r="B4" s="5" t="n">
        <v>350000000</v>
      </c>
      <c r="E4" s="5" t="n">
        <v>350000000</v>
      </c>
    </row>
    <row r="5" spans="1:5">
      <c r="A5" s="4" t="s">
        <v>669</v>
      </c>
      <c r="B5" s="5" t="n">
        <v>50000000</v>
      </c>
      <c r="E5" s="5" t="n">
        <v>50000000</v>
      </c>
    </row>
    <row r="6" spans="1:5">
      <c r="A6" s="4" t="s">
        <v>670</v>
      </c>
      <c r="D6" s="4" t="s">
        <v>671</v>
      </c>
    </row>
    <row r="7" spans="1:5">
      <c r="A7" s="4" t="s">
        <v>672</v>
      </c>
      <c r="B7" s="4" t="s">
        <v>210</v>
      </c>
    </row>
    <row r="8" spans="1:5">
      <c r="A8" s="4" t="s">
        <v>673</v>
      </c>
      <c r="B8" s="4" t="s">
        <v>674</v>
      </c>
    </row>
    <row r="9" spans="1:5">
      <c r="A9" s="4" t="s">
        <v>675</v>
      </c>
      <c r="B9" s="5" t="n">
        <v>141933</v>
      </c>
      <c r="E9" s="5" t="n">
        <v>505842</v>
      </c>
    </row>
    <row r="10" spans="1:5">
      <c r="A10" s="4" t="s">
        <v>676</v>
      </c>
      <c r="B10" s="6" t="n">
        <v>1235284</v>
      </c>
      <c r="C10" s="6" t="n">
        <v>706682</v>
      </c>
    </row>
    <row r="11" spans="1:5">
      <c r="A11" s="4" t="s">
        <v>36</v>
      </c>
      <c r="B11" s="6" t="n">
        <v>262000</v>
      </c>
      <c r="E11" s="6" t="n">
        <v>469245</v>
      </c>
    </row>
    <row r="12" spans="1:5">
      <c r="A12" s="4" t="s">
        <v>416</v>
      </c>
    </row>
    <row r="13" spans="1:5">
      <c r="A13" s="4" t="s">
        <v>677</v>
      </c>
      <c r="B13" s="5" t="n">
        <v>50000000</v>
      </c>
      <c r="E13" s="5" t="n">
        <v>50000000</v>
      </c>
    </row>
    <row r="14" spans="1:5">
      <c r="A14" s="4" t="s">
        <v>678</v>
      </c>
      <c r="B14" s="5" t="n">
        <v>1903863</v>
      </c>
      <c r="E14" s="5" t="n">
        <v>1703374</v>
      </c>
    </row>
    <row r="15" spans="1:5">
      <c r="A15" s="4" t="s">
        <v>679</v>
      </c>
      <c r="B15" s="4" t="s">
        <v>680</v>
      </c>
    </row>
    <row r="16" spans="1:5">
      <c r="A16" s="4" t="s">
        <v>68</v>
      </c>
    </row>
    <row r="17" spans="1:5">
      <c r="A17" s="4" t="s">
        <v>675</v>
      </c>
      <c r="B17" s="5" t="n">
        <v>81886</v>
      </c>
      <c r="C17" s="5" t="n">
        <v>50389</v>
      </c>
      <c r="E17" s="5" t="n">
        <v>422979</v>
      </c>
    </row>
    <row r="18" spans="1:5">
      <c r="A18" s="4" t="s">
        <v>676</v>
      </c>
      <c r="B18" s="6" t="n">
        <v>711343</v>
      </c>
      <c r="C18" s="6" t="n">
        <v>444735</v>
      </c>
    </row>
    <row r="19" spans="1:5">
      <c r="A19" s="4" t="s">
        <v>71</v>
      </c>
    </row>
    <row r="20" spans="1:5">
      <c r="A20" s="4" t="s">
        <v>675</v>
      </c>
      <c r="B20" s="5" t="n">
        <v>2</v>
      </c>
      <c r="C20" s="5" t="n">
        <v>3064</v>
      </c>
      <c r="E20" s="5" t="n">
        <v>7601</v>
      </c>
    </row>
    <row r="21" spans="1:5">
      <c r="A21" s="4" t="s">
        <v>676</v>
      </c>
      <c r="B21" s="6" t="n">
        <v>24</v>
      </c>
      <c r="C21" s="6" t="n">
        <v>26247</v>
      </c>
    </row>
    <row r="22" spans="1:5">
      <c r="A22" s="4" t="s">
        <v>72</v>
      </c>
    </row>
    <row r="23" spans="1:5">
      <c r="A23" s="4" t="s">
        <v>675</v>
      </c>
      <c r="B23" s="5" t="n">
        <v>28859</v>
      </c>
      <c r="C23" s="5" t="n">
        <v>17001</v>
      </c>
      <c r="E23" s="5" t="n">
        <v>59781</v>
      </c>
    </row>
    <row r="24" spans="1:5">
      <c r="A24" s="4" t="s">
        <v>676</v>
      </c>
      <c r="B24" s="6" t="n">
        <v>250700</v>
      </c>
      <c r="C24" s="6" t="n">
        <v>149863</v>
      </c>
    </row>
    <row r="25" spans="1:5">
      <c r="A25" s="4" t="s">
        <v>74</v>
      </c>
    </row>
    <row r="26" spans="1:5">
      <c r="A26" s="4" t="s">
        <v>675</v>
      </c>
      <c r="B26" s="5" t="n">
        <v>31186</v>
      </c>
      <c r="C26" s="5" t="n">
        <v>9743</v>
      </c>
      <c r="E26" s="5" t="n">
        <v>15481</v>
      </c>
    </row>
    <row r="27" spans="1:5">
      <c r="A27" s="4" t="s">
        <v>676</v>
      </c>
      <c r="B27" s="6" t="n">
        <v>273217</v>
      </c>
      <c r="C27" s="6" t="n">
        <v>85837</v>
      </c>
    </row>
    <row r="28" spans="1:5">
      <c r="A28" s="4" t="s">
        <v>73</v>
      </c>
    </row>
    <row r="29" spans="1:5">
      <c r="A29" s="4" t="s">
        <v>675</v>
      </c>
      <c r="B29" s="4" t="s">
        <v>43</v>
      </c>
      <c r="E29" s="4" t="s">
        <v>43</v>
      </c>
    </row>
    <row r="30" spans="1:5">
      <c r="A30" s="4" t="s">
        <v>583</v>
      </c>
    </row>
    <row r="31" spans="1:5">
      <c r="A31" s="4" t="s">
        <v>584</v>
      </c>
      <c r="B31" s="4" t="s">
        <v>576</v>
      </c>
    </row>
    <row r="32" spans="1:5">
      <c r="A32" s="4" t="s">
        <v>585</v>
      </c>
      <c r="B32" s="4" t="s">
        <v>586</v>
      </c>
    </row>
    <row r="33" spans="1:5">
      <c r="A33" s="4" t="s">
        <v>587</v>
      </c>
    </row>
    <row r="34" spans="1:5">
      <c r="A34" s="4" t="s">
        <v>588</v>
      </c>
      <c r="B34" s="4" t="s">
        <v>589</v>
      </c>
    </row>
    <row r="35" spans="1:5">
      <c r="A35" s="4" t="s">
        <v>590</v>
      </c>
    </row>
    <row r="36" spans="1:5">
      <c r="A36" s="4" t="s">
        <v>584</v>
      </c>
      <c r="B36" s="4" t="s">
        <v>239</v>
      </c>
    </row>
    <row r="37" spans="1:5">
      <c r="A37" s="4" t="s">
        <v>585</v>
      </c>
      <c r="B37" s="4" t="s">
        <v>586</v>
      </c>
    </row>
    <row r="38" spans="1:5">
      <c r="A38" s="4" t="s">
        <v>591</v>
      </c>
    </row>
    <row r="39" spans="1:5">
      <c r="A39" s="4" t="s">
        <v>585</v>
      </c>
      <c r="B39" s="4" t="s">
        <v>574</v>
      </c>
    </row>
    <row r="40" spans="1:5">
      <c r="A40" s="4" t="s">
        <v>592</v>
      </c>
    </row>
    <row r="41" spans="1:5">
      <c r="A41" s="4" t="s">
        <v>584</v>
      </c>
      <c r="B41" s="4" t="s">
        <v>217</v>
      </c>
    </row>
    <row r="42" spans="1:5">
      <c r="A42" s="4" t="s">
        <v>585</v>
      </c>
      <c r="B42" s="4" t="s">
        <v>2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81</v>
      </c>
      <c r="B1" s="2" t="s">
        <v>1</v>
      </c>
    </row>
    <row r="2" spans="1:15">
      <c r="B2" s="2" t="s">
        <v>2</v>
      </c>
      <c r="C2" s="2" t="s">
        <v>682</v>
      </c>
      <c r="D2" s="2" t="s">
        <v>683</v>
      </c>
      <c r="E2" s="2" t="s">
        <v>684</v>
      </c>
      <c r="F2" s="2" t="s">
        <v>685</v>
      </c>
      <c r="G2" s="2" t="s">
        <v>686</v>
      </c>
      <c r="H2" s="2" t="s">
        <v>687</v>
      </c>
      <c r="I2" s="2" t="s">
        <v>688</v>
      </c>
      <c r="J2" s="2" t="s">
        <v>689</v>
      </c>
      <c r="K2" s="2" t="s">
        <v>690</v>
      </c>
      <c r="L2" s="2" t="s">
        <v>691</v>
      </c>
      <c r="M2" s="2" t="s">
        <v>692</v>
      </c>
      <c r="N2" s="2" t="s">
        <v>693</v>
      </c>
      <c r="O2" s="2" t="s">
        <v>694</v>
      </c>
    </row>
    <row r="3" spans="1:15">
      <c r="A3" s="4" t="s">
        <v>68</v>
      </c>
    </row>
    <row r="4" spans="1:15">
      <c r="A4" s="4" t="s">
        <v>695</v>
      </c>
      <c r="B4" s="9" t="n">
        <v>0.001669</v>
      </c>
      <c r="C4" s="9" t="n">
        <v>0.001669</v>
      </c>
      <c r="D4" s="10" t="n">
        <v>0.001669</v>
      </c>
      <c r="E4" s="10" t="n">
        <v>0.001669</v>
      </c>
      <c r="F4" s="10" t="n">
        <v>0.001669</v>
      </c>
      <c r="G4" s="10" t="n">
        <v>0.001669</v>
      </c>
      <c r="H4" s="10" t="n">
        <v>0.001669</v>
      </c>
      <c r="I4" s="10" t="n">
        <v>0.001671</v>
      </c>
      <c r="J4" s="10" t="n">
        <v>0.0016807</v>
      </c>
      <c r="K4" s="10" t="n">
        <v>0.0016856</v>
      </c>
      <c r="L4" s="10" t="n">
        <v>0.0016766</v>
      </c>
      <c r="M4" s="10" t="n">
        <v>0.0016617</v>
      </c>
      <c r="N4" s="10" t="n">
        <v>0.0016551</v>
      </c>
      <c r="O4" s="10" t="n">
        <v>0.0016478</v>
      </c>
    </row>
    <row r="5" spans="1:15">
      <c r="A5" s="4" t="s">
        <v>71</v>
      </c>
    </row>
    <row r="6" spans="1:15">
      <c r="A6" s="4" t="s">
        <v>695</v>
      </c>
      <c r="B6" s="11" t="n">
        <v>0.0016265</v>
      </c>
      <c r="C6" s="11" t="n">
        <v>0.0016265</v>
      </c>
      <c r="D6" s="12" t="n">
        <v>0.0016265</v>
      </c>
      <c r="E6" s="12" t="n">
        <v>0.0016265</v>
      </c>
      <c r="F6" s="12" t="n">
        <v>0.0016265</v>
      </c>
      <c r="G6" s="12" t="n">
        <v>0.0016265</v>
      </c>
      <c r="H6" s="12" t="n">
        <v>0.0016265</v>
      </c>
      <c r="I6" s="12" t="n">
        <v>0.0016273</v>
      </c>
      <c r="J6" s="12" t="n">
        <v>0.001635</v>
      </c>
      <c r="K6" s="12" t="n">
        <v>0.0016402</v>
      </c>
      <c r="L6" s="12" t="n">
        <v>0.0016766</v>
      </c>
      <c r="M6" s="12" t="n">
        <v>0.0016617</v>
      </c>
      <c r="N6" s="12" t="n">
        <v>0.0016551</v>
      </c>
      <c r="O6" s="12" t="n">
        <v>0.0016478</v>
      </c>
    </row>
    <row r="7" spans="1:15">
      <c r="A7" s="4" t="s">
        <v>72</v>
      </c>
    </row>
    <row r="8" spans="1:15">
      <c r="A8" s="4" t="s">
        <v>695</v>
      </c>
      <c r="B8" s="11" t="n">
        <v>0.001669</v>
      </c>
      <c r="C8" s="11" t="n">
        <v>0.001669</v>
      </c>
      <c r="D8" s="12" t="n">
        <v>0.001669</v>
      </c>
      <c r="E8" s="12" t="n">
        <v>0.001669</v>
      </c>
      <c r="F8" s="12" t="n">
        <v>0.001669</v>
      </c>
      <c r="G8" s="12" t="n">
        <v>0.001669</v>
      </c>
      <c r="H8" s="12" t="n">
        <v>0.001669</v>
      </c>
      <c r="I8" s="12" t="n">
        <v>0.001671</v>
      </c>
      <c r="J8" s="12" t="n">
        <v>0.0016807</v>
      </c>
      <c r="K8" s="12" t="n">
        <v>0.0016856</v>
      </c>
      <c r="L8" s="12" t="n">
        <v>0.0016766</v>
      </c>
      <c r="M8" s="12" t="n">
        <v>0.0016617</v>
      </c>
      <c r="N8" s="12" t="n">
        <v>0.0016551</v>
      </c>
      <c r="O8" s="12" t="n">
        <v>0.0016478</v>
      </c>
    </row>
    <row r="9" spans="1:15">
      <c r="A9" s="4" t="s">
        <v>73</v>
      </c>
    </row>
    <row r="10" spans="1:15">
      <c r="A10" s="4" t="s">
        <v>695</v>
      </c>
      <c r="B10" s="11" t="n">
        <v>0.0016479</v>
      </c>
      <c r="C10" s="11" t="n">
        <v>0.0016479</v>
      </c>
      <c r="D10" s="12" t="n">
        <v>0.0016479</v>
      </c>
      <c r="E10" s="4" t="s">
        <v>43</v>
      </c>
      <c r="F10" s="4" t="s">
        <v>43</v>
      </c>
      <c r="G10" s="4" t="s">
        <v>43</v>
      </c>
      <c r="H10" s="4" t="s">
        <v>43</v>
      </c>
      <c r="I10" s="12" t="n">
        <v>0.0015952</v>
      </c>
      <c r="J10" s="12" t="n">
        <v>0.0015952</v>
      </c>
      <c r="K10" s="12" t="n">
        <v>0.0016036</v>
      </c>
      <c r="L10" s="12" t="n">
        <v>0.0015968</v>
      </c>
      <c r="M10" s="12" t="n">
        <v>0.0015826</v>
      </c>
      <c r="N10" s="4" t="s">
        <v>43</v>
      </c>
      <c r="O10" s="4" t="s">
        <v>43</v>
      </c>
    </row>
    <row r="11" spans="1:15">
      <c r="A11" s="4" t="s">
        <v>74</v>
      </c>
    </row>
    <row r="12" spans="1:15">
      <c r="A12" s="4" t="s">
        <v>695</v>
      </c>
      <c r="B12" s="9" t="n">
        <v>0.0015828</v>
      </c>
      <c r="C12" s="9" t="n">
        <v>0.0015828</v>
      </c>
      <c r="D12" s="10" t="n">
        <v>0.0015828</v>
      </c>
      <c r="E12" s="10" t="n">
        <v>0.0015828</v>
      </c>
      <c r="F12" s="10" t="n">
        <v>0.0015828</v>
      </c>
      <c r="G12" s="10" t="n">
        <v>0.0015828</v>
      </c>
      <c r="H12" s="10" t="n">
        <v>0.0015901</v>
      </c>
      <c r="I12" s="10" t="n">
        <v>0.0015828</v>
      </c>
      <c r="J12" s="10" t="n">
        <v>0.0015952</v>
      </c>
      <c r="K12" s="10" t="n">
        <v>0.0016036</v>
      </c>
      <c r="L12" s="10" t="n">
        <v>0.0015968</v>
      </c>
      <c r="M12" s="10" t="n">
        <v>0.0015826</v>
      </c>
      <c r="N12" s="4" t="s">
        <v>43</v>
      </c>
      <c r="O12" s="4" t="s">
        <v>43</v>
      </c>
    </row>
  </sheetData>
  <mergeCells count="2">
    <mergeCell ref="A1:A2"/>
    <mergeCell ref="B1:O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8</v>
      </c>
      <c r="B1" s="2" t="s">
        <v>1</v>
      </c>
      <c r="D1" s="2" t="s">
        <v>119</v>
      </c>
    </row>
    <row r="2" spans="1:4">
      <c r="B2" s="2" t="s">
        <v>2</v>
      </c>
      <c r="C2" s="2" t="s">
        <v>87</v>
      </c>
      <c r="D2" s="2" t="s">
        <v>31</v>
      </c>
    </row>
    <row r="3" spans="1:4">
      <c r="A3" s="4" t="s">
        <v>120</v>
      </c>
    </row>
    <row r="4" spans="1:4">
      <c r="A4" s="3" t="s">
        <v>121</v>
      </c>
    </row>
    <row r="5" spans="1:4">
      <c r="A5" s="4" t="s">
        <v>122</v>
      </c>
      <c r="B5" s="6" t="n">
        <v>37004</v>
      </c>
      <c r="C5" s="6" t="n">
        <v>23189</v>
      </c>
      <c r="D5" s="6" t="n">
        <v>23189</v>
      </c>
    </row>
    <row r="6" spans="1:4">
      <c r="A6" s="4" t="s">
        <v>123</v>
      </c>
      <c r="B6" s="5" t="n">
        <v>37003502</v>
      </c>
      <c r="C6" s="5" t="n">
        <v>23189229</v>
      </c>
      <c r="D6" s="5" t="n">
        <v>23189229</v>
      </c>
    </row>
    <row r="7" spans="1:4">
      <c r="A7" s="4" t="s">
        <v>124</v>
      </c>
      <c r="B7" s="6" t="n">
        <v>4436</v>
      </c>
      <c r="C7" s="6" t="n">
        <v>1949</v>
      </c>
    </row>
    <row r="8" spans="1:4">
      <c r="A8" s="4" t="s">
        <v>125</v>
      </c>
      <c r="B8" s="5" t="n">
        <v>4436019</v>
      </c>
      <c r="C8" s="5" t="n">
        <v>1948934</v>
      </c>
    </row>
    <row r="9" spans="1:4">
      <c r="A9" s="4" t="s">
        <v>126</v>
      </c>
      <c r="B9" s="6" t="n">
        <v>200</v>
      </c>
      <c r="C9" s="6" t="n">
        <v>155</v>
      </c>
    </row>
    <row r="10" spans="1:4">
      <c r="A10" s="4" t="s">
        <v>127</v>
      </c>
      <c r="B10" s="5" t="n">
        <v>200494</v>
      </c>
      <c r="C10" s="5" t="n">
        <v>155525</v>
      </c>
    </row>
    <row r="11" spans="1:4">
      <c r="A11" s="4" t="s">
        <v>128</v>
      </c>
      <c r="B11" s="6" t="n">
        <v>-142</v>
      </c>
      <c r="C11" s="6" t="n">
        <v>-80</v>
      </c>
    </row>
    <row r="12" spans="1:4">
      <c r="A12" s="4" t="s">
        <v>129</v>
      </c>
      <c r="B12" s="5" t="n">
        <v>-141933</v>
      </c>
      <c r="C12" s="5" t="n">
        <v>-80197</v>
      </c>
    </row>
    <row r="13" spans="1:4">
      <c r="A13" s="4" t="s">
        <v>130</v>
      </c>
      <c r="B13" s="6" t="n">
        <v>41498</v>
      </c>
      <c r="C13" s="6" t="n">
        <v>25213</v>
      </c>
      <c r="D13" s="6" t="n">
        <v>37004</v>
      </c>
    </row>
    <row r="14" spans="1:4">
      <c r="A14" s="4" t="s">
        <v>131</v>
      </c>
      <c r="B14" s="5" t="n">
        <v>41498082</v>
      </c>
      <c r="C14" s="5" t="n">
        <v>25213491</v>
      </c>
      <c r="D14" s="5" t="n">
        <v>37003502</v>
      </c>
    </row>
    <row r="15" spans="1:4">
      <c r="A15" s="4" t="s">
        <v>132</v>
      </c>
    </row>
    <row r="16" spans="1:4">
      <c r="A16" s="3" t="s">
        <v>121</v>
      </c>
    </row>
    <row r="17" spans="1:4">
      <c r="A17" s="4" t="s">
        <v>122</v>
      </c>
      <c r="B17" s="6" t="n">
        <v>321741819</v>
      </c>
      <c r="C17" s="6" t="n">
        <v>200510790</v>
      </c>
      <c r="D17" s="6" t="n">
        <v>200510790</v>
      </c>
    </row>
    <row r="18" spans="1:4">
      <c r="A18" s="4" t="s">
        <v>124</v>
      </c>
      <c r="B18" s="5" t="n">
        <v>38915071</v>
      </c>
      <c r="C18" s="5" t="n">
        <v>17098815</v>
      </c>
    </row>
    <row r="19" spans="1:4">
      <c r="A19" s="4" t="s">
        <v>126</v>
      </c>
      <c r="B19" s="5" t="n">
        <v>1747386</v>
      </c>
      <c r="C19" s="5" t="n">
        <v>1367346</v>
      </c>
    </row>
    <row r="20" spans="1:4">
      <c r="A20" s="4" t="s">
        <v>128</v>
      </c>
      <c r="B20" s="5" t="n">
        <v>-1235142</v>
      </c>
      <c r="C20" s="5" t="n">
        <v>-706602</v>
      </c>
    </row>
    <row r="21" spans="1:4">
      <c r="A21" s="4" t="s">
        <v>133</v>
      </c>
      <c r="B21" s="5" t="n">
        <v>-292923</v>
      </c>
      <c r="C21" s="5" t="n">
        <v>-163652</v>
      </c>
    </row>
    <row r="22" spans="1:4">
      <c r="A22" s="4" t="s">
        <v>130</v>
      </c>
      <c r="B22" s="5" t="n">
        <v>360876211</v>
      </c>
      <c r="C22" s="5" t="n">
        <v>218106697</v>
      </c>
      <c r="D22" s="5" t="n">
        <v>321741819</v>
      </c>
    </row>
    <row r="23" spans="1:4">
      <c r="A23" s="4" t="s">
        <v>134</v>
      </c>
    </row>
    <row r="24" spans="1:4">
      <c r="A24" s="3" t="s">
        <v>121</v>
      </c>
    </row>
    <row r="25" spans="1:4">
      <c r="A25" s="4" t="s">
        <v>122</v>
      </c>
      <c r="B25" s="5" t="n">
        <v>-19870206</v>
      </c>
      <c r="C25" s="5" t="n">
        <v>-10216279</v>
      </c>
      <c r="D25" s="5" t="n">
        <v>-10216279</v>
      </c>
    </row>
    <row r="26" spans="1:4">
      <c r="A26" s="4" t="s">
        <v>135</v>
      </c>
      <c r="B26" s="5" t="n">
        <v>-5765110</v>
      </c>
      <c r="C26" s="5" t="n">
        <v>-3569202</v>
      </c>
    </row>
    <row r="27" spans="1:4">
      <c r="A27" s="4" t="s">
        <v>136</v>
      </c>
      <c r="B27" s="5" t="n">
        <v>-795343</v>
      </c>
      <c r="C27" s="5" t="n">
        <v>3271370</v>
      </c>
    </row>
    <row r="28" spans="1:4">
      <c r="A28" s="4" t="s">
        <v>130</v>
      </c>
      <c r="B28" s="5" t="n">
        <v>-26430659</v>
      </c>
      <c r="C28" s="5" t="n">
        <v>-10514111</v>
      </c>
      <c r="D28" s="5" t="n">
        <v>-19870206</v>
      </c>
    </row>
    <row r="29" spans="1:4">
      <c r="A29" s="4" t="s">
        <v>137</v>
      </c>
    </row>
    <row r="30" spans="1:4">
      <c r="A30" s="3" t="s">
        <v>121</v>
      </c>
    </row>
    <row r="31" spans="1:4">
      <c r="A31" s="4" t="s">
        <v>122</v>
      </c>
      <c r="B31" s="5" t="n">
        <v>698460</v>
      </c>
      <c r="C31" s="5" t="n">
        <v>698460</v>
      </c>
      <c r="D31" s="5" t="n">
        <v>698460</v>
      </c>
    </row>
    <row r="32" spans="1:4">
      <c r="A32" s="4" t="s">
        <v>130</v>
      </c>
      <c r="B32" s="5" t="n">
        <v>698460</v>
      </c>
      <c r="C32" s="5" t="n">
        <v>698460</v>
      </c>
      <c r="D32" s="5" t="n">
        <v>698460</v>
      </c>
    </row>
    <row r="33" spans="1:4">
      <c r="A33" s="4" t="s">
        <v>138</v>
      </c>
    </row>
    <row r="34" spans="1:4">
      <c r="A34" s="3" t="s">
        <v>121</v>
      </c>
    </row>
    <row r="35" spans="1:4">
      <c r="A35" s="4" t="s">
        <v>122</v>
      </c>
      <c r="B35" s="5" t="n">
        <v>15737151</v>
      </c>
      <c r="C35" s="5" t="n">
        <v>10356379</v>
      </c>
      <c r="D35" s="5" t="n">
        <v>10356379</v>
      </c>
    </row>
    <row r="36" spans="1:4">
      <c r="A36" s="4" t="s">
        <v>139</v>
      </c>
      <c r="B36" s="5" t="n">
        <v>7806688</v>
      </c>
      <c r="C36" s="5" t="n">
        <v>1503175</v>
      </c>
    </row>
    <row r="37" spans="1:4">
      <c r="A37" s="4" t="s">
        <v>140</v>
      </c>
      <c r="B37" s="5" t="n">
        <v>-597461</v>
      </c>
      <c r="C37" s="5" t="n">
        <v>-1239228</v>
      </c>
    </row>
    <row r="38" spans="1:4">
      <c r="A38" s="4" t="s">
        <v>130</v>
      </c>
      <c r="B38" s="5" t="n">
        <v>22946378</v>
      </c>
      <c r="C38" s="5" t="n">
        <v>10620326</v>
      </c>
      <c r="D38" s="5" t="n">
        <v>15737151</v>
      </c>
    </row>
    <row r="39" spans="1:4">
      <c r="A39" s="4" t="s">
        <v>141</v>
      </c>
    </row>
    <row r="40" spans="1:4">
      <c r="A40" s="3" t="s">
        <v>121</v>
      </c>
    </row>
    <row r="41" spans="1:4">
      <c r="A41" s="4" t="s">
        <v>122</v>
      </c>
      <c r="B41" s="5" t="n">
        <v>-208579</v>
      </c>
      <c r="C41" s="5" t="n">
        <v>-90083</v>
      </c>
      <c r="D41" s="5" t="n">
        <v>-90083</v>
      </c>
    </row>
    <row r="42" spans="1:4">
      <c r="A42" s="4" t="s">
        <v>142</v>
      </c>
      <c r="B42" s="5" t="n">
        <v>29728</v>
      </c>
      <c r="C42" s="5" t="n">
        <v>-38991</v>
      </c>
    </row>
    <row r="43" spans="1:4">
      <c r="A43" s="4" t="s">
        <v>130</v>
      </c>
      <c r="B43" s="5" t="n">
        <v>-178851</v>
      </c>
      <c r="C43" s="5" t="n">
        <v>-129074</v>
      </c>
      <c r="D43" s="5" t="n">
        <v>-208579</v>
      </c>
    </row>
    <row r="44" spans="1:4">
      <c r="A44" s="4" t="s">
        <v>143</v>
      </c>
    </row>
    <row r="45" spans="1:4">
      <c r="A45" s="3" t="s">
        <v>121</v>
      </c>
    </row>
    <row r="46" spans="1:4">
      <c r="A46" s="4" t="s">
        <v>122</v>
      </c>
      <c r="B46" s="5" t="n">
        <v>123962</v>
      </c>
      <c r="C46" s="5" t="n">
        <v>156068</v>
      </c>
      <c r="D46" s="5" t="n">
        <v>156068</v>
      </c>
    </row>
    <row r="47" spans="1:4">
      <c r="A47" s="4" t="s">
        <v>144</v>
      </c>
      <c r="B47" s="5" t="n">
        <v>-2011390</v>
      </c>
      <c r="C47" s="5" t="n">
        <v>497738</v>
      </c>
    </row>
    <row r="48" spans="1:4">
      <c r="A48" s="4" t="s">
        <v>130</v>
      </c>
      <c r="B48" s="5" t="n">
        <v>-1887428</v>
      </c>
      <c r="C48" s="5" t="n">
        <v>653806</v>
      </c>
      <c r="D48" s="5" t="n">
        <v>123962</v>
      </c>
    </row>
    <row r="49" spans="1:4">
      <c r="A49" s="4" t="s">
        <v>145</v>
      </c>
    </row>
    <row r="50" spans="1:4">
      <c r="A50" s="3" t="s">
        <v>121</v>
      </c>
    </row>
    <row r="51" spans="1:4">
      <c r="A51" s="4" t="s">
        <v>122</v>
      </c>
      <c r="B51" s="5" t="n">
        <v>318259611</v>
      </c>
      <c r="C51" s="5" t="n">
        <v>201438524</v>
      </c>
      <c r="D51" s="5" t="n">
        <v>201438524</v>
      </c>
    </row>
    <row r="52" spans="1:4">
      <c r="A52" s="4" t="s">
        <v>124</v>
      </c>
      <c r="B52" s="5" t="n">
        <v>38919507</v>
      </c>
      <c r="C52" s="5" t="n">
        <v>17100764</v>
      </c>
    </row>
    <row r="53" spans="1:4">
      <c r="A53" s="4" t="s">
        <v>126</v>
      </c>
      <c r="B53" s="5" t="n">
        <v>1747586</v>
      </c>
      <c r="C53" s="5" t="n">
        <v>1367501</v>
      </c>
    </row>
    <row r="54" spans="1:4">
      <c r="A54" s="4" t="s">
        <v>128</v>
      </c>
      <c r="B54" s="5" t="n">
        <v>-1235284</v>
      </c>
      <c r="C54" s="5" t="n">
        <v>-706682</v>
      </c>
    </row>
    <row r="55" spans="1:4">
      <c r="A55" s="4" t="s">
        <v>133</v>
      </c>
      <c r="B55" s="5" t="n">
        <v>-292923</v>
      </c>
      <c r="C55" s="5" t="n">
        <v>-163652</v>
      </c>
    </row>
    <row r="56" spans="1:4">
      <c r="A56" s="4" t="s">
        <v>135</v>
      </c>
      <c r="B56" s="5" t="n">
        <v>-5765110</v>
      </c>
      <c r="C56" s="5" t="n">
        <v>-3569202</v>
      </c>
    </row>
    <row r="57" spans="1:4">
      <c r="A57" s="4" t="s">
        <v>136</v>
      </c>
      <c r="B57" s="5" t="n">
        <v>-795343</v>
      </c>
      <c r="C57" s="5" t="n">
        <v>3271370</v>
      </c>
    </row>
    <row r="58" spans="1:4">
      <c r="A58" s="4" t="s">
        <v>139</v>
      </c>
      <c r="B58" s="5" t="n">
        <v>7806688</v>
      </c>
      <c r="C58" s="5" t="n">
        <v>1503175</v>
      </c>
    </row>
    <row r="59" spans="1:4">
      <c r="A59" s="4" t="s">
        <v>142</v>
      </c>
      <c r="B59" s="5" t="n">
        <v>29728</v>
      </c>
      <c r="C59" s="5" t="n">
        <v>-38991</v>
      </c>
    </row>
    <row r="60" spans="1:4">
      <c r="A60" s="4" t="s">
        <v>144</v>
      </c>
      <c r="B60" s="5" t="n">
        <v>-2011390</v>
      </c>
      <c r="C60" s="5" t="n">
        <v>497738</v>
      </c>
    </row>
    <row r="61" spans="1:4">
      <c r="A61" s="4" t="s">
        <v>140</v>
      </c>
      <c r="B61" s="5" t="n">
        <v>-597461</v>
      </c>
      <c r="C61" s="5" t="n">
        <v>-1239228</v>
      </c>
    </row>
    <row r="62" spans="1:4">
      <c r="A62" s="4" t="s">
        <v>130</v>
      </c>
      <c r="B62" s="5" t="n">
        <v>356065609</v>
      </c>
      <c r="C62" s="5" t="n">
        <v>219461317</v>
      </c>
      <c r="D62" s="5" t="n">
        <v>318259611</v>
      </c>
    </row>
    <row r="63" spans="1:4">
      <c r="A63" s="4" t="s">
        <v>146</v>
      </c>
    </row>
    <row r="64" spans="1:4">
      <c r="A64" s="3" t="s">
        <v>121</v>
      </c>
    </row>
    <row r="65" spans="1:4">
      <c r="A65" s="4" t="s">
        <v>122</v>
      </c>
      <c r="B65" s="5" t="n">
        <v>1797138</v>
      </c>
      <c r="C65" s="5" t="n">
        <v>1236243</v>
      </c>
      <c r="D65" s="5" t="n">
        <v>1236243</v>
      </c>
    </row>
    <row r="66" spans="1:4">
      <c r="A66" s="4" t="s">
        <v>139</v>
      </c>
      <c r="B66" s="5" t="n">
        <v>1858535</v>
      </c>
      <c r="C66" s="5" t="n">
        <v>390932</v>
      </c>
    </row>
    <row r="67" spans="1:4">
      <c r="A67" s="4" t="s">
        <v>144</v>
      </c>
      <c r="B67" s="5" t="n">
        <v>-402278</v>
      </c>
      <c r="C67" s="5" t="n">
        <v>99548</v>
      </c>
    </row>
    <row r="68" spans="1:4">
      <c r="A68" s="4" t="s">
        <v>140</v>
      </c>
      <c r="B68" s="4" t="s">
        <v>43</v>
      </c>
    </row>
    <row r="69" spans="1:4">
      <c r="A69" s="4" t="s">
        <v>130</v>
      </c>
      <c r="B69" s="5" t="n">
        <v>3253395</v>
      </c>
      <c r="C69" s="5" t="n">
        <v>1726723</v>
      </c>
      <c r="D69" s="5" t="n">
        <v>1797138</v>
      </c>
    </row>
    <row r="70" spans="1:4">
      <c r="A70" s="4" t="s">
        <v>122</v>
      </c>
      <c r="B70" s="5" t="n">
        <v>320056749</v>
      </c>
      <c r="C70" s="5" t="n">
        <v>202674767</v>
      </c>
      <c r="D70" s="6" t="n">
        <v>202674767</v>
      </c>
    </row>
    <row r="71" spans="1:4">
      <c r="A71" s="4" t="s">
        <v>124</v>
      </c>
      <c r="B71" s="6" t="n">
        <v>38919507</v>
      </c>
      <c r="C71" s="5" t="n">
        <v>17100764</v>
      </c>
    </row>
    <row r="72" spans="1:4">
      <c r="A72" s="4" t="s">
        <v>125</v>
      </c>
      <c r="B72" s="5" t="n">
        <v>4636513</v>
      </c>
      <c r="D72" s="5" t="n">
        <v>14320115</v>
      </c>
    </row>
    <row r="73" spans="1:4">
      <c r="A73" s="4" t="s">
        <v>126</v>
      </c>
      <c r="B73" s="6" t="n">
        <v>1747586</v>
      </c>
      <c r="C73" s="5" t="n">
        <v>1367501</v>
      </c>
    </row>
    <row r="74" spans="1:4">
      <c r="A74" s="4" t="s">
        <v>128</v>
      </c>
      <c r="B74" s="6" t="n">
        <v>-1235284</v>
      </c>
      <c r="C74" s="5" t="n">
        <v>-706682</v>
      </c>
    </row>
    <row r="75" spans="1:4">
      <c r="A75" s="4" t="s">
        <v>129</v>
      </c>
      <c r="B75" s="5" t="n">
        <v>141933</v>
      </c>
      <c r="D75" s="5" t="n">
        <v>505842</v>
      </c>
    </row>
    <row r="76" spans="1:4">
      <c r="A76" s="4" t="s">
        <v>133</v>
      </c>
      <c r="B76" s="6" t="n">
        <v>-292923</v>
      </c>
      <c r="C76" s="5" t="n">
        <v>-163652</v>
      </c>
    </row>
    <row r="77" spans="1:4">
      <c r="A77" s="4" t="s">
        <v>135</v>
      </c>
      <c r="B77" s="5" t="n">
        <v>-5765110</v>
      </c>
      <c r="C77" s="5" t="n">
        <v>-3569202</v>
      </c>
    </row>
    <row r="78" spans="1:4">
      <c r="A78" s="4" t="s">
        <v>136</v>
      </c>
      <c r="B78" s="5" t="n">
        <v>-795343</v>
      </c>
      <c r="C78" s="5" t="n">
        <v>3271370</v>
      </c>
    </row>
    <row r="79" spans="1:4">
      <c r="A79" s="4" t="s">
        <v>139</v>
      </c>
      <c r="B79" s="5" t="n">
        <v>9262945</v>
      </c>
      <c r="C79" s="5" t="n">
        <v>1993655</v>
      </c>
    </row>
    <row r="80" spans="1:4">
      <c r="A80" s="4" t="s">
        <v>142</v>
      </c>
      <c r="B80" s="5" t="n">
        <v>29728</v>
      </c>
      <c r="C80" s="5" t="n">
        <v>-38991</v>
      </c>
    </row>
    <row r="81" spans="1:4">
      <c r="A81" s="4" t="s">
        <v>144</v>
      </c>
      <c r="B81" s="5" t="n">
        <v>-2413668</v>
      </c>
      <c r="C81" s="5" t="n">
        <v>597286</v>
      </c>
    </row>
    <row r="82" spans="1:4">
      <c r="A82" s="4" t="s">
        <v>140</v>
      </c>
      <c r="B82" s="5" t="n">
        <v>-597461</v>
      </c>
      <c r="C82" s="5" t="n">
        <v>-1239228</v>
      </c>
    </row>
    <row r="83" spans="1:4">
      <c r="A83" s="4" t="s">
        <v>130</v>
      </c>
      <c r="B83" s="6" t="n">
        <v>359319004</v>
      </c>
      <c r="C83" s="6" t="n">
        <v>221188040</v>
      </c>
      <c r="D83" s="6" t="n">
        <v>3200567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6</v>
      </c>
      <c r="B1" s="2" t="s">
        <v>1</v>
      </c>
    </row>
    <row r="2" spans="1:3">
      <c r="B2" s="2" t="s">
        <v>2</v>
      </c>
      <c r="C2" s="2" t="s">
        <v>87</v>
      </c>
    </row>
    <row r="3" spans="1:3">
      <c r="A3" s="3" t="s">
        <v>697</v>
      </c>
    </row>
    <row r="4" spans="1:3">
      <c r="A4" s="4" t="s">
        <v>698</v>
      </c>
      <c r="B4" s="6" t="n">
        <v>4017524</v>
      </c>
      <c r="C4" s="6" t="n">
        <v>2201701</v>
      </c>
    </row>
    <row r="5" spans="1:3">
      <c r="A5" s="4" t="s">
        <v>699</v>
      </c>
      <c r="B5" s="5" t="n">
        <v>1747586</v>
      </c>
      <c r="C5" s="5" t="n">
        <v>1367501</v>
      </c>
    </row>
    <row r="6" spans="1:3">
      <c r="A6" s="4" t="s">
        <v>617</v>
      </c>
      <c r="B6" s="6" t="n">
        <v>5765110</v>
      </c>
      <c r="C6" s="6" t="n">
        <v>3569202</v>
      </c>
    </row>
    <row r="7" spans="1:3">
      <c r="A7" s="4" t="s">
        <v>700</v>
      </c>
    </row>
    <row r="8" spans="1:3">
      <c r="A8" s="3" t="s">
        <v>697</v>
      </c>
    </row>
    <row r="9" spans="1:3">
      <c r="A9" s="4" t="s">
        <v>698</v>
      </c>
      <c r="C9" s="6" t="n">
        <v>728738</v>
      </c>
    </row>
    <row r="10" spans="1:3">
      <c r="A10" s="4" t="s">
        <v>699</v>
      </c>
      <c r="C10" s="5" t="n">
        <v>464821</v>
      </c>
    </row>
    <row r="11" spans="1:3">
      <c r="A11" s="4" t="s">
        <v>617</v>
      </c>
      <c r="C11" s="6" t="n">
        <v>1193559</v>
      </c>
    </row>
    <row r="12" spans="1:3">
      <c r="A12" s="4" t="s">
        <v>701</v>
      </c>
    </row>
    <row r="13" spans="1:3">
      <c r="A13" s="3" t="s">
        <v>697</v>
      </c>
    </row>
    <row r="14" spans="1:3">
      <c r="A14" s="4" t="s">
        <v>698</v>
      </c>
      <c r="C14" s="6" t="n">
        <v>682038</v>
      </c>
    </row>
    <row r="15" spans="1:3">
      <c r="A15" s="4" t="s">
        <v>699</v>
      </c>
      <c r="C15" s="5" t="n">
        <v>428310</v>
      </c>
    </row>
    <row r="16" spans="1:3">
      <c r="A16" s="4" t="s">
        <v>617</v>
      </c>
      <c r="C16" s="6" t="n">
        <v>1110348</v>
      </c>
    </row>
    <row r="17" spans="1:3">
      <c r="A17" s="4" t="s">
        <v>702</v>
      </c>
    </row>
    <row r="18" spans="1:3">
      <c r="A18" s="3" t="s">
        <v>697</v>
      </c>
    </row>
    <row r="19" spans="1:3">
      <c r="A19" s="4" t="s">
        <v>698</v>
      </c>
      <c r="C19" s="6" t="n">
        <v>790925</v>
      </c>
    </row>
    <row r="20" spans="1:3">
      <c r="A20" s="4" t="s">
        <v>699</v>
      </c>
      <c r="C20" s="5" t="n">
        <v>474370</v>
      </c>
    </row>
    <row r="21" spans="1:3">
      <c r="A21" s="4" t="s">
        <v>617</v>
      </c>
      <c r="C21" s="6" t="n">
        <v>1265295</v>
      </c>
    </row>
    <row r="22" spans="1:3">
      <c r="A22" s="4" t="s">
        <v>703</v>
      </c>
    </row>
    <row r="23" spans="1:3">
      <c r="A23" s="3" t="s">
        <v>697</v>
      </c>
    </row>
    <row r="24" spans="1:3">
      <c r="A24" s="4" t="s">
        <v>698</v>
      </c>
      <c r="B24" s="6" t="n">
        <v>1317325</v>
      </c>
    </row>
    <row r="25" spans="1:3">
      <c r="A25" s="4" t="s">
        <v>699</v>
      </c>
      <c r="B25" s="5" t="n">
        <v>583571</v>
      </c>
    </row>
    <row r="26" spans="1:3">
      <c r="A26" s="4" t="s">
        <v>617</v>
      </c>
      <c r="B26" s="6" t="n">
        <v>1900896</v>
      </c>
    </row>
    <row r="27" spans="1:3">
      <c r="A27" s="4" t="s">
        <v>704</v>
      </c>
    </row>
    <row r="28" spans="1:3">
      <c r="A28" s="3" t="s">
        <v>697</v>
      </c>
    </row>
    <row r="29" spans="1:3">
      <c r="A29" s="4" t="s">
        <v>698</v>
      </c>
      <c r="B29" s="6" t="n">
        <v>1247614</v>
      </c>
    </row>
    <row r="30" spans="1:3">
      <c r="A30" s="4" t="s">
        <v>699</v>
      </c>
      <c r="B30" s="5" t="n">
        <v>552615</v>
      </c>
    </row>
    <row r="31" spans="1:3">
      <c r="A31" s="4" t="s">
        <v>617</v>
      </c>
      <c r="B31" s="6" t="n">
        <v>1800229</v>
      </c>
    </row>
    <row r="32" spans="1:3">
      <c r="A32" s="4" t="s">
        <v>705</v>
      </c>
    </row>
    <row r="33" spans="1:3">
      <c r="A33" s="3" t="s">
        <v>697</v>
      </c>
    </row>
    <row r="34" spans="1:3">
      <c r="A34" s="4" t="s">
        <v>698</v>
      </c>
      <c r="B34" s="6" t="n">
        <v>1452585</v>
      </c>
    </row>
    <row r="35" spans="1:3">
      <c r="A35" s="4" t="s">
        <v>699</v>
      </c>
      <c r="B35" s="5" t="n">
        <v>611400</v>
      </c>
    </row>
    <row r="36" spans="1:3">
      <c r="A36" s="4" t="s">
        <v>617</v>
      </c>
      <c r="B36" s="6" t="n">
        <v>20639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06</v>
      </c>
      <c r="B1" s="2" t="s">
        <v>1</v>
      </c>
    </row>
    <row r="2" spans="1:3">
      <c r="B2" s="2" t="s">
        <v>2</v>
      </c>
      <c r="C2" s="2" t="s">
        <v>87</v>
      </c>
    </row>
    <row r="3" spans="1:3">
      <c r="A3" s="3" t="s">
        <v>324</v>
      </c>
    </row>
    <row r="4" spans="1:3">
      <c r="A4" s="4" t="s">
        <v>707</v>
      </c>
      <c r="B4" s="4" t="s">
        <v>43</v>
      </c>
      <c r="C4" s="6" t="n">
        <v>2122078</v>
      </c>
    </row>
    <row r="5" spans="1:3">
      <c r="A5" s="4" t="s">
        <v>708</v>
      </c>
      <c r="B5" s="5" t="n">
        <v>3825718</v>
      </c>
      <c r="C5" s="4" t="s">
        <v>43</v>
      </c>
    </row>
    <row r="6" spans="1:3">
      <c r="A6" s="4" t="s">
        <v>709</v>
      </c>
      <c r="B6" s="6" t="n">
        <v>3825718</v>
      </c>
      <c r="C6" s="6" t="n">
        <v>21220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10</v>
      </c>
      <c r="B1" s="2" t="s">
        <v>415</v>
      </c>
    </row>
    <row r="2" spans="1:2">
      <c r="A2" s="3" t="s">
        <v>324</v>
      </c>
    </row>
    <row r="3" spans="1:2">
      <c r="A3" s="4" t="s">
        <v>711</v>
      </c>
      <c r="B3" s="6" t="n">
        <v>250000000</v>
      </c>
    </row>
    <row r="4" spans="1:2">
      <c r="A4" s="4" t="s">
        <v>712</v>
      </c>
      <c r="B4" s="4" t="s">
        <v>7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714</v>
      </c>
      <c r="B1" s="2" t="s">
        <v>415</v>
      </c>
    </row>
    <row r="2" spans="1:2">
      <c r="A2" s="3" t="s">
        <v>715</v>
      </c>
    </row>
    <row r="3" spans="1:2">
      <c r="A3" s="4" t="s">
        <v>716</v>
      </c>
      <c r="B3" s="6" t="n">
        <v>43200</v>
      </c>
    </row>
    <row r="4" spans="1:2">
      <c r="A4" s="4" t="s">
        <v>717</v>
      </c>
    </row>
    <row r="5" spans="1:2">
      <c r="A5" s="3" t="s">
        <v>715</v>
      </c>
    </row>
    <row r="6" spans="1:2">
      <c r="A6" s="4" t="s">
        <v>718</v>
      </c>
      <c r="B6" s="5" t="n">
        <v>70118083</v>
      </c>
    </row>
    <row r="7" spans="1:2">
      <c r="A7" s="4" t="s">
        <v>719</v>
      </c>
    </row>
    <row r="8" spans="1:2">
      <c r="A8" s="3" t="s">
        <v>715</v>
      </c>
    </row>
    <row r="9" spans="1:2">
      <c r="A9" s="4" t="s">
        <v>718</v>
      </c>
      <c r="B9" s="6" t="n">
        <v>738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s>
  <sheetData>
    <row r="1" spans="1:8">
      <c r="A1" s="1" t="s">
        <v>720</v>
      </c>
      <c r="C1" s="2" t="s">
        <v>1</v>
      </c>
    </row>
    <row r="2" spans="1:8">
      <c r="C2" s="2" t="s">
        <v>2</v>
      </c>
      <c r="E2" s="2" t="s">
        <v>87</v>
      </c>
      <c r="G2" s="2" t="s">
        <v>31</v>
      </c>
      <c r="H2" s="2" t="s">
        <v>485</v>
      </c>
    </row>
    <row r="3" spans="1:8">
      <c r="A3" s="3" t="s">
        <v>721</v>
      </c>
    </row>
    <row r="4" spans="1:8">
      <c r="A4" s="4" t="s">
        <v>115</v>
      </c>
      <c r="C4" s="8" t="n">
        <v>-0.02</v>
      </c>
      <c r="E4" s="8" t="n">
        <v>0.13</v>
      </c>
    </row>
    <row r="5" spans="1:8">
      <c r="A5" s="4" t="s">
        <v>722</v>
      </c>
      <c r="C5" s="6" t="n">
        <v>356065609</v>
      </c>
    </row>
    <row r="6" spans="1:8">
      <c r="A6" s="4" t="s">
        <v>723</v>
      </c>
      <c r="C6" s="5" t="n">
        <v>41498082</v>
      </c>
      <c r="G6" s="5" t="n">
        <v>37003502</v>
      </c>
      <c r="H6" s="5" t="n">
        <v>23189229</v>
      </c>
    </row>
    <row r="7" spans="1:8">
      <c r="A7" s="4" t="s">
        <v>68</v>
      </c>
    </row>
    <row r="8" spans="1:8">
      <c r="A8" s="3" t="s">
        <v>721</v>
      </c>
    </row>
    <row r="9" spans="1:8">
      <c r="A9" s="4" t="s">
        <v>724</v>
      </c>
      <c r="C9" s="8" t="n">
        <v>8.539999999999999</v>
      </c>
      <c r="D9" s="4" t="s">
        <v>69</v>
      </c>
      <c r="E9" s="13" t="n">
        <v>8.68</v>
      </c>
      <c r="F9" s="4" t="s">
        <v>181</v>
      </c>
    </row>
    <row r="10" spans="1:8">
      <c r="A10" s="4" t="s">
        <v>115</v>
      </c>
      <c r="B10" s="4" t="s">
        <v>230</v>
      </c>
      <c r="C10" s="13" t="n">
        <v>-0.02</v>
      </c>
      <c r="D10" s="4" t="s">
        <v>69</v>
      </c>
      <c r="E10" s="13" t="n">
        <v>0.13</v>
      </c>
      <c r="F10" s="4" t="s">
        <v>181</v>
      </c>
    </row>
    <row r="11" spans="1:8">
      <c r="A11" s="4" t="s">
        <v>725</v>
      </c>
      <c r="C11" s="13" t="n">
        <v>0.18</v>
      </c>
      <c r="D11" s="4" t="s">
        <v>69</v>
      </c>
      <c r="E11" s="14" t="n">
        <v>0.1</v>
      </c>
      <c r="F11" s="4" t="s">
        <v>181</v>
      </c>
    </row>
    <row r="12" spans="1:8">
      <c r="A12" s="4" t="s">
        <v>726</v>
      </c>
      <c r="B12" s="4" t="s">
        <v>269</v>
      </c>
      <c r="C12" s="4" t="s">
        <v>43</v>
      </c>
      <c r="D12" s="4" t="s">
        <v>69</v>
      </c>
      <c r="E12" s="4" t="s">
        <v>43</v>
      </c>
      <c r="F12" s="4" t="s">
        <v>181</v>
      </c>
    </row>
    <row r="13" spans="1:8">
      <c r="A13" s="4" t="s">
        <v>140</v>
      </c>
      <c r="C13" s="13" t="n">
        <v>-0.02</v>
      </c>
      <c r="D13" s="4" t="s">
        <v>69</v>
      </c>
      <c r="E13" s="13" t="n">
        <v>-0.05</v>
      </c>
      <c r="F13" s="4" t="s">
        <v>181</v>
      </c>
    </row>
    <row r="14" spans="1:8">
      <c r="A14" s="4" t="s">
        <v>113</v>
      </c>
      <c r="C14" s="13" t="n">
        <v>0.14</v>
      </c>
      <c r="D14" s="4" t="s">
        <v>69</v>
      </c>
      <c r="E14" s="13" t="n">
        <v>0.18</v>
      </c>
      <c r="F14" s="4" t="s">
        <v>181</v>
      </c>
    </row>
    <row r="15" spans="1:8">
      <c r="A15" s="4" t="s">
        <v>727</v>
      </c>
      <c r="C15" s="4" t="s">
        <v>43</v>
      </c>
      <c r="D15" s="4" t="s">
        <v>69</v>
      </c>
      <c r="E15" s="13" t="n">
        <v>-0.12</v>
      </c>
      <c r="F15" s="4" t="s">
        <v>181</v>
      </c>
    </row>
    <row r="16" spans="1:8">
      <c r="A16" s="4" t="s">
        <v>728</v>
      </c>
      <c r="C16" s="13" t="n">
        <v>-0.15</v>
      </c>
      <c r="D16" s="4" t="s">
        <v>69</v>
      </c>
      <c r="E16" s="13" t="n">
        <v>-0.03</v>
      </c>
      <c r="F16" s="4" t="s">
        <v>181</v>
      </c>
    </row>
    <row r="17" spans="1:8">
      <c r="A17" s="4" t="s">
        <v>729</v>
      </c>
      <c r="C17" s="13" t="n">
        <v>-0.01</v>
      </c>
      <c r="D17" s="4" t="s">
        <v>69</v>
      </c>
      <c r="E17" s="4" t="s">
        <v>43</v>
      </c>
      <c r="F17" s="4" t="s">
        <v>181</v>
      </c>
    </row>
    <row r="18" spans="1:8">
      <c r="A18" s="4" t="s">
        <v>616</v>
      </c>
      <c r="B18" s="4" t="s">
        <v>730</v>
      </c>
      <c r="C18" s="13" t="n">
        <v>-0.02</v>
      </c>
      <c r="D18" s="4" t="s">
        <v>69</v>
      </c>
      <c r="E18" s="13" t="n">
        <v>-0.01</v>
      </c>
      <c r="F18" s="4" t="s">
        <v>181</v>
      </c>
    </row>
    <row r="19" spans="1:8">
      <c r="A19" s="4" t="s">
        <v>731</v>
      </c>
      <c r="C19" s="13" t="n">
        <v>-0.18</v>
      </c>
      <c r="D19" s="4" t="s">
        <v>69</v>
      </c>
      <c r="E19" s="13" t="n">
        <v>-0.16</v>
      </c>
      <c r="F19" s="4" t="s">
        <v>181</v>
      </c>
    </row>
    <row r="20" spans="1:8">
      <c r="A20" s="4" t="s">
        <v>732</v>
      </c>
      <c r="C20" s="15" t="n">
        <v>8.5</v>
      </c>
      <c r="D20" s="4" t="s">
        <v>69</v>
      </c>
      <c r="E20" s="15" t="n">
        <v>8.699999999999999</v>
      </c>
      <c r="F20" s="4" t="s">
        <v>181</v>
      </c>
    </row>
    <row r="21" spans="1:8">
      <c r="A21" s="4" t="s">
        <v>722</v>
      </c>
      <c r="C21" s="6" t="n">
        <v>147458709</v>
      </c>
      <c r="D21" s="4" t="s">
        <v>69</v>
      </c>
      <c r="E21" s="6" t="n">
        <v>126019875</v>
      </c>
      <c r="F21" s="4" t="s">
        <v>181</v>
      </c>
    </row>
    <row r="22" spans="1:8">
      <c r="A22" s="4" t="s">
        <v>723</v>
      </c>
      <c r="C22" s="5" t="n">
        <v>17348293</v>
      </c>
      <c r="D22" s="4" t="s">
        <v>69</v>
      </c>
      <c r="E22" s="5" t="n">
        <v>14491912</v>
      </c>
      <c r="F22" s="4" t="s">
        <v>181</v>
      </c>
      <c r="G22" s="5" t="n">
        <v>16714738</v>
      </c>
      <c r="H22" s="5" t="n">
        <v>13857830</v>
      </c>
    </row>
    <row r="23" spans="1:8">
      <c r="A23" s="3" t="s">
        <v>733</v>
      </c>
    </row>
    <row r="24" spans="1:8">
      <c r="A24" s="4" t="s">
        <v>734</v>
      </c>
      <c r="C24" s="4" t="s">
        <v>735</v>
      </c>
      <c r="E24" s="4" t="s">
        <v>736</v>
      </c>
    </row>
    <row r="25" spans="1:8">
      <c r="A25" s="4" t="s">
        <v>737</v>
      </c>
      <c r="C25" s="4" t="s">
        <v>738</v>
      </c>
      <c r="E25" s="4" t="s">
        <v>739</v>
      </c>
    </row>
    <row r="26" spans="1:8">
      <c r="A26" s="4" t="s">
        <v>740</v>
      </c>
      <c r="C26" s="4" t="s">
        <v>741</v>
      </c>
      <c r="E26" s="4" t="s">
        <v>742</v>
      </c>
    </row>
    <row r="27" spans="1:8">
      <c r="A27" s="4" t="s">
        <v>743</v>
      </c>
      <c r="C27" s="4" t="s">
        <v>744</v>
      </c>
      <c r="E27" s="4" t="s">
        <v>744</v>
      </c>
    </row>
    <row r="28" spans="1:8">
      <c r="A28" s="4" t="s">
        <v>71</v>
      </c>
    </row>
    <row r="29" spans="1:8">
      <c r="A29" s="3" t="s">
        <v>721</v>
      </c>
    </row>
    <row r="30" spans="1:8">
      <c r="A30" s="4" t="s">
        <v>724</v>
      </c>
      <c r="C30" s="8" t="n">
        <v>8.34</v>
      </c>
      <c r="D30" s="4" t="s">
        <v>69</v>
      </c>
      <c r="E30" s="8" t="n">
        <v>8.42</v>
      </c>
      <c r="F30" s="4" t="s">
        <v>181</v>
      </c>
    </row>
    <row r="31" spans="1:8">
      <c r="A31" s="4" t="s">
        <v>115</v>
      </c>
      <c r="B31" s="4" t="s">
        <v>230</v>
      </c>
      <c r="C31" s="13" t="n">
        <v>-0.02</v>
      </c>
      <c r="D31" s="4" t="s">
        <v>69</v>
      </c>
      <c r="E31" s="13" t="n">
        <v>0.13</v>
      </c>
      <c r="F31" s="4" t="s">
        <v>181</v>
      </c>
    </row>
    <row r="32" spans="1:8">
      <c r="A32" s="4" t="s">
        <v>725</v>
      </c>
      <c r="C32" s="13" t="n">
        <v>0.18</v>
      </c>
      <c r="D32" s="4" t="s">
        <v>69</v>
      </c>
      <c r="E32" s="14" t="n">
        <v>0.1</v>
      </c>
      <c r="F32" s="4" t="s">
        <v>181</v>
      </c>
    </row>
    <row r="33" spans="1:8">
      <c r="A33" s="4" t="s">
        <v>726</v>
      </c>
      <c r="B33" s="4" t="s">
        <v>269</v>
      </c>
      <c r="C33" s="4" t="s">
        <v>43</v>
      </c>
      <c r="D33" s="4" t="s">
        <v>69</v>
      </c>
      <c r="E33" s="4" t="s">
        <v>43</v>
      </c>
      <c r="F33" s="4" t="s">
        <v>181</v>
      </c>
    </row>
    <row r="34" spans="1:8">
      <c r="A34" s="4" t="s">
        <v>140</v>
      </c>
      <c r="C34" s="13" t="n">
        <v>-0.02</v>
      </c>
      <c r="D34" s="4" t="s">
        <v>69</v>
      </c>
      <c r="E34" s="13" t="n">
        <v>-0.05</v>
      </c>
      <c r="F34" s="4" t="s">
        <v>181</v>
      </c>
    </row>
    <row r="35" spans="1:8">
      <c r="A35" s="4" t="s">
        <v>113</v>
      </c>
      <c r="C35" s="13" t="n">
        <v>0.14</v>
      </c>
      <c r="D35" s="4" t="s">
        <v>69</v>
      </c>
      <c r="E35" s="13" t="n">
        <v>0.18</v>
      </c>
      <c r="F35" s="4" t="s">
        <v>181</v>
      </c>
    </row>
    <row r="36" spans="1:8">
      <c r="A36" s="4" t="s">
        <v>727</v>
      </c>
      <c r="C36" s="4" t="s">
        <v>43</v>
      </c>
      <c r="D36" s="4" t="s">
        <v>69</v>
      </c>
      <c r="E36" s="13" t="n">
        <v>-0.12</v>
      </c>
      <c r="F36" s="4" t="s">
        <v>181</v>
      </c>
    </row>
    <row r="37" spans="1:8">
      <c r="A37" s="4" t="s">
        <v>728</v>
      </c>
      <c r="C37" s="13" t="n">
        <v>-0.15</v>
      </c>
      <c r="D37" s="4" t="s">
        <v>69</v>
      </c>
      <c r="E37" s="13" t="n">
        <v>-0.03</v>
      </c>
      <c r="F37" s="4" t="s">
        <v>181</v>
      </c>
    </row>
    <row r="38" spans="1:8">
      <c r="A38" s="4" t="s">
        <v>729</v>
      </c>
      <c r="C38" s="13" t="n">
        <v>-0.04</v>
      </c>
      <c r="D38" s="4" t="s">
        <v>69</v>
      </c>
      <c r="E38" s="13" t="n">
        <v>-0.02</v>
      </c>
      <c r="F38" s="4" t="s">
        <v>181</v>
      </c>
    </row>
    <row r="39" spans="1:8">
      <c r="A39" s="4" t="s">
        <v>616</v>
      </c>
      <c r="B39" s="4" t="s">
        <v>730</v>
      </c>
      <c r="C39" s="13" t="n">
        <v>0.03</v>
      </c>
      <c r="D39" s="4" t="s">
        <v>69</v>
      </c>
      <c r="E39" s="13" t="n">
        <v>0.02</v>
      </c>
      <c r="F39" s="4" t="s">
        <v>181</v>
      </c>
    </row>
    <row r="40" spans="1:8">
      <c r="A40" s="4" t="s">
        <v>731</v>
      </c>
      <c r="C40" s="13" t="n">
        <v>-0.16</v>
      </c>
      <c r="D40" s="4" t="s">
        <v>69</v>
      </c>
      <c r="E40" s="13" t="n">
        <v>-0.15</v>
      </c>
      <c r="F40" s="4" t="s">
        <v>181</v>
      </c>
    </row>
    <row r="41" spans="1:8">
      <c r="A41" s="4" t="s">
        <v>732</v>
      </c>
      <c r="C41" s="8" t="n">
        <v>8.32</v>
      </c>
      <c r="D41" s="4" t="s">
        <v>69</v>
      </c>
      <c r="E41" s="8" t="n">
        <v>8.449999999999999</v>
      </c>
      <c r="F41" s="4" t="s">
        <v>181</v>
      </c>
    </row>
    <row r="42" spans="1:8">
      <c r="A42" s="4" t="s">
        <v>722</v>
      </c>
      <c r="C42" s="6" t="n">
        <v>22208298</v>
      </c>
      <c r="D42" s="4" t="s">
        <v>69</v>
      </c>
      <c r="E42" s="6" t="n">
        <v>13505524</v>
      </c>
      <c r="F42" s="4" t="s">
        <v>181</v>
      </c>
    </row>
    <row r="43" spans="1:8">
      <c r="A43" s="4" t="s">
        <v>723</v>
      </c>
      <c r="C43" s="5" t="n">
        <v>2668333</v>
      </c>
      <c r="D43" s="4" t="s">
        <v>69</v>
      </c>
      <c r="E43" s="5" t="n">
        <v>1598485</v>
      </c>
      <c r="F43" s="4" t="s">
        <v>181</v>
      </c>
      <c r="G43" s="5" t="n">
        <v>2222478</v>
      </c>
      <c r="H43" s="5" t="n">
        <v>1431999</v>
      </c>
    </row>
    <row r="44" spans="1:8">
      <c r="A44" s="3" t="s">
        <v>733</v>
      </c>
    </row>
    <row r="45" spans="1:8">
      <c r="A45" s="4" t="s">
        <v>734</v>
      </c>
      <c r="C45" s="4" t="s">
        <v>745</v>
      </c>
      <c r="E45" s="4" t="s">
        <v>746</v>
      </c>
    </row>
    <row r="46" spans="1:8">
      <c r="A46" s="4" t="s">
        <v>737</v>
      </c>
      <c r="C46" s="4" t="s">
        <v>747</v>
      </c>
      <c r="E46" s="4" t="s">
        <v>748</v>
      </c>
    </row>
    <row r="47" spans="1:8">
      <c r="A47" s="4" t="s">
        <v>740</v>
      </c>
      <c r="C47" s="4" t="s">
        <v>749</v>
      </c>
      <c r="E47" s="4" t="s">
        <v>750</v>
      </c>
    </row>
    <row r="48" spans="1:8">
      <c r="A48" s="4" t="s">
        <v>743</v>
      </c>
      <c r="C48" s="4" t="s">
        <v>744</v>
      </c>
      <c r="E48" s="4" t="s">
        <v>744</v>
      </c>
    </row>
    <row r="49" spans="1:8">
      <c r="A49" s="4" t="s">
        <v>72</v>
      </c>
    </row>
    <row r="50" spans="1:8">
      <c r="A50" s="3" t="s">
        <v>721</v>
      </c>
    </row>
    <row r="51" spans="1:8">
      <c r="A51" s="4" t="s">
        <v>724</v>
      </c>
      <c r="C51" s="8" t="n">
        <v>8.539999999999999</v>
      </c>
      <c r="D51" s="4" t="s">
        <v>69</v>
      </c>
      <c r="E51" s="8" t="n">
        <v>8.68</v>
      </c>
      <c r="F51" s="4" t="s">
        <v>181</v>
      </c>
    </row>
    <row r="52" spans="1:8">
      <c r="A52" s="4" t="s">
        <v>115</v>
      </c>
      <c r="B52" s="4" t="s">
        <v>230</v>
      </c>
      <c r="C52" s="13" t="n">
        <v>-0.02</v>
      </c>
      <c r="D52" s="4" t="s">
        <v>69</v>
      </c>
      <c r="E52" s="13" t="n">
        <v>0.13</v>
      </c>
      <c r="F52" s="4" t="s">
        <v>181</v>
      </c>
    </row>
    <row r="53" spans="1:8">
      <c r="A53" s="4" t="s">
        <v>725</v>
      </c>
      <c r="C53" s="13" t="n">
        <v>0.18</v>
      </c>
      <c r="D53" s="4" t="s">
        <v>69</v>
      </c>
      <c r="E53" s="14" t="n">
        <v>0.1</v>
      </c>
      <c r="F53" s="4" t="s">
        <v>181</v>
      </c>
    </row>
    <row r="54" spans="1:8">
      <c r="A54" s="4" t="s">
        <v>726</v>
      </c>
      <c r="B54" s="4" t="s">
        <v>269</v>
      </c>
      <c r="C54" s="4" t="s">
        <v>43</v>
      </c>
      <c r="D54" s="4" t="s">
        <v>69</v>
      </c>
      <c r="E54" s="4" t="s">
        <v>43</v>
      </c>
      <c r="F54" s="4" t="s">
        <v>181</v>
      </c>
    </row>
    <row r="55" spans="1:8">
      <c r="A55" s="4" t="s">
        <v>140</v>
      </c>
      <c r="C55" s="13" t="n">
        <v>-0.02</v>
      </c>
      <c r="D55" s="4" t="s">
        <v>69</v>
      </c>
      <c r="E55" s="13" t="n">
        <v>-0.05</v>
      </c>
      <c r="F55" s="4" t="s">
        <v>181</v>
      </c>
    </row>
    <row r="56" spans="1:8">
      <c r="A56" s="4" t="s">
        <v>113</v>
      </c>
      <c r="C56" s="13" t="n">
        <v>0.14</v>
      </c>
      <c r="D56" s="4" t="s">
        <v>69</v>
      </c>
      <c r="E56" s="13" t="n">
        <v>0.18</v>
      </c>
      <c r="F56" s="4" t="s">
        <v>181</v>
      </c>
    </row>
    <row r="57" spans="1:8">
      <c r="A57" s="4" t="s">
        <v>727</v>
      </c>
      <c r="C57" s="4" t="s">
        <v>43</v>
      </c>
      <c r="D57" s="4" t="s">
        <v>69</v>
      </c>
      <c r="E57" s="13" t="n">
        <v>-0.12</v>
      </c>
      <c r="F57" s="4" t="s">
        <v>181</v>
      </c>
    </row>
    <row r="58" spans="1:8">
      <c r="A58" s="4" t="s">
        <v>728</v>
      </c>
      <c r="C58" s="13" t="n">
        <v>-0.15</v>
      </c>
      <c r="D58" s="4" t="s">
        <v>69</v>
      </c>
      <c r="E58" s="13" t="n">
        <v>-0.03</v>
      </c>
      <c r="F58" s="4" t="s">
        <v>181</v>
      </c>
    </row>
    <row r="59" spans="1:8">
      <c r="A59" s="4" t="s">
        <v>729</v>
      </c>
      <c r="C59" s="13" t="n">
        <v>-0.01</v>
      </c>
      <c r="D59" s="4" t="s">
        <v>69</v>
      </c>
      <c r="E59" s="13" t="n">
        <v>-0.01</v>
      </c>
      <c r="F59" s="4" t="s">
        <v>181</v>
      </c>
    </row>
    <row r="60" spans="1:8">
      <c r="A60" s="4" t="s">
        <v>616</v>
      </c>
      <c r="B60" s="4" t="s">
        <v>730</v>
      </c>
      <c r="C60" s="13" t="n">
        <v>-0.02</v>
      </c>
      <c r="D60" s="4" t="s">
        <v>69</v>
      </c>
      <c r="E60" s="4" t="s">
        <v>43</v>
      </c>
      <c r="F60" s="4" t="s">
        <v>181</v>
      </c>
    </row>
    <row r="61" spans="1:8">
      <c r="A61" s="4" t="s">
        <v>731</v>
      </c>
      <c r="C61" s="13" t="n">
        <v>-0.18</v>
      </c>
      <c r="D61" s="4" t="s">
        <v>69</v>
      </c>
      <c r="E61" s="13" t="n">
        <v>-0.16</v>
      </c>
      <c r="F61" s="4" t="s">
        <v>181</v>
      </c>
    </row>
    <row r="62" spans="1:8">
      <c r="A62" s="4" t="s">
        <v>732</v>
      </c>
      <c r="C62" s="15" t="n">
        <v>8.5</v>
      </c>
      <c r="D62" s="4" t="s">
        <v>69</v>
      </c>
      <c r="E62" s="15" t="n">
        <v>8.699999999999999</v>
      </c>
      <c r="F62" s="4" t="s">
        <v>181</v>
      </c>
    </row>
    <row r="63" spans="1:8">
      <c r="A63" s="4" t="s">
        <v>722</v>
      </c>
      <c r="C63" s="6" t="n">
        <v>56643455</v>
      </c>
      <c r="D63" s="4" t="s">
        <v>69</v>
      </c>
      <c r="E63" s="6" t="n">
        <v>43153704</v>
      </c>
      <c r="F63" s="4" t="s">
        <v>181</v>
      </c>
    </row>
    <row r="64" spans="1:8">
      <c r="A64" s="4" t="s">
        <v>723</v>
      </c>
      <c r="C64" s="5" t="n">
        <v>6664017</v>
      </c>
      <c r="D64" s="4" t="s">
        <v>69</v>
      </c>
      <c r="E64" s="5" t="n">
        <v>4962548</v>
      </c>
      <c r="F64" s="4" t="s">
        <v>181</v>
      </c>
      <c r="G64" s="5" t="n">
        <v>6209416</v>
      </c>
      <c r="H64" s="5" t="n">
        <v>4511832</v>
      </c>
    </row>
    <row r="65" spans="1:8">
      <c r="A65" s="3" t="s">
        <v>733</v>
      </c>
    </row>
    <row r="66" spans="1:8">
      <c r="A66" s="4" t="s">
        <v>734</v>
      </c>
      <c r="C66" s="4" t="s">
        <v>735</v>
      </c>
      <c r="E66" s="4" t="s">
        <v>736</v>
      </c>
    </row>
    <row r="67" spans="1:8">
      <c r="A67" s="4" t="s">
        <v>737</v>
      </c>
      <c r="C67" s="4" t="s">
        <v>738</v>
      </c>
      <c r="E67" s="4" t="s">
        <v>739</v>
      </c>
    </row>
    <row r="68" spans="1:8">
      <c r="A68" s="4" t="s">
        <v>740</v>
      </c>
      <c r="C68" s="4" t="s">
        <v>741</v>
      </c>
      <c r="E68" s="4" t="s">
        <v>742</v>
      </c>
    </row>
    <row r="69" spans="1:8">
      <c r="A69" s="4" t="s">
        <v>743</v>
      </c>
      <c r="C69" s="4" t="s">
        <v>744</v>
      </c>
      <c r="E69" s="4" t="s">
        <v>744</v>
      </c>
    </row>
    <row r="70" spans="1:8">
      <c r="A70" s="4" t="s">
        <v>73</v>
      </c>
    </row>
    <row r="71" spans="1:8">
      <c r="A71" s="3" t="s">
        <v>721</v>
      </c>
    </row>
    <row r="72" spans="1:8">
      <c r="A72" s="4" t="s">
        <v>724</v>
      </c>
      <c r="B72" s="4" t="s">
        <v>69</v>
      </c>
      <c r="C72" s="8" t="n">
        <v>8.550000000000001</v>
      </c>
    </row>
    <row r="73" spans="1:8">
      <c r="A73" s="4" t="s">
        <v>115</v>
      </c>
      <c r="B73" s="4" t="s">
        <v>751</v>
      </c>
      <c r="C73" s="13" t="n">
        <v>-0.02</v>
      </c>
    </row>
    <row r="74" spans="1:8">
      <c r="A74" s="4" t="s">
        <v>725</v>
      </c>
      <c r="B74" s="4" t="s">
        <v>69</v>
      </c>
      <c r="C74" s="13" t="n">
        <v>0.18</v>
      </c>
    </row>
    <row r="75" spans="1:8">
      <c r="A75" s="4" t="s">
        <v>726</v>
      </c>
      <c r="B75" s="4" t="s">
        <v>752</v>
      </c>
      <c r="C75" s="4" t="s">
        <v>43</v>
      </c>
    </row>
    <row r="76" spans="1:8">
      <c r="A76" s="4" t="s">
        <v>140</v>
      </c>
      <c r="B76" s="4" t="s">
        <v>69</v>
      </c>
      <c r="C76" s="13" t="n">
        <v>-0.02</v>
      </c>
    </row>
    <row r="77" spans="1:8">
      <c r="A77" s="4" t="s">
        <v>113</v>
      </c>
      <c r="B77" s="4" t="s">
        <v>69</v>
      </c>
      <c r="C77" s="13" t="n">
        <v>0.14</v>
      </c>
    </row>
    <row r="78" spans="1:8">
      <c r="A78" s="4" t="s">
        <v>727</v>
      </c>
      <c r="B78" s="4" t="s">
        <v>69</v>
      </c>
      <c r="C78" s="4" t="s">
        <v>43</v>
      </c>
    </row>
    <row r="79" spans="1:8">
      <c r="A79" s="4" t="s">
        <v>728</v>
      </c>
      <c r="B79" s="4" t="s">
        <v>69</v>
      </c>
      <c r="C79" s="13" t="n">
        <v>-0.15</v>
      </c>
    </row>
    <row r="80" spans="1:8">
      <c r="A80" s="4" t="s">
        <v>729</v>
      </c>
      <c r="B80" s="4" t="s">
        <v>69</v>
      </c>
      <c r="C80" s="4" t="s">
        <v>43</v>
      </c>
    </row>
    <row r="81" spans="1:8">
      <c r="A81" s="4" t="s">
        <v>616</v>
      </c>
      <c r="B81" s="4" t="s">
        <v>753</v>
      </c>
      <c r="C81" s="13" t="n">
        <v>-0.02</v>
      </c>
    </row>
    <row r="82" spans="1:8">
      <c r="A82" s="4" t="s">
        <v>731</v>
      </c>
      <c r="B82" s="4" t="s">
        <v>69</v>
      </c>
      <c r="C82" s="13" t="n">
        <v>-0.17</v>
      </c>
    </row>
    <row r="83" spans="1:8">
      <c r="A83" s="4" t="s">
        <v>732</v>
      </c>
      <c r="B83" s="4" t="s">
        <v>69</v>
      </c>
      <c r="C83" s="8" t="n">
        <v>8.52</v>
      </c>
    </row>
    <row r="84" spans="1:8">
      <c r="A84" s="4" t="s">
        <v>722</v>
      </c>
      <c r="B84" s="4" t="s">
        <v>69</v>
      </c>
      <c r="C84" s="6" t="n">
        <v>154375</v>
      </c>
    </row>
    <row r="85" spans="1:8">
      <c r="A85" s="4" t="s">
        <v>723</v>
      </c>
      <c r="C85" s="5" t="n">
        <v>18109</v>
      </c>
      <c r="D85" s="4" t="s">
        <v>69</v>
      </c>
      <c r="G85" s="5" t="n">
        <v>15478</v>
      </c>
      <c r="H85" s="4" t="s">
        <v>43</v>
      </c>
    </row>
    <row r="86" spans="1:8">
      <c r="A86" s="3" t="s">
        <v>733</v>
      </c>
    </row>
    <row r="87" spans="1:8">
      <c r="A87" s="4" t="s">
        <v>734</v>
      </c>
      <c r="C87" s="4" t="s">
        <v>754</v>
      </c>
    </row>
    <row r="88" spans="1:8">
      <c r="A88" s="4" t="s">
        <v>737</v>
      </c>
      <c r="C88" s="4" t="s">
        <v>738</v>
      </c>
    </row>
    <row r="89" spans="1:8">
      <c r="A89" s="4" t="s">
        <v>740</v>
      </c>
      <c r="C89" s="4" t="s">
        <v>654</v>
      </c>
    </row>
    <row r="90" spans="1:8">
      <c r="A90" s="4" t="s">
        <v>743</v>
      </c>
      <c r="C90" s="4" t="s">
        <v>744</v>
      </c>
    </row>
    <row r="91" spans="1:8">
      <c r="A91" s="4" t="s">
        <v>74</v>
      </c>
    </row>
    <row r="92" spans="1:8">
      <c r="A92" s="3" t="s">
        <v>721</v>
      </c>
    </row>
    <row r="93" spans="1:8">
      <c r="A93" s="4" t="s">
        <v>724</v>
      </c>
      <c r="C93" s="8" t="n">
        <v>8.76</v>
      </c>
      <c r="D93" s="4" t="s">
        <v>69</v>
      </c>
      <c r="E93" s="8" t="n">
        <v>8.81</v>
      </c>
      <c r="F93" s="4" t="s">
        <v>181</v>
      </c>
    </row>
    <row r="94" spans="1:8">
      <c r="A94" s="4" t="s">
        <v>115</v>
      </c>
      <c r="B94" s="4" t="s">
        <v>230</v>
      </c>
      <c r="C94" s="13" t="n">
        <v>-0.02</v>
      </c>
      <c r="D94" s="4" t="s">
        <v>69</v>
      </c>
      <c r="E94" s="13" t="n">
        <v>0.13</v>
      </c>
      <c r="F94" s="4" t="s">
        <v>181</v>
      </c>
    </row>
    <row r="95" spans="1:8">
      <c r="A95" s="4" t="s">
        <v>725</v>
      </c>
      <c r="C95" s="13" t="n">
        <v>0.18</v>
      </c>
      <c r="D95" s="4" t="s">
        <v>69</v>
      </c>
      <c r="E95" s="14" t="n">
        <v>0.1</v>
      </c>
      <c r="F95" s="4" t="s">
        <v>181</v>
      </c>
    </row>
    <row r="96" spans="1:8">
      <c r="A96" s="4" t="s">
        <v>726</v>
      </c>
      <c r="B96" s="4" t="s">
        <v>269</v>
      </c>
      <c r="C96" s="4" t="s">
        <v>43</v>
      </c>
      <c r="D96" s="4" t="s">
        <v>69</v>
      </c>
      <c r="E96" s="4" t="s">
        <v>43</v>
      </c>
      <c r="F96" s="4" t="s">
        <v>181</v>
      </c>
    </row>
    <row r="97" spans="1:8">
      <c r="A97" s="4" t="s">
        <v>140</v>
      </c>
      <c r="C97" s="13" t="n">
        <v>-0.02</v>
      </c>
      <c r="D97" s="4" t="s">
        <v>69</v>
      </c>
      <c r="E97" s="13" t="n">
        <v>-0.05</v>
      </c>
      <c r="F97" s="4" t="s">
        <v>181</v>
      </c>
    </row>
    <row r="98" spans="1:8">
      <c r="A98" s="4" t="s">
        <v>113</v>
      </c>
      <c r="C98" s="13" t="n">
        <v>0.14</v>
      </c>
      <c r="D98" s="4" t="s">
        <v>69</v>
      </c>
      <c r="E98" s="13" t="n">
        <v>0.18</v>
      </c>
      <c r="F98" s="4" t="s">
        <v>181</v>
      </c>
    </row>
    <row r="99" spans="1:8">
      <c r="A99" s="4" t="s">
        <v>727</v>
      </c>
      <c r="C99" s="4" t="s">
        <v>43</v>
      </c>
      <c r="D99" s="4" t="s">
        <v>69</v>
      </c>
      <c r="E99" s="13" t="n">
        <v>-0.12</v>
      </c>
      <c r="F99" s="4" t="s">
        <v>181</v>
      </c>
    </row>
    <row r="100" spans="1:8">
      <c r="A100" s="4" t="s">
        <v>728</v>
      </c>
      <c r="C100" s="13" t="n">
        <v>-0.14</v>
      </c>
      <c r="D100" s="4" t="s">
        <v>69</v>
      </c>
      <c r="E100" s="13" t="n">
        <v>-0.03</v>
      </c>
      <c r="F100" s="4" t="s">
        <v>181</v>
      </c>
    </row>
    <row r="101" spans="1:8">
      <c r="A101" s="4" t="s">
        <v>729</v>
      </c>
      <c r="C101" s="4" t="s">
        <v>43</v>
      </c>
      <c r="D101" s="4" t="s">
        <v>69</v>
      </c>
      <c r="E101" s="4" t="s">
        <v>43</v>
      </c>
      <c r="F101" s="4" t="s">
        <v>181</v>
      </c>
    </row>
    <row r="102" spans="1:8">
      <c r="A102" s="4" t="s">
        <v>616</v>
      </c>
      <c r="B102" s="4" t="s">
        <v>730</v>
      </c>
      <c r="C102" s="4" t="s">
        <v>43</v>
      </c>
      <c r="D102" s="4" t="s">
        <v>69</v>
      </c>
      <c r="E102" s="4" t="s">
        <v>43</v>
      </c>
      <c r="F102" s="4" t="s">
        <v>181</v>
      </c>
    </row>
    <row r="103" spans="1:8">
      <c r="A103" s="4" t="s">
        <v>731</v>
      </c>
      <c r="C103" s="13" t="n">
        <v>-0.14</v>
      </c>
      <c r="D103" s="4" t="s">
        <v>69</v>
      </c>
      <c r="E103" s="13" t="n">
        <v>-0.15</v>
      </c>
      <c r="F103" s="4" t="s">
        <v>181</v>
      </c>
    </row>
    <row r="104" spans="1:8">
      <c r="A104" s="4" t="s">
        <v>732</v>
      </c>
      <c r="C104" s="8" t="n">
        <v>8.76</v>
      </c>
      <c r="D104" s="4" t="s">
        <v>69</v>
      </c>
      <c r="E104" s="8" t="n">
        <v>8.84</v>
      </c>
      <c r="F104" s="4" t="s">
        <v>181</v>
      </c>
    </row>
    <row r="105" spans="1:8">
      <c r="A105" s="4" t="s">
        <v>722</v>
      </c>
      <c r="C105" s="6" t="n">
        <v>129600772</v>
      </c>
      <c r="D105" s="4" t="s">
        <v>69</v>
      </c>
      <c r="E105" s="6" t="n">
        <v>36782214</v>
      </c>
      <c r="F105" s="4" t="s">
        <v>181</v>
      </c>
    </row>
    <row r="106" spans="1:8">
      <c r="A106" s="4" t="s">
        <v>723</v>
      </c>
      <c r="C106" s="5" t="n">
        <v>14799330</v>
      </c>
      <c r="D106" s="4" t="s">
        <v>69</v>
      </c>
      <c r="E106" s="5" t="n">
        <v>4160546</v>
      </c>
      <c r="F106" s="4" t="s">
        <v>181</v>
      </c>
      <c r="G106" s="5" t="n">
        <v>11841392</v>
      </c>
      <c r="H106" s="5" t="n">
        <v>3387568</v>
      </c>
    </row>
    <row r="107" spans="1:8">
      <c r="A107" s="3" t="s">
        <v>733</v>
      </c>
    </row>
    <row r="108" spans="1:8">
      <c r="A108" s="4" t="s">
        <v>734</v>
      </c>
      <c r="C108" s="4" t="s">
        <v>755</v>
      </c>
      <c r="E108" s="4" t="s">
        <v>756</v>
      </c>
    </row>
    <row r="109" spans="1:8">
      <c r="A109" s="4" t="s">
        <v>737</v>
      </c>
      <c r="C109" s="4" t="s">
        <v>757</v>
      </c>
      <c r="E109" s="4" t="s">
        <v>758</v>
      </c>
    </row>
    <row r="110" spans="1:8">
      <c r="A110" s="4" t="s">
        <v>740</v>
      </c>
      <c r="C110" s="4" t="s">
        <v>759</v>
      </c>
      <c r="E110" s="4" t="s">
        <v>760</v>
      </c>
    </row>
    <row r="111" spans="1:8">
      <c r="A111" s="4" t="s">
        <v>743</v>
      </c>
      <c r="C111" s="4" t="s">
        <v>744</v>
      </c>
      <c r="E111" s="4" t="s">
        <v>744</v>
      </c>
    </row>
    <row r="112" spans="1:8"/>
    <row r="113" spans="1:8">
      <c r="A113" s="4" t="s">
        <v>69</v>
      </c>
      <c r="B113" s="4" t="s">
        <v>75</v>
      </c>
    </row>
    <row r="114" spans="1:8">
      <c r="A114" s="4" t="s">
        <v>181</v>
      </c>
      <c r="B114" s="4" t="s">
        <v>661</v>
      </c>
    </row>
    <row r="115" spans="1:8">
      <c r="A115" s="4" t="s">
        <v>230</v>
      </c>
      <c r="B115" s="4" t="s">
        <v>761</v>
      </c>
    </row>
    <row r="116" spans="1:8">
      <c r="A116" s="4" t="s">
        <v>269</v>
      </c>
      <c r="B116" s="4" t="s">
        <v>762</v>
      </c>
    </row>
    <row r="117" spans="1:8">
      <c r="A117" s="4" t="s">
        <v>730</v>
      </c>
      <c r="B117" s="4" t="s">
        <v>763</v>
      </c>
    </row>
  </sheetData>
  <mergeCells count="10">
    <mergeCell ref="A1:B2"/>
    <mergeCell ref="C1:F1"/>
    <mergeCell ref="C2:D2"/>
    <mergeCell ref="E2:F2"/>
    <mergeCell ref="A112:G112"/>
    <mergeCell ref="B113:G113"/>
    <mergeCell ref="B114:G114"/>
    <mergeCell ref="B115:G115"/>
    <mergeCell ref="B116:G116"/>
    <mergeCell ref="B117:G1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64</v>
      </c>
      <c r="B1" s="2" t="s">
        <v>1</v>
      </c>
    </row>
    <row r="2" spans="1:3">
      <c r="B2" s="2" t="s">
        <v>2</v>
      </c>
      <c r="C2" s="2" t="s">
        <v>87</v>
      </c>
    </row>
    <row r="3" spans="1:3">
      <c r="A3" s="4" t="s">
        <v>422</v>
      </c>
      <c r="B3" s="5" t="n">
        <v>39511403</v>
      </c>
      <c r="C3" s="5" t="n">
        <v>24177255</v>
      </c>
    </row>
    <row r="4" spans="1:3">
      <c r="A4" s="4" t="s">
        <v>68</v>
      </c>
    </row>
    <row r="5" spans="1:3">
      <c r="A5" s="4" t="s">
        <v>422</v>
      </c>
      <c r="B5" s="5" t="n">
        <v>17183282</v>
      </c>
      <c r="C5" s="5" t="n">
        <v>14179700</v>
      </c>
    </row>
    <row r="6" spans="1:3">
      <c r="A6" s="4" t="s">
        <v>71</v>
      </c>
    </row>
    <row r="7" spans="1:3">
      <c r="A7" s="4" t="s">
        <v>422</v>
      </c>
      <c r="B7" s="5" t="n">
        <v>2497557</v>
      </c>
      <c r="C7" s="5" t="n">
        <v>1506777</v>
      </c>
    </row>
    <row r="8" spans="1:3">
      <c r="A8" s="4" t="s">
        <v>72</v>
      </c>
    </row>
    <row r="9" spans="1:3">
      <c r="A9" s="4" t="s">
        <v>422</v>
      </c>
      <c r="B9" s="5" t="n">
        <v>6526709</v>
      </c>
      <c r="C9" s="5" t="n">
        <v>4756951</v>
      </c>
    </row>
    <row r="10" spans="1:3">
      <c r="A10" s="4" t="s">
        <v>74</v>
      </c>
    </row>
    <row r="11" spans="1:3">
      <c r="A11" s="4" t="s">
        <v>422</v>
      </c>
      <c r="B11" s="5" t="n">
        <v>13286831</v>
      </c>
      <c r="C11" s="5" t="n">
        <v>3733828</v>
      </c>
    </row>
    <row r="12" spans="1:3">
      <c r="A12" s="4" t="s">
        <v>73</v>
      </c>
    </row>
    <row r="13" spans="1:3">
      <c r="A13" s="4" t="s">
        <v>422</v>
      </c>
      <c r="B13" s="5" t="n">
        <v>170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765</v>
      </c>
      <c r="B1" s="2" t="s">
        <v>766</v>
      </c>
    </row>
    <row r="2" spans="1:2">
      <c r="A2" s="4" t="s">
        <v>767</v>
      </c>
      <c r="B2" s="5" t="n">
        <v>12</v>
      </c>
    </row>
    <row r="3" spans="1:2">
      <c r="A3" s="4" t="s">
        <v>768</v>
      </c>
      <c r="B3" s="4" t="s">
        <v>180</v>
      </c>
    </row>
    <row r="4" spans="1:2">
      <c r="A4" s="4" t="s">
        <v>769</v>
      </c>
      <c r="B4" s="4" t="s">
        <v>7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7</v>
      </c>
    </row>
    <row r="3" spans="1:3">
      <c r="A3" s="3" t="s">
        <v>148</v>
      </c>
    </row>
    <row r="4" spans="1:3">
      <c r="A4" s="4" t="s">
        <v>149</v>
      </c>
      <c r="B4" s="6" t="n">
        <v>5888479</v>
      </c>
      <c r="C4" s="6" t="n">
        <v>4484544</v>
      </c>
    </row>
    <row r="5" spans="1:3">
      <c r="A5" s="3" t="s">
        <v>150</v>
      </c>
    </row>
    <row r="6" spans="1:3">
      <c r="A6" s="4" t="s">
        <v>151</v>
      </c>
      <c r="B6" s="5" t="n">
        <v>55909</v>
      </c>
      <c r="C6" s="5" t="n">
        <v>52578</v>
      </c>
    </row>
    <row r="7" spans="1:3">
      <c r="A7" s="4" t="s">
        <v>152</v>
      </c>
      <c r="B7" s="5" t="n">
        <v>-37205714</v>
      </c>
      <c r="C7" s="5" t="n">
        <v>-18382032</v>
      </c>
    </row>
    <row r="8" spans="1:3">
      <c r="A8" s="4" t="s">
        <v>153</v>
      </c>
      <c r="B8" s="5" t="n">
        <v>32500</v>
      </c>
      <c r="C8" s="5" t="n">
        <v>17000</v>
      </c>
    </row>
    <row r="9" spans="1:3">
      <c r="A9" s="4" t="s">
        <v>154</v>
      </c>
      <c r="B9" s="5" t="n">
        <v>-9262945</v>
      </c>
      <c r="C9" s="5" t="n">
        <v>-1993655</v>
      </c>
    </row>
    <row r="10" spans="1:3">
      <c r="A10" s="4" t="s">
        <v>155</v>
      </c>
      <c r="B10" s="5" t="n">
        <v>-29728</v>
      </c>
      <c r="C10" s="5" t="n">
        <v>38991</v>
      </c>
    </row>
    <row r="11" spans="1:3">
      <c r="A11" s="4" t="s">
        <v>156</v>
      </c>
      <c r="B11" s="5" t="n">
        <v>2011390</v>
      </c>
      <c r="C11" s="5" t="n">
        <v>-497738</v>
      </c>
    </row>
    <row r="12" spans="1:3">
      <c r="A12" s="3" t="s">
        <v>157</v>
      </c>
    </row>
    <row r="13" spans="1:3">
      <c r="A13" s="4" t="s">
        <v>37</v>
      </c>
      <c r="B13" s="5" t="n">
        <v>388000</v>
      </c>
      <c r="C13" s="5" t="n">
        <v>-300000</v>
      </c>
    </row>
    <row r="14" spans="1:3">
      <c r="A14" s="4" t="s">
        <v>38</v>
      </c>
      <c r="B14" s="5" t="n">
        <v>522782</v>
      </c>
      <c r="C14" s="5" t="n">
        <v>584651</v>
      </c>
    </row>
    <row r="15" spans="1:3">
      <c r="A15" s="4" t="s">
        <v>39</v>
      </c>
      <c r="B15" s="5" t="n">
        <v>21371</v>
      </c>
      <c r="C15" s="5" t="n">
        <v>-12542</v>
      </c>
    </row>
    <row r="16" spans="1:3">
      <c r="A16" s="3" t="s">
        <v>158</v>
      </c>
    </row>
    <row r="17" spans="1:3">
      <c r="A17" s="4" t="s">
        <v>42</v>
      </c>
      <c r="B17" s="5" t="n">
        <v>-8901</v>
      </c>
      <c r="C17" s="5" t="n">
        <v>-15189630</v>
      </c>
    </row>
    <row r="18" spans="1:3">
      <c r="A18" s="4" t="s">
        <v>159</v>
      </c>
      <c r="B18" s="5" t="n">
        <v>72365</v>
      </c>
      <c r="C18" s="5" t="n">
        <v>1649</v>
      </c>
    </row>
    <row r="19" spans="1:3">
      <c r="A19" s="4" t="s">
        <v>45</v>
      </c>
      <c r="B19" s="5" t="n">
        <v>-92902</v>
      </c>
      <c r="C19" s="5" t="n">
        <v>139504</v>
      </c>
    </row>
    <row r="20" spans="1:3">
      <c r="A20" s="4" t="s">
        <v>46</v>
      </c>
      <c r="B20" s="5" t="n">
        <v>104524</v>
      </c>
      <c r="C20" s="5" t="n">
        <v>74079</v>
      </c>
    </row>
    <row r="21" spans="1:3">
      <c r="A21" s="4" t="s">
        <v>48</v>
      </c>
      <c r="B21" s="5" t="n">
        <v>8350</v>
      </c>
      <c r="C21" s="5" t="n">
        <v>133207</v>
      </c>
    </row>
    <row r="22" spans="1:3">
      <c r="A22" s="4" t="s">
        <v>160</v>
      </c>
      <c r="B22" s="5" t="n">
        <v>-37494520</v>
      </c>
      <c r="C22" s="5" t="n">
        <v>-30849394</v>
      </c>
    </row>
    <row r="23" spans="1:3">
      <c r="A23" s="3" t="s">
        <v>161</v>
      </c>
    </row>
    <row r="24" spans="1:3">
      <c r="A24" s="4" t="s">
        <v>162</v>
      </c>
      <c r="B24" s="4" t="s">
        <v>43</v>
      </c>
      <c r="C24" s="5" t="n">
        <v>30665460</v>
      </c>
    </row>
    <row r="25" spans="1:3">
      <c r="A25" s="4" t="s">
        <v>163</v>
      </c>
      <c r="B25" s="4" t="s">
        <v>43</v>
      </c>
      <c r="C25" s="5" t="n">
        <v>-13651291</v>
      </c>
    </row>
    <row r="26" spans="1:3">
      <c r="A26" s="4" t="s">
        <v>164</v>
      </c>
      <c r="B26" s="4" t="s">
        <v>43</v>
      </c>
      <c r="C26" s="5" t="n">
        <v>-595609</v>
      </c>
    </row>
    <row r="27" spans="1:3">
      <c r="A27" s="4" t="s">
        <v>165</v>
      </c>
      <c r="B27" s="5" t="n">
        <v>39120633</v>
      </c>
      <c r="C27" s="5" t="n">
        <v>17052411</v>
      </c>
    </row>
    <row r="28" spans="1:3">
      <c r="A28" s="4" t="s">
        <v>166</v>
      </c>
      <c r="B28" s="5" t="n">
        <v>-3825718</v>
      </c>
      <c r="C28" s="5" t="n">
        <v>-2122078</v>
      </c>
    </row>
    <row r="29" spans="1:3">
      <c r="A29" s="4" t="s">
        <v>133</v>
      </c>
      <c r="B29" s="5" t="n">
        <v>-292923</v>
      </c>
      <c r="C29" s="5" t="n">
        <v>-163652</v>
      </c>
    </row>
    <row r="30" spans="1:3">
      <c r="A30" s="4" t="s">
        <v>128</v>
      </c>
      <c r="B30" s="5" t="n">
        <v>-1260981</v>
      </c>
      <c r="C30" s="5" t="n">
        <v>-969448</v>
      </c>
    </row>
    <row r="31" spans="1:3">
      <c r="A31" s="4" t="s">
        <v>167</v>
      </c>
      <c r="B31" s="5" t="n">
        <v>33741011</v>
      </c>
      <c r="C31" s="5" t="n">
        <v>30215793</v>
      </c>
    </row>
    <row r="32" spans="1:3">
      <c r="A32" s="4" t="s">
        <v>168</v>
      </c>
      <c r="B32" s="5" t="n">
        <v>-3753509</v>
      </c>
      <c r="C32" s="5" t="n">
        <v>-633601</v>
      </c>
    </row>
    <row r="33" spans="1:3">
      <c r="A33" s="4" t="s">
        <v>169</v>
      </c>
      <c r="B33" s="5" t="n">
        <v>39122635</v>
      </c>
      <c r="C33" s="5" t="n">
        <v>10144014</v>
      </c>
    </row>
    <row r="34" spans="1:3">
      <c r="A34" s="4" t="s">
        <v>170</v>
      </c>
      <c r="B34" s="5" t="n">
        <v>35369126</v>
      </c>
      <c r="C34" s="5" t="n">
        <v>9510413</v>
      </c>
    </row>
    <row r="35" spans="1:3">
      <c r="A35" s="3" t="s">
        <v>171</v>
      </c>
    </row>
    <row r="36" spans="1:3">
      <c r="A36" s="4" t="s">
        <v>47</v>
      </c>
      <c r="B36" s="5" t="n">
        <v>1452590</v>
      </c>
      <c r="C36" s="5" t="n">
        <v>790930</v>
      </c>
    </row>
    <row r="37" spans="1:3">
      <c r="A37" s="4" t="s">
        <v>172</v>
      </c>
      <c r="B37" s="5" t="n">
        <v>1747586</v>
      </c>
      <c r="C37" s="5" t="n">
        <v>1367501</v>
      </c>
    </row>
    <row r="38" spans="1:3">
      <c r="A38" s="4" t="s">
        <v>50</v>
      </c>
      <c r="B38" s="5" t="n">
        <v>1224111</v>
      </c>
      <c r="C38" s="5" t="n">
        <v>706682</v>
      </c>
    </row>
    <row r="39" spans="1:3">
      <c r="A39" s="4" t="s">
        <v>173</v>
      </c>
      <c r="B39" s="5" t="n">
        <v>308606</v>
      </c>
      <c r="C39" s="5" t="n">
        <v>254220</v>
      </c>
    </row>
    <row r="40" spans="1:3">
      <c r="A40" s="3" t="s">
        <v>174</v>
      </c>
    </row>
    <row r="41" spans="1:3">
      <c r="A41" s="4" t="s">
        <v>175</v>
      </c>
      <c r="B41" s="6" t="n">
        <v>262000</v>
      </c>
      <c r="C41" s="6" t="n">
        <v>2578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 customWidth="1" max="6" min="6" width="4"/>
  </cols>
  <sheetData>
    <row r="1" spans="1:6">
      <c r="A1" s="1" t="s">
        <v>176</v>
      </c>
      <c r="C1" s="2" t="s">
        <v>2</v>
      </c>
      <c r="E1" s="2" t="s">
        <v>31</v>
      </c>
    </row>
    <row r="2" spans="1:6">
      <c r="A2" s="4" t="s">
        <v>177</v>
      </c>
      <c r="C2" s="6" t="n">
        <v>335487599</v>
      </c>
      <c r="E2" s="6" t="n">
        <v>298314385</v>
      </c>
    </row>
    <row r="3" spans="1:6">
      <c r="A3" s="4" t="s">
        <v>178</v>
      </c>
      <c r="C3" s="6" t="n">
        <v>353642002</v>
      </c>
      <c r="E3" s="6" t="n">
        <v>307176115</v>
      </c>
    </row>
    <row r="4" spans="1:6">
      <c r="A4" s="4" t="s">
        <v>179</v>
      </c>
      <c r="C4" s="4" t="s">
        <v>180</v>
      </c>
      <c r="D4" s="4" t="s">
        <v>69</v>
      </c>
      <c r="E4" s="4" t="s">
        <v>180</v>
      </c>
      <c r="F4" s="4" t="s">
        <v>181</v>
      </c>
    </row>
    <row r="5" spans="1:6">
      <c r="A5" s="4" t="s">
        <v>182</v>
      </c>
      <c r="C5" s="6" t="n">
        <v>5677002</v>
      </c>
      <c r="E5" s="6" t="n">
        <v>12880634</v>
      </c>
    </row>
    <row r="6" spans="1:6">
      <c r="A6" s="4" t="s">
        <v>183</v>
      </c>
      <c r="C6" s="4" t="s">
        <v>184</v>
      </c>
      <c r="E6" s="4" t="s">
        <v>185</v>
      </c>
    </row>
    <row r="7" spans="1:6">
      <c r="A7" s="4" t="s">
        <v>186</v>
      </c>
      <c r="C7" s="6" t="n">
        <v>359319004</v>
      </c>
      <c r="E7" s="6" t="n">
        <v>320056749</v>
      </c>
    </row>
    <row r="8" spans="1:6">
      <c r="A8" s="4" t="s">
        <v>187</v>
      </c>
    </row>
    <row r="9" spans="1:6">
      <c r="A9" s="4" t="s">
        <v>188</v>
      </c>
      <c r="C9" s="4" t="s">
        <v>189</v>
      </c>
      <c r="E9" s="4" t="s">
        <v>190</v>
      </c>
    </row>
    <row r="10" spans="1:6">
      <c r="A10" s="4" t="s">
        <v>177</v>
      </c>
      <c r="C10" s="6" t="n">
        <v>335487598</v>
      </c>
      <c r="E10" s="6" t="n">
        <v>298314385</v>
      </c>
    </row>
    <row r="11" spans="1:6">
      <c r="A11" s="4" t="s">
        <v>178</v>
      </c>
      <c r="C11" s="6" t="n">
        <v>353642002</v>
      </c>
      <c r="E11" s="6" t="n">
        <v>307176115</v>
      </c>
    </row>
    <row r="12" spans="1:6">
      <c r="A12" s="4" t="s">
        <v>179</v>
      </c>
      <c r="C12" s="4" t="s">
        <v>189</v>
      </c>
      <c r="D12" s="4" t="s">
        <v>69</v>
      </c>
      <c r="E12" s="4" t="s">
        <v>190</v>
      </c>
      <c r="F12" s="4" t="s">
        <v>181</v>
      </c>
    </row>
    <row r="13" spans="1:6">
      <c r="A13" s="4" t="s">
        <v>191</v>
      </c>
    </row>
    <row r="14" spans="1:6">
      <c r="A14" s="4" t="s">
        <v>177</v>
      </c>
      <c r="C14" s="6" t="n">
        <v>63986680</v>
      </c>
      <c r="E14" s="6" t="n">
        <v>63446680</v>
      </c>
    </row>
    <row r="15" spans="1:6">
      <c r="A15" s="4" t="s">
        <v>179</v>
      </c>
      <c r="C15" s="4" t="s">
        <v>192</v>
      </c>
      <c r="E15" s="4" t="s">
        <v>193</v>
      </c>
    </row>
    <row r="16" spans="1:6">
      <c r="A16" s="4" t="s">
        <v>194</v>
      </c>
    </row>
    <row r="17" spans="1:6">
      <c r="A17" s="4" t="s">
        <v>177</v>
      </c>
      <c r="C17" s="6" t="n">
        <v>47219453</v>
      </c>
      <c r="E17" s="6" t="n">
        <v>50353115</v>
      </c>
    </row>
    <row r="18" spans="1:6">
      <c r="A18" s="4" t="s">
        <v>179</v>
      </c>
      <c r="C18" s="4" t="s">
        <v>195</v>
      </c>
      <c r="E18" s="4" t="s">
        <v>196</v>
      </c>
    </row>
    <row r="19" spans="1:6">
      <c r="A19" s="4" t="s">
        <v>197</v>
      </c>
    </row>
    <row r="20" spans="1:6">
      <c r="A20" s="4" t="s">
        <v>188</v>
      </c>
      <c r="C20" s="4" t="s">
        <v>198</v>
      </c>
      <c r="E20" s="4" t="s">
        <v>198</v>
      </c>
    </row>
    <row r="21" spans="1:6">
      <c r="A21" s="4" t="s">
        <v>177</v>
      </c>
      <c r="C21" s="6" t="n">
        <v>179021554</v>
      </c>
      <c r="E21" s="6" t="n">
        <v>144732656</v>
      </c>
    </row>
    <row r="22" spans="1:6">
      <c r="A22" s="4" t="s">
        <v>178</v>
      </c>
      <c r="C22" s="6" t="n">
        <v>188568317</v>
      </c>
      <c r="E22" s="6" t="n">
        <v>147571531</v>
      </c>
    </row>
    <row r="23" spans="1:6">
      <c r="A23" s="4" t="s">
        <v>179</v>
      </c>
      <c r="C23" s="4" t="s">
        <v>199</v>
      </c>
      <c r="D23" s="4" t="s">
        <v>69</v>
      </c>
      <c r="E23" s="4" t="s">
        <v>198</v>
      </c>
      <c r="F23" s="4" t="s">
        <v>181</v>
      </c>
    </row>
    <row r="24" spans="1:6">
      <c r="A24" s="4" t="s">
        <v>200</v>
      </c>
    </row>
    <row r="25" spans="1:6">
      <c r="A25" s="4" t="s">
        <v>188</v>
      </c>
      <c r="C25" s="4" t="s">
        <v>180</v>
      </c>
    </row>
    <row r="26" spans="1:6">
      <c r="A26" s="4" t="s">
        <v>177</v>
      </c>
      <c r="C26" s="6" t="n">
        <v>44478554</v>
      </c>
    </row>
    <row r="27" spans="1:6">
      <c r="A27" s="4" t="s">
        <v>178</v>
      </c>
      <c r="C27" s="6" t="n">
        <v>48720517</v>
      </c>
    </row>
    <row r="28" spans="1:6">
      <c r="A28" s="4" t="s">
        <v>179</v>
      </c>
      <c r="B28" s="4" t="s">
        <v>69</v>
      </c>
      <c r="C28" s="4" t="s">
        <v>201</v>
      </c>
    </row>
    <row r="29" spans="1:6">
      <c r="A29" s="4" t="s">
        <v>202</v>
      </c>
    </row>
    <row r="30" spans="1:6">
      <c r="A30" s="4" t="s">
        <v>188</v>
      </c>
      <c r="C30" s="4" t="s">
        <v>180</v>
      </c>
      <c r="E30" s="4" t="s">
        <v>180</v>
      </c>
    </row>
    <row r="31" spans="1:6">
      <c r="A31" s="4" t="s">
        <v>177</v>
      </c>
      <c r="C31" s="6" t="n">
        <v>39059190</v>
      </c>
      <c r="E31" s="6" t="n">
        <v>37079887</v>
      </c>
    </row>
    <row r="32" spans="1:6">
      <c r="A32" s="4" t="s">
        <v>178</v>
      </c>
      <c r="C32" s="6" t="n">
        <v>38742471</v>
      </c>
      <c r="E32" s="6" t="n">
        <v>33665088</v>
      </c>
    </row>
    <row r="33" spans="1:6">
      <c r="A33" s="4" t="s">
        <v>179</v>
      </c>
      <c r="C33" s="4" t="s">
        <v>203</v>
      </c>
      <c r="D33" s="4" t="s">
        <v>69</v>
      </c>
      <c r="E33" s="4" t="s">
        <v>204</v>
      </c>
      <c r="F33" s="4" t="s">
        <v>181</v>
      </c>
    </row>
    <row r="34" spans="1:6">
      <c r="A34" s="4" t="s">
        <v>205</v>
      </c>
    </row>
    <row r="35" spans="1:6">
      <c r="A35" s="4" t="s">
        <v>177</v>
      </c>
      <c r="C35" s="6" t="n">
        <v>13700000</v>
      </c>
      <c r="E35" s="6" t="n">
        <v>13650000</v>
      </c>
    </row>
    <row r="36" spans="1:6">
      <c r="A36" s="4" t="s">
        <v>178</v>
      </c>
      <c r="C36" s="6" t="n">
        <v>14858767</v>
      </c>
      <c r="E36" s="6" t="n">
        <v>14357201</v>
      </c>
    </row>
    <row r="37" spans="1:6">
      <c r="A37" s="4" t="s">
        <v>179</v>
      </c>
      <c r="C37" s="4" t="s">
        <v>185</v>
      </c>
      <c r="D37" s="4" t="s">
        <v>69</v>
      </c>
      <c r="E37" s="4" t="s">
        <v>206</v>
      </c>
      <c r="F37" s="4" t="s">
        <v>181</v>
      </c>
    </row>
    <row r="38" spans="1:6">
      <c r="A38" s="4" t="s">
        <v>207</v>
      </c>
    </row>
    <row r="39" spans="1:6">
      <c r="A39" s="4" t="s">
        <v>188</v>
      </c>
      <c r="C39" s="4" t="s">
        <v>180</v>
      </c>
      <c r="E39" s="4" t="s">
        <v>180</v>
      </c>
    </row>
    <row r="40" spans="1:6">
      <c r="A40" s="4" t="s">
        <v>177</v>
      </c>
      <c r="C40" s="6" t="n">
        <v>9400000</v>
      </c>
      <c r="E40" s="6" t="n">
        <v>9400000</v>
      </c>
    </row>
    <row r="41" spans="1:6">
      <c r="A41" s="4" t="s">
        <v>178</v>
      </c>
      <c r="C41" s="6" t="n">
        <v>14718986</v>
      </c>
      <c r="E41" s="6" t="n">
        <v>14445071</v>
      </c>
    </row>
    <row r="42" spans="1:6">
      <c r="A42" s="4" t="s">
        <v>179</v>
      </c>
      <c r="C42" s="4" t="s">
        <v>185</v>
      </c>
      <c r="D42" s="4" t="s">
        <v>69</v>
      </c>
      <c r="E42" s="4" t="s">
        <v>206</v>
      </c>
      <c r="F42" s="4" t="s">
        <v>181</v>
      </c>
    </row>
    <row r="43" spans="1:6">
      <c r="A43" s="4" t="s">
        <v>208</v>
      </c>
    </row>
    <row r="44" spans="1:6">
      <c r="A44" s="4" t="s">
        <v>188</v>
      </c>
      <c r="C44" s="4" t="s">
        <v>180</v>
      </c>
      <c r="E44" s="4" t="s">
        <v>180</v>
      </c>
    </row>
    <row r="45" spans="1:6">
      <c r="A45" s="4" t="s">
        <v>177</v>
      </c>
      <c r="C45" s="6" t="n">
        <v>17582823</v>
      </c>
      <c r="E45" s="6" t="n">
        <v>17582823</v>
      </c>
    </row>
    <row r="46" spans="1:6">
      <c r="A46" s="4" t="s">
        <v>178</v>
      </c>
      <c r="C46" s="6" t="n">
        <v>16375999</v>
      </c>
      <c r="E46" s="6" t="n">
        <v>16066837</v>
      </c>
    </row>
    <row r="47" spans="1:6">
      <c r="A47" s="4" t="s">
        <v>179</v>
      </c>
      <c r="C47" s="4" t="s">
        <v>209</v>
      </c>
      <c r="D47" s="4" t="s">
        <v>69</v>
      </c>
      <c r="E47" s="4" t="s">
        <v>210</v>
      </c>
      <c r="F47" s="4" t="s">
        <v>181</v>
      </c>
    </row>
    <row r="48" spans="1:6">
      <c r="A48" s="4" t="s">
        <v>211</v>
      </c>
    </row>
    <row r="49" spans="1:6">
      <c r="A49" s="4" t="s">
        <v>188</v>
      </c>
      <c r="C49" s="4" t="s">
        <v>180</v>
      </c>
      <c r="E49" s="4" t="s">
        <v>180</v>
      </c>
    </row>
    <row r="50" spans="1:6">
      <c r="A50" s="4" t="s">
        <v>177</v>
      </c>
      <c r="C50" s="6" t="n">
        <v>10775000</v>
      </c>
      <c r="E50" s="6" t="n">
        <v>10775000</v>
      </c>
    </row>
    <row r="51" spans="1:6">
      <c r="A51" s="4" t="s">
        <v>178</v>
      </c>
      <c r="C51" s="6" t="n">
        <v>8462336</v>
      </c>
      <c r="E51" s="6" t="n">
        <v>8258786</v>
      </c>
    </row>
    <row r="52" spans="1:6">
      <c r="A52" s="4" t="s">
        <v>179</v>
      </c>
      <c r="C52" s="4" t="s">
        <v>212</v>
      </c>
      <c r="D52" s="4" t="s">
        <v>69</v>
      </c>
      <c r="E52" s="4" t="s">
        <v>213</v>
      </c>
      <c r="F52" s="4" t="s">
        <v>181</v>
      </c>
    </row>
    <row r="53" spans="1:6">
      <c r="A53" s="4" t="s">
        <v>214</v>
      </c>
    </row>
    <row r="54" spans="1:6">
      <c r="A54" s="4" t="s">
        <v>188</v>
      </c>
      <c r="C54" s="4" t="s">
        <v>180</v>
      </c>
      <c r="E54" s="4" t="s">
        <v>180</v>
      </c>
    </row>
    <row r="55" spans="1:6">
      <c r="A55" s="4" t="s">
        <v>177</v>
      </c>
      <c r="C55" s="6" t="n">
        <v>9848905</v>
      </c>
      <c r="E55" s="6" t="n">
        <v>11552904</v>
      </c>
    </row>
    <row r="56" spans="1:6">
      <c r="A56" s="4" t="s">
        <v>178</v>
      </c>
      <c r="C56" s="6" t="n">
        <v>11299894</v>
      </c>
      <c r="E56" s="6" t="n">
        <v>13265608</v>
      </c>
    </row>
    <row r="57" spans="1:6">
      <c r="A57" s="4" t="s">
        <v>179</v>
      </c>
      <c r="C57" s="4" t="s">
        <v>215</v>
      </c>
      <c r="D57" s="4" t="s">
        <v>69</v>
      </c>
      <c r="E57" s="4" t="s">
        <v>185</v>
      </c>
      <c r="F57" s="4" t="s">
        <v>181</v>
      </c>
    </row>
    <row r="58" spans="1:6">
      <c r="A58" s="4" t="s">
        <v>216</v>
      </c>
    </row>
    <row r="59" spans="1:6">
      <c r="A59" s="4" t="s">
        <v>177</v>
      </c>
      <c r="C59" s="6" t="n">
        <v>20822198</v>
      </c>
      <c r="E59" s="6" t="n">
        <v>20822198</v>
      </c>
    </row>
    <row r="60" spans="1:6">
      <c r="A60" s="4" t="s">
        <v>178</v>
      </c>
      <c r="C60" s="6" t="n">
        <v>21724229</v>
      </c>
      <c r="E60" s="6" t="n">
        <v>21358997</v>
      </c>
    </row>
    <row r="61" spans="1:6">
      <c r="A61" s="4" t="s">
        <v>179</v>
      </c>
      <c r="C61" s="4" t="s">
        <v>217</v>
      </c>
      <c r="D61" s="4" t="s">
        <v>69</v>
      </c>
      <c r="E61" s="4" t="s">
        <v>218</v>
      </c>
      <c r="F61" s="4" t="s">
        <v>181</v>
      </c>
    </row>
    <row r="62" spans="1:6">
      <c r="A62" s="4" t="s">
        <v>219</v>
      </c>
    </row>
    <row r="63" spans="1:6">
      <c r="A63" s="4" t="s">
        <v>188</v>
      </c>
      <c r="C63" s="4" t="s">
        <v>180</v>
      </c>
      <c r="E63" s="4" t="s">
        <v>180</v>
      </c>
    </row>
    <row r="64" spans="1:6">
      <c r="A64" s="4" t="s">
        <v>177</v>
      </c>
      <c r="C64" s="6" t="n">
        <v>12470306</v>
      </c>
      <c r="E64" s="6" t="n">
        <v>12470306</v>
      </c>
    </row>
    <row r="65" spans="1:6">
      <c r="A65" s="4" t="s">
        <v>178</v>
      </c>
      <c r="C65" s="6" t="n">
        <v>12528838</v>
      </c>
      <c r="E65" s="6" t="n">
        <v>13440025</v>
      </c>
    </row>
    <row r="66" spans="1:6">
      <c r="A66" s="4" t="s">
        <v>179</v>
      </c>
      <c r="C66" s="4" t="s">
        <v>220</v>
      </c>
      <c r="D66" s="4" t="s">
        <v>69</v>
      </c>
      <c r="E66" s="4" t="s">
        <v>221</v>
      </c>
      <c r="F66" s="4" t="s">
        <v>181</v>
      </c>
    </row>
    <row r="67" spans="1:6">
      <c r="A67" s="4" t="s">
        <v>222</v>
      </c>
    </row>
    <row r="68" spans="1:6">
      <c r="A68" s="4" t="s">
        <v>188</v>
      </c>
      <c r="C68" s="4" t="s">
        <v>180</v>
      </c>
      <c r="E68" s="4" t="s">
        <v>180</v>
      </c>
    </row>
    <row r="69" spans="1:6">
      <c r="A69" s="4" t="s">
        <v>177</v>
      </c>
      <c r="C69" s="6" t="n">
        <v>884578</v>
      </c>
      <c r="E69" s="6" t="n">
        <v>884578</v>
      </c>
    </row>
    <row r="70" spans="1:6">
      <c r="A70" s="4" t="s">
        <v>178</v>
      </c>
      <c r="C70" s="6" t="n">
        <v>1136280</v>
      </c>
      <c r="E70" s="6" t="n">
        <v>1107041</v>
      </c>
    </row>
    <row r="71" spans="1:6">
      <c r="A71" s="4" t="s">
        <v>179</v>
      </c>
      <c r="C71" s="4" t="s">
        <v>223</v>
      </c>
      <c r="D71" s="4" t="s">
        <v>69</v>
      </c>
      <c r="E71" s="4" t="s">
        <v>223</v>
      </c>
      <c r="F71" s="4" t="s">
        <v>181</v>
      </c>
    </row>
    <row r="72" spans="1:6">
      <c r="A72" s="4" t="s">
        <v>224</v>
      </c>
    </row>
    <row r="73" spans="1:6">
      <c r="A73" s="4" t="s">
        <v>188</v>
      </c>
      <c r="E73" s="4" t="s">
        <v>180</v>
      </c>
    </row>
    <row r="74" spans="1:6">
      <c r="A74" s="4" t="s">
        <v>177</v>
      </c>
      <c r="E74" s="6" t="n">
        <v>10514960</v>
      </c>
    </row>
    <row r="75" spans="1:6">
      <c r="A75" s="4" t="s">
        <v>178</v>
      </c>
      <c r="E75" s="6" t="n">
        <v>11606877</v>
      </c>
    </row>
    <row r="76" spans="1:6">
      <c r="A76" s="4" t="s">
        <v>179</v>
      </c>
      <c r="B76" s="4" t="s">
        <v>181</v>
      </c>
      <c r="E76" s="4" t="s">
        <v>225</v>
      </c>
    </row>
    <row r="77" spans="1:6">
      <c r="A77" s="4" t="s">
        <v>226</v>
      </c>
    </row>
    <row r="78" spans="1:6">
      <c r="A78" s="4" t="s">
        <v>188</v>
      </c>
      <c r="C78" s="4" t="s">
        <v>227</v>
      </c>
      <c r="E78" s="4" t="s">
        <v>228</v>
      </c>
    </row>
    <row r="79" spans="1:6">
      <c r="A79" s="4" t="s">
        <v>177</v>
      </c>
      <c r="C79" s="6" t="n">
        <v>37553136</v>
      </c>
      <c r="E79" s="6" t="n">
        <v>37503136</v>
      </c>
    </row>
    <row r="80" spans="1:6">
      <c r="A80" s="4" t="s">
        <v>178</v>
      </c>
      <c r="C80" s="6" t="n">
        <v>43672497</v>
      </c>
      <c r="E80" s="6" t="n">
        <v>41918094</v>
      </c>
    </row>
    <row r="81" spans="1:6">
      <c r="A81" s="4" t="s">
        <v>179</v>
      </c>
      <c r="C81" s="4" t="s">
        <v>227</v>
      </c>
      <c r="D81" s="4" t="s">
        <v>69</v>
      </c>
      <c r="E81" s="4" t="s">
        <v>228</v>
      </c>
      <c r="F81" s="4" t="s">
        <v>181</v>
      </c>
    </row>
    <row r="82" spans="1:6">
      <c r="A82" s="4" t="s">
        <v>229</v>
      </c>
    </row>
    <row r="83" spans="1:6">
      <c r="A83" s="4" t="s">
        <v>188</v>
      </c>
      <c r="B83" s="4" t="s">
        <v>230</v>
      </c>
      <c r="C83" s="4" t="s">
        <v>180</v>
      </c>
      <c r="E83" s="4" t="s">
        <v>180</v>
      </c>
    </row>
    <row r="84" spans="1:6">
      <c r="A84" s="4" t="s">
        <v>177</v>
      </c>
      <c r="B84" s="4" t="s">
        <v>230</v>
      </c>
      <c r="C84" s="6" t="n">
        <v>1603136</v>
      </c>
      <c r="E84" s="6" t="n">
        <v>1603136</v>
      </c>
    </row>
    <row r="85" spans="1:6">
      <c r="A85" s="4" t="s">
        <v>178</v>
      </c>
      <c r="B85" s="4" t="s">
        <v>230</v>
      </c>
      <c r="C85" s="6" t="n">
        <v>2104724</v>
      </c>
      <c r="E85" s="6" t="n">
        <v>2081554</v>
      </c>
    </row>
    <row r="86" spans="1:6">
      <c r="A86" s="4" t="s">
        <v>179</v>
      </c>
      <c r="B86" s="4" t="s">
        <v>230</v>
      </c>
      <c r="C86" s="4" t="s">
        <v>231</v>
      </c>
      <c r="D86" s="4" t="s">
        <v>69</v>
      </c>
      <c r="E86" s="4" t="s">
        <v>232</v>
      </c>
      <c r="F86" s="4" t="s">
        <v>181</v>
      </c>
    </row>
    <row r="87" spans="1:6">
      <c r="A87" s="4" t="s">
        <v>233</v>
      </c>
    </row>
    <row r="88" spans="1:6">
      <c r="A88" s="4" t="s">
        <v>188</v>
      </c>
      <c r="C88" s="4" t="s">
        <v>180</v>
      </c>
      <c r="E88" s="4" t="s">
        <v>180</v>
      </c>
    </row>
    <row r="89" spans="1:6">
      <c r="A89" s="4" t="s">
        <v>177</v>
      </c>
      <c r="C89" s="6" t="n">
        <v>1450000</v>
      </c>
      <c r="E89" s="6" t="n">
        <v>1400000</v>
      </c>
    </row>
    <row r="90" spans="1:6">
      <c r="A90" s="4" t="s">
        <v>178</v>
      </c>
      <c r="C90" s="6" t="n">
        <v>2356727</v>
      </c>
      <c r="E90" s="6" t="n">
        <v>1700728</v>
      </c>
    </row>
    <row r="91" spans="1:6">
      <c r="A91" s="4" t="s">
        <v>179</v>
      </c>
      <c r="C91" s="4" t="s">
        <v>232</v>
      </c>
      <c r="D91" s="4" t="s">
        <v>69</v>
      </c>
      <c r="E91" s="4" t="s">
        <v>234</v>
      </c>
      <c r="F91" s="4" t="s">
        <v>181</v>
      </c>
    </row>
    <row r="92" spans="1:6">
      <c r="A92" s="4" t="s">
        <v>235</v>
      </c>
    </row>
    <row r="93" spans="1:6">
      <c r="A93" s="4" t="s">
        <v>188</v>
      </c>
      <c r="C93" s="4" t="s">
        <v>180</v>
      </c>
      <c r="E93" s="4" t="s">
        <v>180</v>
      </c>
    </row>
    <row r="94" spans="1:6">
      <c r="A94" s="4" t="s">
        <v>177</v>
      </c>
      <c r="C94" s="6" t="n">
        <v>28100000</v>
      </c>
      <c r="E94" s="6" t="n">
        <v>28100000</v>
      </c>
    </row>
    <row r="95" spans="1:6">
      <c r="A95" s="4" t="s">
        <v>178</v>
      </c>
      <c r="C95" s="6" t="n">
        <v>28332235</v>
      </c>
      <c r="E95" s="6" t="n">
        <v>27372253</v>
      </c>
    </row>
    <row r="96" spans="1:6">
      <c r="A96" s="4" t="s">
        <v>179</v>
      </c>
      <c r="C96" s="4" t="s">
        <v>236</v>
      </c>
      <c r="D96" s="4" t="s">
        <v>69</v>
      </c>
      <c r="E96" s="4" t="s">
        <v>237</v>
      </c>
      <c r="F96" s="4" t="s">
        <v>181</v>
      </c>
    </row>
    <row r="97" spans="1:6">
      <c r="A97" s="4" t="s">
        <v>238</v>
      </c>
    </row>
    <row r="98" spans="1:6">
      <c r="A98" s="4" t="s">
        <v>177</v>
      </c>
      <c r="C98" s="6" t="n">
        <v>6400000</v>
      </c>
      <c r="E98" s="6" t="n">
        <v>6400000</v>
      </c>
    </row>
    <row r="99" spans="1:6">
      <c r="A99" s="4" t="s">
        <v>178</v>
      </c>
      <c r="C99" s="6" t="n">
        <v>10878811</v>
      </c>
      <c r="E99" s="6" t="n">
        <v>10763559</v>
      </c>
    </row>
    <row r="100" spans="1:6">
      <c r="A100" s="4" t="s">
        <v>179</v>
      </c>
      <c r="C100" s="4" t="s">
        <v>239</v>
      </c>
      <c r="D100" s="4" t="s">
        <v>69</v>
      </c>
      <c r="E100" s="4" t="s">
        <v>240</v>
      </c>
      <c r="F100" s="4" t="s">
        <v>181</v>
      </c>
    </row>
    <row r="101" spans="1:6">
      <c r="A101" s="4" t="s">
        <v>241</v>
      </c>
    </row>
    <row r="102" spans="1:6">
      <c r="A102" s="4" t="s">
        <v>188</v>
      </c>
      <c r="C102" s="4" t="s">
        <v>242</v>
      </c>
      <c r="E102" s="4" t="s">
        <v>243</v>
      </c>
    </row>
    <row r="103" spans="1:6">
      <c r="A103" s="4" t="s">
        <v>177</v>
      </c>
      <c r="C103" s="6" t="n">
        <v>63986680</v>
      </c>
      <c r="E103" s="6" t="n">
        <v>63446680</v>
      </c>
    </row>
    <row r="104" spans="1:6">
      <c r="A104" s="4" t="s">
        <v>178</v>
      </c>
      <c r="C104" s="6" t="n">
        <v>65560905</v>
      </c>
      <c r="E104" s="6" t="n">
        <v>65165744</v>
      </c>
    </row>
    <row r="105" spans="1:6">
      <c r="A105" s="4" t="s">
        <v>179</v>
      </c>
      <c r="C105" s="4" t="s">
        <v>242</v>
      </c>
      <c r="D105" s="4" t="s">
        <v>69</v>
      </c>
      <c r="E105" s="4" t="s">
        <v>243</v>
      </c>
      <c r="F105" s="4" t="s">
        <v>181</v>
      </c>
    </row>
    <row r="106" spans="1:6">
      <c r="A106" s="4" t="s">
        <v>244</v>
      </c>
    </row>
    <row r="107" spans="1:6">
      <c r="A107" s="4" t="s">
        <v>188</v>
      </c>
      <c r="C107" s="4" t="s">
        <v>180</v>
      </c>
      <c r="E107" s="4" t="s">
        <v>180</v>
      </c>
    </row>
    <row r="108" spans="1:6">
      <c r="A108" s="4" t="s">
        <v>177</v>
      </c>
      <c r="C108" s="6" t="n">
        <v>9500000</v>
      </c>
      <c r="E108" s="6" t="n">
        <v>9500000</v>
      </c>
    </row>
    <row r="109" spans="1:6">
      <c r="A109" s="4" t="s">
        <v>178</v>
      </c>
      <c r="C109" s="6" t="n">
        <v>8265146</v>
      </c>
      <c r="E109" s="6" t="n">
        <v>8070745</v>
      </c>
    </row>
    <row r="110" spans="1:6">
      <c r="A110" s="4" t="s">
        <v>179</v>
      </c>
      <c r="C110" s="4" t="s">
        <v>245</v>
      </c>
      <c r="D110" s="4" t="s">
        <v>69</v>
      </c>
      <c r="E110" s="4" t="s">
        <v>246</v>
      </c>
      <c r="F110" s="4" t="s">
        <v>181</v>
      </c>
    </row>
    <row r="111" spans="1:6">
      <c r="A111" s="4" t="s">
        <v>247</v>
      </c>
    </row>
    <row r="112" spans="1:6">
      <c r="A112" s="4" t="s">
        <v>188</v>
      </c>
      <c r="C112" s="4" t="s">
        <v>180</v>
      </c>
      <c r="E112" s="4" t="s">
        <v>180</v>
      </c>
    </row>
    <row r="113" spans="1:6">
      <c r="A113" s="4" t="s">
        <v>177</v>
      </c>
      <c r="C113" s="6" t="n">
        <v>22249487</v>
      </c>
      <c r="E113" s="6" t="n">
        <v>21709487</v>
      </c>
    </row>
    <row r="114" spans="1:6">
      <c r="A114" s="4" t="s">
        <v>178</v>
      </c>
      <c r="C114" s="6" t="n">
        <v>21694456</v>
      </c>
      <c r="E114" s="6" t="n">
        <v>21956868</v>
      </c>
    </row>
    <row r="115" spans="1:6">
      <c r="A115" s="4" t="s">
        <v>179</v>
      </c>
      <c r="C115" s="4" t="s">
        <v>217</v>
      </c>
      <c r="D115" s="4" t="s">
        <v>69</v>
      </c>
      <c r="E115" s="4" t="s">
        <v>248</v>
      </c>
      <c r="F115" s="4" t="s">
        <v>181</v>
      </c>
    </row>
    <row r="116" spans="1:6">
      <c r="A116" s="4" t="s">
        <v>249</v>
      </c>
    </row>
    <row r="117" spans="1:6">
      <c r="A117" s="4" t="s">
        <v>188</v>
      </c>
      <c r="C117" s="4" t="s">
        <v>180</v>
      </c>
      <c r="E117" s="4" t="s">
        <v>180</v>
      </c>
    </row>
    <row r="118" spans="1:6">
      <c r="A118" s="4" t="s">
        <v>177</v>
      </c>
      <c r="C118" s="6" t="n">
        <v>24917193</v>
      </c>
      <c r="E118" s="6" t="n">
        <v>24917193</v>
      </c>
    </row>
    <row r="119" spans="1:6">
      <c r="A119" s="4" t="s">
        <v>178</v>
      </c>
      <c r="C119" s="6" t="n">
        <v>29274176</v>
      </c>
      <c r="E119" s="6" t="n">
        <v>28752500</v>
      </c>
    </row>
    <row r="120" spans="1:6">
      <c r="A120" s="4" t="s">
        <v>179</v>
      </c>
      <c r="C120" s="4" t="s">
        <v>250</v>
      </c>
      <c r="D120" s="4" t="s">
        <v>69</v>
      </c>
      <c r="E120" s="4" t="s">
        <v>251</v>
      </c>
      <c r="F120" s="4" t="s">
        <v>181</v>
      </c>
    </row>
    <row r="121" spans="1:6">
      <c r="A121" s="4" t="s">
        <v>252</v>
      </c>
    </row>
    <row r="122" spans="1:6">
      <c r="A122" s="4" t="s">
        <v>188</v>
      </c>
      <c r="C122" s="4" t="s">
        <v>180</v>
      </c>
      <c r="E122" s="4" t="s">
        <v>180</v>
      </c>
    </row>
    <row r="123" spans="1:6">
      <c r="A123" s="4" t="s">
        <v>177</v>
      </c>
      <c r="C123" s="6" t="n">
        <v>7320000</v>
      </c>
      <c r="E123" s="6" t="n">
        <v>7320000</v>
      </c>
    </row>
    <row r="124" spans="1:6">
      <c r="A124" s="4" t="s">
        <v>178</v>
      </c>
      <c r="C124" s="6" t="n">
        <v>6327127</v>
      </c>
      <c r="E124" s="6" t="n">
        <v>6385631</v>
      </c>
    </row>
    <row r="125" spans="1:6">
      <c r="A125" s="4" t="s">
        <v>179</v>
      </c>
      <c r="C125" s="4" t="s">
        <v>253</v>
      </c>
      <c r="D125" s="4" t="s">
        <v>69</v>
      </c>
      <c r="E125" s="4" t="s">
        <v>254</v>
      </c>
      <c r="F125" s="4" t="s">
        <v>181</v>
      </c>
    </row>
    <row r="126" spans="1:6">
      <c r="A126" s="4" t="s">
        <v>255</v>
      </c>
    </row>
    <row r="127" spans="1:6">
      <c r="A127" s="4" t="s">
        <v>188</v>
      </c>
      <c r="C127" s="4" t="s">
        <v>256</v>
      </c>
      <c r="E127" s="4" t="s">
        <v>257</v>
      </c>
    </row>
    <row r="128" spans="1:6">
      <c r="A128" s="4" t="s">
        <v>177</v>
      </c>
      <c r="C128" s="6" t="n">
        <v>47219453</v>
      </c>
      <c r="E128" s="6" t="n">
        <v>50353115</v>
      </c>
    </row>
    <row r="129" spans="1:6">
      <c r="A129" s="4" t="s">
        <v>178</v>
      </c>
      <c r="C129" s="6" t="n">
        <v>47219453</v>
      </c>
      <c r="E129" s="6" t="n">
        <v>50235080</v>
      </c>
    </row>
    <row r="130" spans="1:6">
      <c r="A130" s="4" t="s">
        <v>179</v>
      </c>
      <c r="C130" s="4" t="s">
        <v>256</v>
      </c>
      <c r="D130" s="4" t="s">
        <v>69</v>
      </c>
      <c r="E130" s="4" t="s">
        <v>257</v>
      </c>
      <c r="F130" s="4" t="s">
        <v>181</v>
      </c>
    </row>
    <row r="131" spans="1:6">
      <c r="A131" s="4" t="s">
        <v>258</v>
      </c>
    </row>
    <row r="132" spans="1:6">
      <c r="A132" s="4" t="s">
        <v>188</v>
      </c>
      <c r="C132" s="4" t="s">
        <v>180</v>
      </c>
    </row>
    <row r="133" spans="1:6">
      <c r="A133" s="4" t="s">
        <v>177</v>
      </c>
      <c r="C133" s="6" t="n">
        <v>8290495</v>
      </c>
    </row>
    <row r="134" spans="1:6">
      <c r="A134" s="4" t="s">
        <v>178</v>
      </c>
      <c r="C134" s="6" t="n">
        <v>8290495</v>
      </c>
    </row>
    <row r="135" spans="1:6">
      <c r="A135" s="4" t="s">
        <v>179</v>
      </c>
      <c r="B135" s="4" t="s">
        <v>69</v>
      </c>
      <c r="C135" s="4" t="s">
        <v>245</v>
      </c>
    </row>
    <row r="136" spans="1:6">
      <c r="A136" s="4" t="s">
        <v>259</v>
      </c>
    </row>
    <row r="137" spans="1:6">
      <c r="A137" s="4" t="s">
        <v>188</v>
      </c>
      <c r="C137" s="4" t="s">
        <v>180</v>
      </c>
      <c r="E137" s="4" t="s">
        <v>180</v>
      </c>
    </row>
    <row r="138" spans="1:6">
      <c r="A138" s="4" t="s">
        <v>177</v>
      </c>
      <c r="C138" s="6" t="n">
        <v>15577251</v>
      </c>
      <c r="E138" s="6" t="n">
        <v>9964515</v>
      </c>
    </row>
    <row r="139" spans="1:6">
      <c r="A139" s="4" t="s">
        <v>178</v>
      </c>
      <c r="C139" s="6" t="n">
        <v>15577251</v>
      </c>
      <c r="E139" s="6" t="n">
        <v>9964515</v>
      </c>
    </row>
    <row r="140" spans="1:6">
      <c r="A140" s="4" t="s">
        <v>179</v>
      </c>
      <c r="C140" s="4" t="s">
        <v>260</v>
      </c>
      <c r="D140" s="4" t="s">
        <v>69</v>
      </c>
      <c r="E140" s="4" t="s">
        <v>215</v>
      </c>
      <c r="F140" s="4" t="s">
        <v>181</v>
      </c>
    </row>
    <row r="141" spans="1:6">
      <c r="A141" s="4" t="s">
        <v>261</v>
      </c>
    </row>
    <row r="142" spans="1:6">
      <c r="A142" s="4" t="s">
        <v>188</v>
      </c>
      <c r="C142" s="4" t="s">
        <v>180</v>
      </c>
      <c r="E142" s="4" t="s">
        <v>180</v>
      </c>
    </row>
    <row r="143" spans="1:6">
      <c r="A143" s="4" t="s">
        <v>177</v>
      </c>
      <c r="C143" s="6" t="n">
        <v>7178207</v>
      </c>
      <c r="E143" s="6" t="n">
        <v>7178207</v>
      </c>
    </row>
    <row r="144" spans="1:6">
      <c r="A144" s="4" t="s">
        <v>178</v>
      </c>
      <c r="C144" s="6" t="n">
        <v>7178207</v>
      </c>
      <c r="E144" s="6" t="n">
        <v>7178207</v>
      </c>
    </row>
    <row r="145" spans="1:6">
      <c r="A145" s="4" t="s">
        <v>179</v>
      </c>
      <c r="C145" s="4" t="s">
        <v>254</v>
      </c>
      <c r="D145" s="4" t="s">
        <v>69</v>
      </c>
      <c r="E145" s="4" t="s">
        <v>262</v>
      </c>
      <c r="F145" s="4" t="s">
        <v>181</v>
      </c>
    </row>
    <row r="146" spans="1:6">
      <c r="A146" s="4" t="s">
        <v>263</v>
      </c>
    </row>
    <row r="147" spans="1:6">
      <c r="A147" s="4" t="s">
        <v>188</v>
      </c>
      <c r="C147" s="4" t="s">
        <v>180</v>
      </c>
      <c r="E147" s="4" t="s">
        <v>180</v>
      </c>
    </row>
    <row r="148" spans="1:6">
      <c r="A148" s="4" t="s">
        <v>177</v>
      </c>
      <c r="C148" s="6" t="n">
        <v>16173500</v>
      </c>
      <c r="E148" s="6" t="n">
        <v>5877188</v>
      </c>
    </row>
    <row r="149" spans="1:6">
      <c r="A149" s="4" t="s">
        <v>178</v>
      </c>
      <c r="C149" s="6" t="n">
        <v>16173500</v>
      </c>
      <c r="E149" s="6" t="n">
        <v>5877188</v>
      </c>
    </row>
    <row r="150" spans="1:6">
      <c r="A150" s="4" t="s">
        <v>179</v>
      </c>
      <c r="C150" s="4" t="s">
        <v>206</v>
      </c>
      <c r="D150" s="4" t="s">
        <v>69</v>
      </c>
      <c r="E150" s="4" t="s">
        <v>253</v>
      </c>
      <c r="F150" s="4" t="s">
        <v>181</v>
      </c>
    </row>
    <row r="151" spans="1:6">
      <c r="A151" s="4" t="s">
        <v>264</v>
      </c>
    </row>
    <row r="152" spans="1:6">
      <c r="A152" s="4" t="s">
        <v>188</v>
      </c>
      <c r="E152" s="4" t="s">
        <v>180</v>
      </c>
    </row>
    <row r="153" spans="1:6">
      <c r="A153" s="4" t="s">
        <v>177</v>
      </c>
      <c r="E153" s="6" t="n">
        <v>27333205</v>
      </c>
    </row>
    <row r="154" spans="1:6">
      <c r="A154" s="4" t="s">
        <v>178</v>
      </c>
      <c r="E154" s="6" t="n">
        <v>27215170</v>
      </c>
    </row>
    <row r="155" spans="1:6">
      <c r="A155" s="4" t="s">
        <v>179</v>
      </c>
      <c r="B155" s="4" t="s">
        <v>181</v>
      </c>
      <c r="E155" s="4" t="s">
        <v>265</v>
      </c>
    </row>
    <row r="156" spans="1:6">
      <c r="A156" s="4" t="s">
        <v>266</v>
      </c>
    </row>
    <row r="157" spans="1:6">
      <c r="A157" s="4" t="s">
        <v>188</v>
      </c>
      <c r="C157" s="4" t="s">
        <v>232</v>
      </c>
      <c r="E157" s="4" t="s">
        <v>267</v>
      </c>
    </row>
    <row r="158" spans="1:6">
      <c r="A158" s="4" t="s">
        <v>177</v>
      </c>
      <c r="C158" s="6" t="n">
        <v>1755244</v>
      </c>
      <c r="E158" s="6" t="n">
        <v>1279273</v>
      </c>
    </row>
    <row r="159" spans="1:6">
      <c r="A159" s="4" t="s">
        <v>178</v>
      </c>
      <c r="C159" s="6" t="n">
        <v>2651377</v>
      </c>
      <c r="E159" s="6" t="n">
        <v>1263620</v>
      </c>
    </row>
    <row r="160" spans="1:6">
      <c r="A160" s="4" t="s">
        <v>179</v>
      </c>
      <c r="C160" s="4" t="s">
        <v>232</v>
      </c>
      <c r="D160" s="4" t="s">
        <v>69</v>
      </c>
      <c r="E160" s="4" t="s">
        <v>267</v>
      </c>
      <c r="F160" s="4" t="s">
        <v>181</v>
      </c>
    </row>
    <row r="161" spans="1:6">
      <c r="A161" s="4" t="s">
        <v>268</v>
      </c>
    </row>
    <row r="162" spans="1:6">
      <c r="A162" s="4" t="s">
        <v>177</v>
      </c>
      <c r="B162" s="4" t="s">
        <v>269</v>
      </c>
      <c r="C162" s="6" t="n">
        <v>1755244</v>
      </c>
      <c r="E162" s="6" t="n">
        <v>1279273</v>
      </c>
    </row>
    <row r="163" spans="1:6">
      <c r="A163" s="4" t="s">
        <v>178</v>
      </c>
      <c r="B163" s="4" t="s">
        <v>269</v>
      </c>
      <c r="C163" s="6" t="n">
        <v>2651377</v>
      </c>
      <c r="E163" s="6" t="n">
        <v>1263620</v>
      </c>
    </row>
    <row r="164" spans="1:6">
      <c r="A164" s="4" t="s">
        <v>179</v>
      </c>
      <c r="B164" s="4" t="s">
        <v>269</v>
      </c>
      <c r="C164" s="4" t="s">
        <v>232</v>
      </c>
      <c r="D164" s="4" t="s">
        <v>69</v>
      </c>
      <c r="E164" s="4" t="s">
        <v>267</v>
      </c>
      <c r="F164" s="4" t="s">
        <v>181</v>
      </c>
    </row>
    <row r="165" spans="1:6">
      <c r="A165" s="4" t="s">
        <v>270</v>
      </c>
    </row>
    <row r="166" spans="1:6">
      <c r="A166" s="4" t="s">
        <v>188</v>
      </c>
      <c r="C166" s="4" t="s">
        <v>180</v>
      </c>
      <c r="E166" s="4" t="s">
        <v>180</v>
      </c>
    </row>
    <row r="167" spans="1:6">
      <c r="A167" s="4" t="s">
        <v>177</v>
      </c>
      <c r="C167" s="6" t="n">
        <v>432392</v>
      </c>
      <c r="E167" s="6" t="n">
        <v>447885</v>
      </c>
    </row>
    <row r="168" spans="1:6">
      <c r="A168" s="4" t="s">
        <v>178</v>
      </c>
      <c r="C168" s="6" t="n">
        <v>450313</v>
      </c>
      <c r="E168" s="6" t="n">
        <v>470406</v>
      </c>
    </row>
    <row r="169" spans="1:6">
      <c r="A169" s="4" t="s">
        <v>179</v>
      </c>
      <c r="C169" s="4" t="s">
        <v>271</v>
      </c>
      <c r="D169" s="4" t="s">
        <v>69</v>
      </c>
      <c r="E169" s="4" t="s">
        <v>271</v>
      </c>
      <c r="F169" s="4" t="s">
        <v>181</v>
      </c>
    </row>
    <row r="170" spans="1:6">
      <c r="A170" s="4" t="s">
        <v>272</v>
      </c>
    </row>
    <row r="171" spans="1:6">
      <c r="A171" s="4" t="s">
        <v>188</v>
      </c>
      <c r="C171" s="6" t="n">
        <v>551640</v>
      </c>
      <c r="E171" s="6" t="n">
        <v>551640</v>
      </c>
    </row>
    <row r="172" spans="1:6">
      <c r="A172" s="4" t="s">
        <v>177</v>
      </c>
      <c r="C172" s="5" t="n">
        <v>519140</v>
      </c>
      <c r="E172" s="5" t="n">
        <v>551640</v>
      </c>
    </row>
    <row r="173" spans="1:6">
      <c r="A173" s="4" t="s">
        <v>178</v>
      </c>
      <c r="C173" s="6" t="n">
        <v>519140</v>
      </c>
      <c r="E173" s="6" t="n">
        <v>551640</v>
      </c>
    </row>
    <row r="174" spans="1:6">
      <c r="A174" s="4" t="s">
        <v>179</v>
      </c>
      <c r="C174" s="4" t="s">
        <v>271</v>
      </c>
      <c r="D174" s="4" t="s">
        <v>69</v>
      </c>
      <c r="E174" s="4" t="s">
        <v>273</v>
      </c>
      <c r="F174" s="4" t="s">
        <v>181</v>
      </c>
    </row>
    <row r="175" spans="1:6">
      <c r="A175" s="4" t="s">
        <v>274</v>
      </c>
    </row>
    <row r="176" spans="1:6">
      <c r="A176" s="4" t="s">
        <v>188</v>
      </c>
      <c r="C176" s="4" t="s">
        <v>273</v>
      </c>
      <c r="E176" s="4" t="s">
        <v>223</v>
      </c>
    </row>
    <row r="177" spans="1:6">
      <c r="A177" s="4" t="s">
        <v>177</v>
      </c>
      <c r="C177" s="6" t="n">
        <v>951532</v>
      </c>
      <c r="E177" s="6" t="n">
        <v>999525</v>
      </c>
    </row>
    <row r="178" spans="1:6">
      <c r="A178" s="4" t="s">
        <v>178</v>
      </c>
      <c r="C178" s="6" t="n">
        <v>969453</v>
      </c>
      <c r="E178" s="6" t="n">
        <v>1022046</v>
      </c>
    </row>
    <row r="179" spans="1:6">
      <c r="A179" s="4" t="s">
        <v>179</v>
      </c>
      <c r="C179" s="4" t="s">
        <v>273</v>
      </c>
      <c r="D179" s="4" t="s">
        <v>69</v>
      </c>
      <c r="E179" s="4" t="s">
        <v>223</v>
      </c>
      <c r="F179" s="4" t="s">
        <v>181</v>
      </c>
    </row>
    <row r="180" spans="1:6">
      <c r="A180" s="4" t="s">
        <v>275</v>
      </c>
    </row>
    <row r="181" spans="1:6">
      <c r="A181" s="4" t="s">
        <v>188</v>
      </c>
      <c r="C181" s="4" t="s">
        <v>276</v>
      </c>
    </row>
    <row r="182" spans="1:6">
      <c r="A182" s="4" t="s">
        <v>177</v>
      </c>
      <c r="C182" s="6" t="n">
        <v>5000000</v>
      </c>
    </row>
    <row r="183" spans="1:6">
      <c r="A183" s="4" t="s">
        <v>178</v>
      </c>
      <c r="C183" s="6" t="n">
        <v>5000000</v>
      </c>
    </row>
    <row r="184" spans="1:6">
      <c r="A184" s="4" t="s">
        <v>179</v>
      </c>
      <c r="B184" s="4" t="s">
        <v>69</v>
      </c>
      <c r="C184" s="4" t="s">
        <v>276</v>
      </c>
    </row>
    <row r="185" spans="1:6">
      <c r="A185" s="4" t="s">
        <v>277</v>
      </c>
    </row>
    <row r="186" spans="1:6">
      <c r="A186" s="4" t="s">
        <v>188</v>
      </c>
      <c r="C186" s="6" t="n">
        <v>5000000</v>
      </c>
    </row>
    <row r="187" spans="1:6">
      <c r="A187" s="4" t="s">
        <v>177</v>
      </c>
      <c r="C187" s="5" t="n">
        <v>5000000</v>
      </c>
    </row>
    <row r="188" spans="1:6">
      <c r="A188" s="4" t="s">
        <v>178</v>
      </c>
      <c r="C188" s="6" t="n">
        <v>5000000</v>
      </c>
    </row>
    <row r="189" spans="1:6">
      <c r="A189" s="4" t="s">
        <v>179</v>
      </c>
      <c r="B189" s="4" t="s">
        <v>69</v>
      </c>
      <c r="C189" s="4" t="s">
        <v>276</v>
      </c>
    </row>
    <row r="190" spans="1:6"/>
    <row r="191" spans="1:6">
      <c r="A191" s="4" t="s">
        <v>69</v>
      </c>
      <c r="B191" s="4" t="s">
        <v>278</v>
      </c>
    </row>
    <row r="192" spans="1:6">
      <c r="A192" s="4" t="s">
        <v>181</v>
      </c>
      <c r="B192" s="4" t="s">
        <v>279</v>
      </c>
    </row>
    <row r="193" spans="1:6">
      <c r="A193" s="4" t="s">
        <v>230</v>
      </c>
      <c r="B193" s="4" t="s">
        <v>280</v>
      </c>
    </row>
    <row r="194" spans="1:6">
      <c r="A194" s="4" t="s">
        <v>269</v>
      </c>
      <c r="B194" s="4" t="s">
        <v>281</v>
      </c>
    </row>
  </sheetData>
  <mergeCells count="8">
    <mergeCell ref="A1:B1"/>
    <mergeCell ref="C1:D1"/>
    <mergeCell ref="E1:F1"/>
    <mergeCell ref="A190:E190"/>
    <mergeCell ref="B191:E191"/>
    <mergeCell ref="B192:E192"/>
    <mergeCell ref="B193:E193"/>
    <mergeCell ref="B194:E19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2</v>
      </c>
      <c r="B1" s="2" t="s">
        <v>1</v>
      </c>
      <c r="C1" s="2" t="s">
        <v>119</v>
      </c>
    </row>
    <row r="2" spans="1:3">
      <c r="B2" s="2" t="s">
        <v>2</v>
      </c>
      <c r="C2" s="2" t="s">
        <v>31</v>
      </c>
    </row>
    <row r="3" spans="1:3">
      <c r="A3" s="4" t="s">
        <v>178</v>
      </c>
      <c r="B3" s="6" t="n">
        <v>-1887428</v>
      </c>
      <c r="C3" s="6" t="n">
        <v>123962</v>
      </c>
    </row>
    <row r="4" spans="1:3">
      <c r="A4" s="4" t="s">
        <v>283</v>
      </c>
      <c r="B4" s="4" t="s">
        <v>43</v>
      </c>
      <c r="C4" s="4" t="s">
        <v>43</v>
      </c>
    </row>
    <row r="5" spans="1:3">
      <c r="A5" s="4" t="s">
        <v>284</v>
      </c>
    </row>
    <row r="6" spans="1:3">
      <c r="A6" s="4" t="s">
        <v>285</v>
      </c>
      <c r="B6" s="4" t="s">
        <v>286</v>
      </c>
      <c r="C6" s="4" t="s">
        <v>286</v>
      </c>
    </row>
    <row r="7" spans="1:3">
      <c r="A7" s="4" t="s">
        <v>287</v>
      </c>
      <c r="B7" s="4" t="s">
        <v>288</v>
      </c>
      <c r="C7" s="4" t="s">
        <v>288</v>
      </c>
    </row>
    <row r="8" spans="1:3">
      <c r="A8" s="4" t="s">
        <v>289</v>
      </c>
      <c r="B8" s="4" t="s">
        <v>290</v>
      </c>
      <c r="C8" s="4" t="s">
        <v>290</v>
      </c>
    </row>
    <row r="9" spans="1:3">
      <c r="A9" s="4" t="s">
        <v>291</v>
      </c>
      <c r="B9" s="4" t="s">
        <v>292</v>
      </c>
      <c r="C9" s="4" t="s">
        <v>292</v>
      </c>
    </row>
    <row r="10" spans="1:3">
      <c r="A10" s="4" t="s">
        <v>293</v>
      </c>
      <c r="B10" s="6" t="n">
        <v>3535556</v>
      </c>
      <c r="C10" s="6" t="n">
        <v>3607222</v>
      </c>
    </row>
    <row r="11" spans="1:3">
      <c r="A11" s="4" t="s">
        <v>178</v>
      </c>
      <c r="B11" s="5" t="n">
        <v>76259</v>
      </c>
      <c r="C11" s="5" t="n">
        <v>107431</v>
      </c>
    </row>
    <row r="12" spans="1:3">
      <c r="A12" s="4" t="s">
        <v>283</v>
      </c>
      <c r="B12" s="4" t="s">
        <v>43</v>
      </c>
      <c r="C12" s="4" t="s">
        <v>43</v>
      </c>
    </row>
    <row r="13" spans="1:3">
      <c r="A13" s="4" t="s">
        <v>294</v>
      </c>
    </row>
    <row r="14" spans="1:3">
      <c r="A14" s="4" t="s">
        <v>285</v>
      </c>
      <c r="B14" s="4" t="s">
        <v>286</v>
      </c>
      <c r="C14" s="4" t="s">
        <v>286</v>
      </c>
    </row>
    <row r="15" spans="1:3">
      <c r="A15" s="4" t="s">
        <v>287</v>
      </c>
      <c r="B15" s="4" t="s">
        <v>295</v>
      </c>
      <c r="C15" s="4" t="s">
        <v>295</v>
      </c>
    </row>
    <row r="16" spans="1:3">
      <c r="A16" s="4" t="s">
        <v>289</v>
      </c>
      <c r="B16" s="4" t="s">
        <v>290</v>
      </c>
      <c r="C16" s="4" t="s">
        <v>290</v>
      </c>
    </row>
    <row r="17" spans="1:3">
      <c r="A17" s="4" t="s">
        <v>291</v>
      </c>
      <c r="B17" s="4" t="s">
        <v>296</v>
      </c>
      <c r="C17" s="4" t="s">
        <v>296</v>
      </c>
    </row>
    <row r="18" spans="1:3">
      <c r="A18" s="4" t="s">
        <v>293</v>
      </c>
      <c r="B18" s="6" t="n">
        <v>20246795</v>
      </c>
      <c r="C18" s="6" t="n">
        <v>20668547</v>
      </c>
    </row>
    <row r="19" spans="1:3">
      <c r="A19" s="4" t="s">
        <v>178</v>
      </c>
      <c r="B19" s="5" t="n">
        <v>-10756</v>
      </c>
      <c r="C19" s="5" t="n">
        <v>328172</v>
      </c>
    </row>
    <row r="20" spans="1:3">
      <c r="A20" s="4" t="s">
        <v>283</v>
      </c>
      <c r="B20" s="4" t="s">
        <v>43</v>
      </c>
      <c r="C20" s="4" t="s">
        <v>43</v>
      </c>
    </row>
    <row r="21" spans="1:3">
      <c r="A21" s="4" t="s">
        <v>297</v>
      </c>
    </row>
    <row r="22" spans="1:3">
      <c r="A22" s="4" t="s">
        <v>285</v>
      </c>
      <c r="B22" s="4" t="s">
        <v>286</v>
      </c>
      <c r="C22" s="4" t="s">
        <v>286</v>
      </c>
    </row>
    <row r="23" spans="1:3">
      <c r="A23" s="4" t="s">
        <v>287</v>
      </c>
      <c r="B23" s="4" t="s">
        <v>298</v>
      </c>
      <c r="C23" s="4" t="s">
        <v>298</v>
      </c>
    </row>
    <row r="24" spans="1:3">
      <c r="A24" s="4" t="s">
        <v>289</v>
      </c>
      <c r="B24" s="4" t="s">
        <v>290</v>
      </c>
      <c r="C24" s="4" t="s">
        <v>290</v>
      </c>
    </row>
    <row r="25" spans="1:3">
      <c r="A25" s="4" t="s">
        <v>291</v>
      </c>
      <c r="B25" s="4" t="s">
        <v>299</v>
      </c>
      <c r="C25" s="4" t="s">
        <v>299</v>
      </c>
    </row>
    <row r="26" spans="1:3">
      <c r="A26" s="4" t="s">
        <v>293</v>
      </c>
      <c r="B26" s="6" t="n">
        <v>29134296</v>
      </c>
      <c r="C26" s="6" t="n">
        <v>29624945</v>
      </c>
    </row>
    <row r="27" spans="1:3">
      <c r="A27" s="4" t="s">
        <v>178</v>
      </c>
      <c r="B27" s="5" t="n">
        <v>-750812</v>
      </c>
      <c r="C27" s="5" t="n">
        <v>-190440</v>
      </c>
    </row>
    <row r="28" spans="1:3">
      <c r="A28" s="4" t="s">
        <v>283</v>
      </c>
      <c r="B28" s="4" t="s">
        <v>43</v>
      </c>
      <c r="C28" s="4" t="s">
        <v>43</v>
      </c>
    </row>
    <row r="29" spans="1:3">
      <c r="A29" s="4" t="s">
        <v>297</v>
      </c>
    </row>
    <row r="30" spans="1:3">
      <c r="A30" s="4" t="s">
        <v>285</v>
      </c>
      <c r="B30" s="4" t="s">
        <v>286</v>
      </c>
      <c r="C30" s="4" t="s">
        <v>286</v>
      </c>
    </row>
    <row r="31" spans="1:3">
      <c r="A31" s="4" t="s">
        <v>287</v>
      </c>
      <c r="B31" s="4" t="s">
        <v>300</v>
      </c>
      <c r="C31" s="4" t="s">
        <v>300</v>
      </c>
    </row>
    <row r="32" spans="1:3">
      <c r="A32" s="4" t="s">
        <v>289</v>
      </c>
      <c r="B32" s="4" t="s">
        <v>290</v>
      </c>
      <c r="C32" s="4" t="s">
        <v>290</v>
      </c>
    </row>
    <row r="33" spans="1:3">
      <c r="A33" s="4" t="s">
        <v>291</v>
      </c>
      <c r="B33" s="4" t="s">
        <v>299</v>
      </c>
      <c r="C33" s="4" t="s">
        <v>299</v>
      </c>
    </row>
    <row r="34" spans="1:3">
      <c r="A34" s="4" t="s">
        <v>293</v>
      </c>
      <c r="B34" s="6" t="n">
        <v>4121701</v>
      </c>
      <c r="C34" s="6" t="n">
        <v>4180063</v>
      </c>
    </row>
    <row r="35" spans="1:3">
      <c r="A35" s="4" t="s">
        <v>178</v>
      </c>
      <c r="B35" s="5" t="n">
        <v>-208255</v>
      </c>
      <c r="C35" s="5" t="n">
        <v>-121201</v>
      </c>
    </row>
    <row r="36" spans="1:3">
      <c r="A36" s="4" t="s">
        <v>283</v>
      </c>
      <c r="B36" s="4" t="s">
        <v>43</v>
      </c>
      <c r="C36" s="4" t="s">
        <v>43</v>
      </c>
    </row>
    <row r="37" spans="1:3">
      <c r="A37" s="4" t="s">
        <v>297</v>
      </c>
    </row>
    <row r="38" spans="1:3">
      <c r="A38" s="4" t="s">
        <v>285</v>
      </c>
      <c r="B38" s="4" t="s">
        <v>286</v>
      </c>
    </row>
    <row r="39" spans="1:3">
      <c r="A39" s="4" t="s">
        <v>287</v>
      </c>
      <c r="B39" s="4" t="s">
        <v>301</v>
      </c>
    </row>
    <row r="40" spans="1:3">
      <c r="A40" s="4" t="s">
        <v>289</v>
      </c>
      <c r="B40" s="4" t="s">
        <v>290</v>
      </c>
    </row>
    <row r="41" spans="1:3">
      <c r="A41" s="4" t="s">
        <v>291</v>
      </c>
      <c r="B41" s="4" t="s">
        <v>302</v>
      </c>
    </row>
    <row r="42" spans="1:3">
      <c r="A42" s="4" t="s">
        <v>293</v>
      </c>
      <c r="B42" s="6" t="n">
        <v>38203507</v>
      </c>
    </row>
    <row r="43" spans="1:3">
      <c r="A43" s="4" t="s">
        <v>178</v>
      </c>
      <c r="B43" s="5" t="n">
        <v>-993864</v>
      </c>
    </row>
    <row r="44" spans="1:3">
      <c r="A44" s="4" t="s">
        <v>283</v>
      </c>
      <c r="B44" s="4" t="s">
        <v>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1:01:56Z</dcterms:created>
  <dcterms:modified xmlns:dcterms="http://purl.org/dc/terms/" xmlns:xsi="http://www.w3.org/2001/XMLSchema-instance" xsi:type="dcterms:W3CDTF">2019-05-13T11:01:56Z</dcterms:modified>
</cp:coreProperties>
</file>